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AND NATURE" sheetId="10" state="visible" r:id="rId10"/>
    <sheet xmlns:r="http://schemas.openxmlformats.org/officeDocument/2006/relationships" name="SUMMARY OF SIGNIFICANT ACCOUNTI" sheetId="11" state="visible" r:id="rId11"/>
    <sheet xmlns:r="http://schemas.openxmlformats.org/officeDocument/2006/relationships" name="MANAGEMENT_S PLANS" sheetId="12" state="visible" r:id="rId12"/>
    <sheet xmlns:r="http://schemas.openxmlformats.org/officeDocument/2006/relationships" name="CAPITALIZED SOFTWARE COSTS" sheetId="13" state="visible" r:id="rId13"/>
    <sheet xmlns:r="http://schemas.openxmlformats.org/officeDocument/2006/relationships" name="RELATED PARTY TRANSACTION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WARRANTS" sheetId="19" state="visible" r:id="rId19"/>
    <sheet xmlns:r="http://schemas.openxmlformats.org/officeDocument/2006/relationships" name="COMPREHENSIVE INCOME" sheetId="20" state="visible" r:id="rId20"/>
    <sheet xmlns:r="http://schemas.openxmlformats.org/officeDocument/2006/relationships" name="OFF-BALANCE SHEET ARRANG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OCKHOLDERS_ EQUITY (DEFICIT) " sheetId="25" state="visible" r:id="rId25"/>
    <sheet xmlns:r="http://schemas.openxmlformats.org/officeDocument/2006/relationships" name="COMPREHENSIVE INCOME (Tables)" sheetId="26" state="visible" r:id="rId26"/>
    <sheet xmlns:r="http://schemas.openxmlformats.org/officeDocument/2006/relationships" name="BUSINESS DESCRIPTION AND NATU_2" sheetId="27" state="visible" r:id="rId27"/>
    <sheet xmlns:r="http://schemas.openxmlformats.org/officeDocument/2006/relationships" name="SCHEDULE OF EXCHANGE RATE (Deta" sheetId="28" state="visible" r:id="rId28"/>
    <sheet xmlns:r="http://schemas.openxmlformats.org/officeDocument/2006/relationships" name="SUMMARY OF SIGNIFICANT ACCOUN_4" sheetId="29" state="visible" r:id="rId29"/>
    <sheet xmlns:r="http://schemas.openxmlformats.org/officeDocument/2006/relationships" name="MANAGEMENT_S PLANS (Details Nar" sheetId="30" state="visible" r:id="rId30"/>
    <sheet xmlns:r="http://schemas.openxmlformats.org/officeDocument/2006/relationships" name="CAPITALIZED SOFTWARE COSTS (Det" sheetId="31" state="visible" r:id="rId31"/>
    <sheet xmlns:r="http://schemas.openxmlformats.org/officeDocument/2006/relationships" name="RELATED PARTY TRANSACTIONS (Det" sheetId="32" state="visible" r:id="rId32"/>
    <sheet xmlns:r="http://schemas.openxmlformats.org/officeDocument/2006/relationships" name="LINE OF CREDIT (Details Narrati" sheetId="33" state="visible" r:id="rId33"/>
    <sheet xmlns:r="http://schemas.openxmlformats.org/officeDocument/2006/relationships" name="NOTES PAYABLE (Details Narrativ" sheetId="34" state="visible" r:id="rId34"/>
    <sheet xmlns:r="http://schemas.openxmlformats.org/officeDocument/2006/relationships" name="COMMITMENTS AND CONTINGENCIES (" sheetId="35" state="visible" r:id="rId35"/>
    <sheet xmlns:r="http://schemas.openxmlformats.org/officeDocument/2006/relationships" name="SCHEDULE OF SERIES A PREFERRED " sheetId="36" state="visible" r:id="rId36"/>
    <sheet xmlns:r="http://schemas.openxmlformats.org/officeDocument/2006/relationships" name="SCHEDULE OF SERIES A PREFERRE_2" sheetId="37" state="visible" r:id="rId37"/>
    <sheet xmlns:r="http://schemas.openxmlformats.org/officeDocument/2006/relationships" name="SCHEDULE OF SERIES B PREFERRED " sheetId="38" state="visible" r:id="rId38"/>
    <sheet xmlns:r="http://schemas.openxmlformats.org/officeDocument/2006/relationships" name="SCHEDULE OF SERIES B PREFERRE_2" sheetId="39" state="visible" r:id="rId39"/>
    <sheet xmlns:r="http://schemas.openxmlformats.org/officeDocument/2006/relationships" name="STOCKHOLDERS_ EQUITY (DEFICIT_2" sheetId="40" state="visible" r:id="rId40"/>
    <sheet xmlns:r="http://schemas.openxmlformats.org/officeDocument/2006/relationships" name="WARRANTS (Details Narrative)" sheetId="41" state="visible" r:id="rId41"/>
    <sheet xmlns:r="http://schemas.openxmlformats.org/officeDocument/2006/relationships" name="SCHEDULE OF CHANGES IN ACCUMULA" sheetId="42" state="visible" r:id="rId42"/>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0000_);(#,##0.0000)"/>
    <numFmt numFmtId="168" formatCode="#,##0%_);(#,##0%)"/>
    <numFmt numFmtId="169" formatCode="#,##0.00%_);(#,##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38</t>
        </is>
      </c>
      <c r="C12" s="4" t="inlineStr">
        <is>
          <t xml:space="preserve"> </t>
        </is>
      </c>
    </row>
    <row r="13">
      <c r="A13" s="4" t="inlineStr">
        <is>
          <t>Entity Registrant Name</t>
        </is>
      </c>
      <c r="B13" s="4" t="inlineStr">
        <is>
          <t>FDCTECH,
INC.</t>
        </is>
      </c>
      <c r="C13" s="4" t="inlineStr">
        <is>
          <t xml:space="preserve"> </t>
        </is>
      </c>
    </row>
    <row r="14">
      <c r="A14" s="4" t="inlineStr">
        <is>
          <t>Entity Central Index Key</t>
        </is>
      </c>
      <c r="B14" s="4" t="inlineStr">
        <is>
          <t>0001722731</t>
        </is>
      </c>
      <c r="C14" s="4" t="inlineStr">
        <is>
          <t xml:space="preserve"> </t>
        </is>
      </c>
    </row>
    <row r="15">
      <c r="A15" s="4" t="inlineStr">
        <is>
          <t>Entity Tax Identification Number</t>
        </is>
      </c>
      <c r="B15" s="4" t="inlineStr">
        <is>
          <t>81-12654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Spectrum Center Driv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445-6047</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FDC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2584729</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3 Months Ended</t>
        </is>
      </c>
    </row>
    <row r="2">
      <c r="B2" s="2" t="inlineStr">
        <is>
          <t>Mar. 31, 2025</t>
        </is>
      </c>
    </row>
    <row r="3">
      <c r="A3" s="3" t="inlineStr">
        <is>
          <t>Accounting Policies [Abstract]</t>
        </is>
      </c>
      <c r="B3" s="4" t="inlineStr">
        <is>
          <t xml:space="preserve"> </t>
        </is>
      </c>
    </row>
    <row r="4">
      <c r="A4" s="4" t="inlineStr">
        <is>
          <t>BUSINESS DESCRIPTION AND NATURE OF OPERATIONS</t>
        </is>
      </c>
      <c r="B4" s="4" t="inlineStr">
        <is>
          <t xml:space="preserve">BUSINESS DESCRIPTION AND NATURE OF OPERATIONS Under Delaware laws, the founders incorporated the
Company as Forex Development Corporation on January 21, 2016. On February 27, 2018, the Company changed its name to FDCTech, Inc. The
name change reflects the Company’s commitment to expanding its products and services in the FX and financial markets for OTC brokers.
The Company provides innovative and cost-efficient financial technology (‘fintech’) and business solutions to online OTC brokerages
(“customers”). The Company is a financial technology company specializing
in developing and delivering innovative software solutions and business services to the over-the-counter (OTC) brokerage and financial
services industries. The company provides a range of proprietary and third-party technology solutions, including its flagship Condor
Trading Technology FDCTech follows a strategic growth model centered
on acquiring, integrating, and scaling legacy financial services firms. Through its recent acquisitions, the company has expanded its
global footprint in wealth management, brokerage, and financial advisory services. Key subsidiaries include:
● AD Advisory Services Pty Ltd. (ADS)
● Alchemy Markets Ltd. (AML)
● Alchemy Prime Limited (APL)
● AlchemyTech Ltd. (ATECH) FDCTech continues to drive innovation by developing
next-generation trading platforms, such as the Condor Pro Multi-Asset Trading Platform Currently, we have three primary business segments:
(1) Investment and Brokerage, (2) Wealth Management, and (3) Technology and Software Development. The Company is building a
diversified global financial services company driven by proprietary Condor trading technologies, complementary regulatory licenses,
and a proven executive team. The Company plans to acquire, integrate, transform, and scale legacy financial service companies. The
Company believes its proprietary technology and software development capabilities allow legacy financial services companies
immediate exposure to forex, stocks, ETFs, commodities, social/copy trading, and other high-growth fintech markets. Completed Acquisitions On December 22, 2021, the Company entered into a Share
Exchange Agreement (the “Agreement”) with AD Financial Services Pty Ltd, ACN 628 331 117, of Level 38, 71 Eagle Street, Brisbane, Queensland, Australia 4000 (“ADFP” or “Target”). According to the Agreement, the Company acquired 51 45,000,000 100 51 On December 31, 2022, the Company announced the sales
purchase agreement (“Agreement”) under which the Company acquired a 50.10 The Company will assume a business
acquisition loan liability of $ 350,000 The Company completed the acquisition of the remaining
49.90 833,621 1,175,406 The Company completed the acquisition of 100.00 966,379 1,362,594 Mr. Gope S. Kundnani (“Kundnani”) is the
sole controlling shareholder, holding one hundred percent ( 100 NOTE 1. BUSINESS DESCRIPTION AND NATURE OF OPERATIONS
(continued) Bank Acquisition Termination In April 2024, the Company terminated the letter of
intent to acquire a community bank in Iowa. As part of the termination, the Company shall pay the community bank a sum of $ 100,000 15,000 10,000 AlchemyTech Ltd. On March 19, 2024, the Company established Alchemytech
Ltd. (ATECH), a Cypriot company. ATECH provides the Company’s subsidiaries and affiliate companies with information technology,
sales, and marketing services.
(1) Investment and Brokerage Margin Brokerage (Europe) – Alchemy Markets
Ltd. AML is an investment firm regulated by the Malta Financial
Services Authority (MFSA). The MFSA authorizes AML to deal with its account (market maker) as a Category 3 licensed entity by the MFSA,
receive and transmit orders for retail and professional clients, and hold and control clients’ money and assets. AML trading platform
services in the English, French, German, Italian, and Arabic-speaking markets, whereby customers can trade in currency, commodity, equity,
and digital assets-linked derivatives in real time. AML is authorized countries to do business include Austria, Belgium, Bulgaria, Cyprus,
Czech Republic, Denmark, Estonia, Finland, France, Germany, Greece, Hungary, Ireland, Italy, Latvia, Lithuania, Luxembourg, Liechtenstein,
Malta, Netherlands, Norway, Poland, Portugal, Romania, Slovakia, Slovenia, Spain, Sweden. During the third quarter of the fiscal year ending
December 31, 2024, AML acquired approximately 2,631 clients from Next Markets, transferring € 5.6 AML acquired 35 clients from a Cypriot-based brokerage,
transferring over $ 800,000 AML has also secured authorization in terms of Article
6 of the Investment Services Act, Chapter 370 of the Laws of Malta, to offer equities and money market securities, enabling the Company
to provide stocks and interest-yielding products. This authorization positions the Company to grow its asset base on deposits and expand
its product portfolio. Margin Brokerage (UK) – Alchemy Prime Ltd. APL is an investment firm regulated by the Financial
Conduct Authority (FCA). It provides investment advice, acts as an agent and principal, safeguards and administers assets in forex, equity,
commodities, spread bets, and other financial assets, and is authorized to do business in several countries, including England, Scotland,
Wales, and Northern Ireland. Investment and Brokerage consolidated revenues for
the three months ended March 31, 2025, and 2024 were $ 7,763,769 4,606,966 NOTE 1. BUSINESS DESCRIPTION AND NATURE OF OPERATIONS (continued)
(2) Wealth Management – AD Advisory Services Pty Ltd. On December 22, 2021, the Company entered into a Share
Exchange Agreement (the “Agreement”) with AD Financial Services Pty Ltd ACN 628 331 117 of Level 38/71 Eagle St, Brisbane,
Queensland, Australia, 4000 (“ADFP” or “Target”). According to the Agreement, the Company acquired a controlling
interest of fifty-one percent ( 51.00 45,000,000 100.00 51.00 AD Advisory Services Pty Ltd. (ADS) is an Australian-regulated
wealth management company with 28 financial advisors and $530+ million in funds under advice. ADS provides licensing solutions for financial
advisers and accountants in Australia and offers financial planners different licensing, compliance, and education solutions to meet their
practice’s specific needs. Wealth Management consolidated revenues for the three
months ended March 31, 2025, and 2024 were $ 1,534,852 1,513,425
(3) Technology &amp; Software Development – Condor Trading Technology The Company provides technology and software development
for digital assets. In the retail foreign exchange trading space, where individuals speculate on the exchange rate between different currencies,
our customers are forex brokerages, prime of prime brokers, prime brokers, and banks. The Company generates revenues by licensing its
trading technology infrastructure, including but not limited to trading platforms (desktop, web, mobile), back office, and CRM and banking
integration technology. The Company has three sources of revenue.
● Technology Solutions
● Customized Software Development
● Consulting Services— The Company’s Condor Pro Multi-Asset Trading
Platform is a regulatory-grade trading platform targeted at day traders and retail investors. The industry characterized such platforms
by their ease of use and helpful features, such as the simplified front-end (user interface/user experience), back-end (reporting system),
news feeds, and charting system. The Condor Pro Multi-Asset Trading Platform includes risk management (dealing desk, alert system, margin
calls, etc.), a pricing engine (best bid/ask), and connectivity to multiple liquidity providers or market makers. We have tailored the
Condor Pro Multi-Asset Trading Platform to markets such as forex, stocks, commodities, digital assets, and other financial products. The Company released, marketed, and distributed its
Condor Pro Multi-Asset Trading Platform in the second quarter of the fiscal year ending December 31, 2019. The Company has also developed
the Condor Back Office API to integrate third-party CRM and banking systems into Condor Back Office. The Company’s upgraded Condor
Back Office (Risk Management) meets the regulatory requirements of various jurisdictions. Condor Back Office complies with the directives under the Markets in Financial Instruments Directive (MiFID II/MiFIR), legislation implemented
by the European Securities and Markets Authority (ESMA) across the European Union as of January 3, 2018. The Company is developing the Condor Investing &amp;
Trading App, a simplified trading platform for traders with varied experiences in trading stocks, ETFs, and other financial markets from
their mobile phones. The Company expects to commercialize the Condor Investing &amp; Trading App by the end of the fourth quarter of the
fiscal year ending December 31, 2025. NOTE 1. BUSINESS DESCRIPTION AND NATURE OF OPERATIONS (continued) The Company does not hold any patents
or trademarks on its proprietary technology solutions. The Company acts as an adviser/strategic
consultant and reseller of its proprietary technologies in the digital assets and blockchain space. The Company expects to generate additional
revenue from its digital asset-related solutions. Such solutions include revenues from the development of a custom digital assets exchange
platform for customers, the sale of the non-exclusive source code of the digital assets exchange platform to third parties, white-label
fees of digital assets exchange platforms, and the sale of aggregated digital assets data price feed from various digital assets exchanges
to OTC brokers. The Company initially plans to develop the technology architecture of the digital assets exchange platform for its customers.
The initial capital required to produce such technologies is provided by our customers, as the Company undertakes design-build software development projects for them. The Company develops these projects to meet the customer’s design criteria and performance requirements. The Company
does not mine any digital assets, trade, or act as a counterparty in digital assets within the United States. Consequently, the
Company does not intend to register as a custodian with state or federal regulators, including, but not limited to, obtaining a
money service business or money transmitter license from the Financial Crimes Enforcement Network (FinCEN) and respective
states’ money transmission laws. The Company also does not need to register under the Securities Exchange Act of 1934, as
amended, as a national securities exchange, an alternative trading system, or a broker-dealer, since the Company is not a
broker-dealer and does not intend to become one. Customers sometimes compensate us in Bitcoin through our custodian,
Gemini Trust Company, LLC (“Gemini”). Gemini is a licensed New York trust company that undergoes regular bank exams and
is subject to cybersecurity audits conducted by the New York Department of Financial Services. The Company secures and earns
revenues by signing an agreement with its customers. The Company considers a signed agreement with its customers a binding contract with
the customer or other similar documentation reflecting the terms and conditions under which the Company will provide products or services
as persuasive evidence of an arrangement. Each agreement is tailored to the customer and clearly defines the fee schedule, duties, responsibilities, renewal and termination
terms, confidentiality agreement, dispute resolution, and other clauses necessary for a contract of this nature. The material terms of customer contracts depend on the nature of services and solutions. Each contract is tailored to the customer and clearly defines the fee schedule, duties, responsibilities, renewal and termination terms, confidentiality
agreement, dispute resolution, and other clauses necessary for such a contract. The Company has seven licensing
agreements for its Condor Pro Multi-Asset Trading Platform as of the fiscal year ending March 31, 2025. The Company continuously
negotiates additional licensing agreements with several retail online brokers to use the Condor Pro Multi-Asset Trading Platform.
Condor Pro Multi-Asset Trading Platform is available in desktop, web, and mobile versions. The consolidated revenues for Technology and Software
Development for the three months ended March 31, 2025, and 2024, were $ 813,747 255,944 Settlement of the FRH Group Note Between February 22, 2016, and April 24, 2017, the
Company borrowed $ 1,000,000 February 28, 2018, and April 24, 2019 0.10 0.05 20,000,000 1,256,908 12,569,080 2021-2022 Equity Line of Credit On October 04, 2021, the Company filed a prospectus
that relates to the resale of up to 22,670,000 2,200,000 2,000,000 20,000,000 670,000 38,824 From January 2021 to February 2022, the Company executed
five “Purchase Notice Rights” under an Investment Agreement with White Lion and received a net of $ 33,596 72,420 The Company also received a net amount of $ 81,000 93,546 2022 Promissory Note On January 27, 2022, the Company issued
a $ 550,000 July
27, 2022 10 155,000 2,214,286 0.07 1,000,000 3 0.30 Related Party Investments from 2022 to 2024 On January 25, 2023, the Company issued 115,000,000 550,000 On March 28, 2023, the Company issued 2,000,000 20,000 On July 31, 2023, the Company sent the notice of termination
of the purchase agreement to CIM Securities, as future events may result in a change of ownership in the CMA application. The Company
terminated the escrow agreement and released $ 180,000 On November 30, 2023, Kundnani, a
related party, purchased 2,500,000 2.5 50,000,000 5.5 In December 2023, Susan Eaglstein, mother of Mitchel
Eaglstein, the Company’s CEO, provided $ 20,000 10,000 On January 30, 2024, the Company issued 141,844 1.41 Governmental Regulation FDCTech is a publicly traded company subject to SEC
and FINRA’s rules and regulations regarding public disclosure, financial reporting, internal controls, and corporate governance. Our wealth management business, AD Advisory Services
(ADS), is subject to enhanced regulatory scrutiny and is regulated by multiple regulators in Australia. The Australian Securities and
Investments Commission (ASIC) administers a licensing regime for ‘financial services’ providers where ADS holds an Australian
Financial Services License (AFSL) and meets various compliance, conduct, and disclosure obligations. AML is an investment firm regulated by the Malta Financial
Services Authority (MFSA). APL is an investment firm regulated by the Financial
Conduct Authority (FCA). NOTE 1. BUSINESS DESCRIPTION AND NATURE OF OPERATIONS (continued) Board of Directors At present, the Company has four members of the Board
of Directors. Mitchell M. Eaglstein is the acting Chairman of the Company. Mitchell M. Eaglstein and Imran Firoz are the company’s
executive directors and officers. Gope S. Kundnani is considered an executive director by owning at least 10% of the Company’s stock.
Jonathan Baumgart is an independent director under NYSE and NASDAQ listing standards. Micthell M. Eaglstein and Imran Firoz have been Executive
Directors of the Company since January 21, 2016. On June 15, 2021, the Company appointed Jonathan Baumgart
as the Director of the Company. On September 30, 2022, the Company appointed Gope
S. Kundnani as the Director of the Company. Changes in Registrant’s Certifying Accountant On July 2, 2021, the Board of Directors of FDCTech,
Inc. (the “Company”) approved the dismissal of Farber Hass Hurley LLP (“FHH”) as the Company’s independent
registered public accounting firm. The reports of FHH on the Company’s consolidated financial statements for the fiscal years ended
December 31, 2020, and 2019 did not contain an adverse opinion or a disclaimer of opinion. It was not qualified or modified for uncertainty
audit scope or accounting principles. On July 2, 2021, the Company appointed BF Borgers
CPA PC (“BFB”) as the Company’s new independent registered public accounting firm, effective immediately, to perform
independent audit services for the fiscal year ending December 31, 2021. BFB has been the Company’s auditor since July 2021. On
April 18, 2023, the board of directors of FDCTech, Inc. (the “Company”) terminated its relationship with its independent registered
public accounting firm, BF Borgers CPA PC, Lakewood, Colorado (“BF Borgers”), effective as of April 18, 2023. The reports
of BF Borgers on the Company’s financial statements for the two years ended December 31, 2022, and 2021 did not contain an adverse
opinion or disclaimer of opinion. They were not qualified or modified as to uncertainty, audit scope, or accounting principles, except
for providing a qualification for the Company’s ability to continue as a going concern. During the year ended December 31, 2022,
and in the subsequent period through March 31, 2023, there were no disagreements with BF Borgers on any matter of accounting principles
or practices, financial statement disclosure, or auditing scope or procedure, which, if not resolved to the satisfaction of BF Borgers,
would have caused BF Borgers to refer to the matter in its reports on the Company’s financial statements for such periods. On April 18, 2023, the Company, based on the decision
of its board of directors, approved the engagement of Bolko &amp; Company, Boca Raton, Florida (“Bolko”) to serve as the Company’s
independent registered public accounting firm, commencing April 18, 2023. On March 4, 2024, the board of directors of the “Company
terminated its relationship with its independent registered public accounting firm, Bolko &amp; Company, Boca Raton, Florida (“Bolko”),
effective as of March 4, 2024. The Company retained Bolko for less than a year, and
we did not file any Form 10K reports with the SEC. During the period that Bolko was the Company’s auditor through March 4, 2024,
there were no disagreements with Bolko on any matter of accounting principles or practices, financial statement disclosure, or auditing
scope or procedure, which, if not resolved to the satisfaction of Bolko, would have caused Bolko to refer to the matter in its reports
on the Company’s financial statements for such periods. On March 4, 2024, the Company, based on the decision
of its board of directors, approved the engagement of Fortune CPA Inc., Orange, California (“FCPA”) to serve as the Company’s
independent registered public accounting firm, commencing March 4, 2024. On July 2, 2024, the Company, based on the decision
of its board of directors, approved the engagement of Olayinka Oyebola &amp; Co (“Olayinka”) to serve as the Company’s
independent registered public accounting firm, commencing July 2, 2024. Olayinka is a member of Public Company Accounting Oversight Board
(PCAOB) in the United States and member of Canadian Public Accountability Board (CPAB) in Canada. Description of Company’s Securities to be
Registered Effective September 03, 2021, the Company’s description of its common stock, par value $ 0.0001 NOTE 1. BUSINESS DESCRIPTION AND NATURE OF OPERATIONS (continued) Ukraine-Russia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By the
end of August 2022, the Company closed its technical support and development office in Russia. We relocated our personnel to Turkey, currently
considered a neutral zone. No individual associated with the Company is banned or under Special Designated Nationals and Blocked Person
list. If the military activities worsen and expand in Europe, we may relocate our office from Turkey to other neutral zones in Asia. If
we cannot relocate our technical and development operations to a safer zone, it may impact our software development capabilities and negatively
impact the Company’s business plans. As of the date of this report, there has been no disruption
in our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its consolidated financial statements in US Dollars, the currency of the primary economic
environment in which it operates (also known as its functional currency). Financial Statement Preparation and Use of Estimates The Company prepared consolidated financial statements
according to accounting principles generally accepted in the United States of America (“GAAP”). The preparation of consolidated
financial statements in conformity with GAAP requires management to make certain estimates, judgments, and assumptions. This could impact the reported amounts of assets and liabilities, as well as the related disclosures, at the date of the consolidated
financial statements, and the reported amounts of revenue and expenses for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Cash and Cash Equivalents Cash and cash equivalents include
cash on hand, bank deposits, and other short-term, highly liquid investments with three months or less of original maturities. The
Company maintains its cash balances at multiple financial institutions, both domestic and foreign. For US financial institutions,
the balances do not exceed Federal Deposit Insurance Corporation (FDIC) limits as of March 31, 2025. However, as of December 31,
2024, the majority of the cash balance was held with non-FDIC financial institutions in Malta, the UK, and other countries. As of
March 31, 2025, and December 31, 2024, the Company had $ 26,996,932 24,781,389 NOTE 2 - SUMMARY OF SIGNIFICANT ACCOUNTING POLICIES
(continued) Accounts Receivable Accounts Receivable primarily represent the amount from four (4) technology customers. In some cases, customer receivables are due immediately upon demand; however, in most cases, the Company offers net 30 terms, where
payment is due in full 30 days after the invoice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5, and December 31, 2024, the Management
determined that the allowance for doubtful accounts was $ 0 22,382 0 0 Sales, Marketing, and Advertising The Company recognizes sales, marketing, and advertising
expenses when incurred. The Company incurred $ 276,204 46,925 The sales, marketing, and advertising expenses represented
2.73 0.74 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ing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of the contract and are committed to performing their respective obligations. Each
party can identify its rights, obligations, and payment terms; the contract has commercial substance. The Company will collect
all of the considerations. Revenue is recognized when performance obligations are satisfied by transferring control of the promised service
to a customer. The Company fixes the transaction price for goods and services at contract inception. The Company’s standard payment
terms are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that are not 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NOTE 2 - SUMMARY OF SIGNIFICANT ACCOUNTING POLICIES
(continued) The Company’s standard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a contract with a customer with an original term of one year and expects
the customer to renew it for a second year, the Company will determine the transaction price based on the initial one-year period. When
choosing the transaction price, the company first identifies the fixed consideration, including non-refundable upfront payment amounts. To allocate the transaction price, the Company gives
the amount that best represents the consideration that the entity expects to receive for transferring each promised good or service to
the customer. The Company allocates the transaction price to each performance obligation identified in the contract on a relatively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to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According to the contract’s terms and conditions,
the Company invoices the customer at the beginning of the month for the month’s services. The invoice amount is due upon receipt.
The Company recognizes the revenue at the end of each month, equal to the invoice amount. NOTE 2 - SUMMARY OF SIGNIFICANT ACCOUNTING POLICIES
(continued) Wealth Management AD Advisory Services Pty (ADS), the Company’s
wealth management revenue, primarily consists of advisory revenue, commission revenue from insurance products, fees to prepare the statement
of advice, rebalancing portfolio, and other financial planning activities. ADS is authorized and regulated by the Australian Securities
&amp; Investments Commission (ASIC) to conduct licensing activities in Australia. ASC 606 establishes a five-step model for revenue
recognition aimed at enhancing comparability and transparency across entities, industries, and capital markets. The Company only recognizes
revenue that reflects the transfer of promised goods or services to customers in exchange for the consideration to which the entity expects
to be entitled. For ADS, a contract is an agreement between ADS and
a client that creates enforceable rights and obligations, encompassing advisory services, insurance product commissions, and other financial
planning activities. Contracts may be written, oral, or implied by customary business practices and are identified when both parties approve
the agreement; each party can identify rights regarding the goods or services to be transferred, establish payment terms, the contract
has commercial substance, and collection of payment is probable. A performance obligation is a promise in a contract
to transfer a distinct good or service to the Customer. For ADS, performance obligations may include:
● Providing ongoing financial advisory services,
● Preparing statements of advice,
● Executing portfolio rebalancing,
● Facilitating the purchase of insurance products, and
● Offering other specialized financial and estate planning services. We evaluate these services to determine if they are
distinct, considering whether the Customer can benefit from the service on its own or with other readily available resources,
and if the promise to transfer the service is separately identifiable from other promises in the contract. The transaction price is the amount of consideration
ADS expects to receive in exchange for transferring the promised goods or services to the Customer. These services include fixed
fees, commissions from insurance products, and variable consideration for performance-based fees. ADS estimates the amount of variable
consideration to which it will be entitled in a manner that reflects the likelihood and magnitude of a revenue reversal. If a contract includes more than one performance obligation,
ADS allocates the transaction price to each performance obligation based on its standalone selling price. When standalone selling prices
are not directly observable, ADS estimates them using methods that may include cost-plus margin, market assessment, or residual approach,
considering the Customer’s perceived value of each service. ADS recognizes revenue when (or as)
a performance obligation is satisfied, i.e., when the control of the promised good or service is transferred to the Customer. For
ongoing services, revenue is recognized over time, reflecting the continuous transfer of services. For services performed at a
specific point in time, revenue is recognized upon completion of the service. The pattern of revenue recognition is determined based
on when the Customer obtains control of the promised good or service, which for advisory services is typically throughout the
contract, and for transaction-based services (like insurance commissions or fees for specific planning activities), is at the point
in time when the transaction is executed, or the service is rendered. If we receive payments before services, we defer and recognize
them as revenue when we are satisfied with our performance obligation. Advisory revenue includes fees charged to clients in advisory
accounts for which we are the licensed investment advisor. We bill advisory fees weekly. NOTE 2 - SUMMARY OF SIGNIFICANT ACCOUNTING POLICIES
(continued) Investment and Margin Brokerage Business Alchemy Markets Ltd (Alchemy Malta) and Alchemy Prime
Ltd (Alchemy UK) are providers of trading services and solutions specializing in over-the-counter (“OTC”) and exchange-traded
markets for European markets. Malta Financial Services Authority (MFSA) regulates Alchemy Malta with authorized countries, including Austria,
Belgium, Bulgaria, Cyprus, Czech Republic, Denmark, Estonia, Finland, France, Germany, Greece, Hungary, Ireland, Italy, Latvia, Lithuania,
Luxembourg, Liechtenstein, Netherlands, Norway, Poland, Portugal, Romania, Slovakia, Slovenia, Spain, Sweden. The Financial Conduct Authority (FCA) regulates Alchemy UK in authorized countries, including England, Scotland, Wales, and Northern Ireland. The Company operates its brokerage
business in two segments: retail and institutional (“clients” or “customers”). Through its retail and
institutional segment, the Company provides its customers (individual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FCA defines a retail customer as a client who is not a professional or an eligible counterparty. A professional client is an
entity that must be authorized or regulated to operate in the financial markets. According to the MFSA, a retail client is a client
who is not a professional client or an eligible counterparty. A professional client possesses the knowledge, experience, and
expertise to assess risks and make informed investment decisions. We recognize Brokerage (Trading)
revenue through the principal model following the guidance outlined in ASC 606, Revenues from Contracts with Customers. The Company
primarily generates revenue through market-making and trading execution services for its clients, known as Brokerage (Trading)
Revenues. The Brokerage (Trading) revenue is the Company’s largest source of revenue. Brokerage (Trading) revenue comprises
revenue from the retail OTC business and the advisory business. OTC trading includes forex trading (“forex”), precious
metals trading, CFDs, and spread betting (in markets that do not prohibit such transactions), as well as other financial
products. We realize gains or losses when we liquidate customer
transactions. We revalue unrealized gains or losses on trading positions at prevailing market rates at the date of the balance sheet.
We include them in Receivables from brokers, Payables to customers, and Payables to brokers on the Consolidated Balance Sheets. We record
changes in net unrealized gains or losses in Brokerage (Trading) revenue on the Consolidated Statements of Operations and Comprehensive
(Loss)/Income. We record Brokerage (Trading) revenue on a trade date basis. We also generate business through an agency model
by earning commissions and spreads for executing customer trades. We book these revenues on a trade-date basis. The Company acts as an
agent concerning clearing trades but is the principal on fees paid to introducing brokers. The Company does not assume any market-making
risk related to customer trades in this business. Net interest revenue consists primarily of the revenue
generated by the Company’s cash and customer cash held at banks, as well as funds on deposit as collateral with the Company’s
liquidity providers, less interest paid to the Company’s customers. We record interest revenue and interest expense when
earned and incurred, respectively. NOTE 2 - SUMMARY OF SIGNIFICANT ACCOUNTING POLICIES (continued) Concentrations of Credit Risk Cash Cash and cash equivalents include
cash on hand, bank deposits, and other short-term, highly liquid investments with a maturity of three months or less. The Company
maintains its cash balances at multiple financial institutions, both domestic and foreign. For US financial institutions, the
balances do not exceed Federal Deposit Insurance Corporation (FDIC) limits as of March 31, 2025. However, as of December 31, 2024,
the majority of the cash balance was held with non-FDIC financial institutions in Malta, the UK, and other countries. On March 31,
2025, and December 31, 2024, the Company had $ 26,996,932 24,781,389 Revenues For the three months ended March 31, 2024, the Company generated $ 10,112,368 6,376,335 Accounts Receivable Accounts Receivable primarily represent the amount from four (4) technology customers. In some cases, customer receivables are due immediately upon demand; however, in most cases, the Company offers net 30 terms, where
payment is due in full 30 days after the invoice date. The Company has based
the allowance for doubtful accounts on its assessment of the collectability of customer accounts. The Company regularly reviews the allowance
by considering historical experience, credit quality, the age of accounts receivable balances, and economic conditions that may affect a customer’s ability to pay and
the expected default frequency rates. Trade receivables are written off when they are considered
uncollectible. As of March 31, 2025, and December 31, 2024, management
determined that the allowance for doubtful accounts was $ 0 22,382 0 0 Research and Development (R and D) Cost The Company acknowledges that future benefits from
research and development (R and D) are uncertain; therefore, we cannot capitalize on R and D expenditures. The GAAP accounting standards require
us to expense all research and development expenditures as incurred. For the Three Months ended March 31, 2025, and 2024, the Company
incurred R and D costs of $ 0 0 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On December 23, 2023, the Company received legal correspondence
and supporting documents addressed to APSI Holdings Limited (formerly Alchemy Prime Holdings Limited) and FDCTech, Inc. The nature of
the legal claims or disputes has not been fully specified in the received correspondence. The Company is assessing the situation and will
respond appropriately. While management cannot predict the outcome of these matters, any adverse resolution could potentially have a material
impact on the Company’s business, financial condition, and results of operations. The Company intends to defend its interests vigorously
and will provide further updates as material developments arise. The Company is currently not involved in any other
litigation. NOTE 2 - SUMMARY OF SIGNIFICANT ACCOUNTING POLICIES (continued) 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when the asset’s
carrying value exceeds the fair value. There were no 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exceeding 50%, that is likely to be realized upon ultimate settlement. The Company considers
various factors when evaluating and estimating its tax positions and benefits, which necessitate periodic adjustments
that may not accurately predict actual outcomes. The Company includes interest and penalties related to tax contingencies in the provision for income taxes in the consolidated statements of its operations. The Company’s management does not expect the total amount of unrecognized
tax benefits to change significantly in the next twelve (12) months. NOTE 2 - SUMMARY OF SIGNIFICANT ACCOUNTING POLICIES (continued) Software Development Costs According to ASC 985-20, Software development costs, including expenses incurred to develop software sold, leased, or otherwise marketed, are capitalized after establishing technological feasibility, if significant.
The Company amortizes the capitalized software development costs using the straight-line method over the estimated useful life of the application software. By the end of February 2016, the Company completed the technical feasibility of the Condor FX Back Office, Condor
Pro Multi-Asset Trading Platform Version, and Condor Pricing Engine. The Company established the technical feasibility of the Digital
Assets Web Trader Platform in February 2018. The Company completed the technical feasibility of the Condor Investing and Trading App in
January 2021. The Company estimates the useful life of the software
to be three ( 3 The Company is developing the Condor
Investing and Trading App. The Company is currently capitalizing on the costs associated with the development. The R and D costs in
the period ending September 30, 2022, were incurred in evaluating the technological feasibility of the Robo Advice Platform. The R
and D costs in the period ending December 31, 2022, were incurred while evaluating the technological feasibility of the Condor
Investing and Trading App. There were no R and D costs for the three months ending March 31, 2025, and 2024. The Company capitalizes major costs incurred during
the application development stage for internal-use software. Convertible Debentures The cash conversion guidance in ASC 470-20, Debt with
Conversion and Other Options, is considered when evaluating the accounting for convertible debt instruments, including certain convertible preferred stock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in accordance with ASC Topic 470-20, Debt with Conversion and Other Options. In such circumstances, the convertible debt is recorded net of the discount related to the Black-Scholes formula. The Company amortizes the discount to interest expense over the
life of the debt using the effective interest method. NOTE 2 - SUMMARY OF SIGNIFICANT ACCOUNTING POLICIES
(continued) Foreign Currency Translation and Re-measurement The Company translates its foreign operations into US dollars in accordance with ASC 830, “ Foreign Currency Matters We have translated the local currency of ADS and AML
in the Australian Dollar (AUD), Euro Dollar (EUR), and British Pound (GBP), respectively, into US$1.00 at the following exchange rates
for the respective dates: The exchange rate at the reporting end date: SCHEDULE OF EXCHANGE RATE
March 31, December 31,
USD: AUD $ 1.6018 1.6168
USD: EUR $ 0.9243 0.9662
USD: GBP $ 0.7740 0.7990 Average exchange rate for the period:
Q1 2025
USD: AUD $ 1.5939
USD: EUR $ 0.9507
USD: GBP $ 0.7944
Foreign currency exchange rate, translation $ 0.7944 ADS’ functional currency is AUD, and the reporting
currency is the US dollar. AML’s functional currency is the EUR, and its reporting currency is the US dollar. APL’s functional
currency is GBP, and its reporting currency is US dollars. The Company translates its records into USD as follows:
● Assets and liabilities at the rate of exchange in effect at the balance sheet date
● Equities at the historical rate
● Revenue and expense items at the average rate of exchange prevailing during the period NOTE 2 - SUMMARY OF SIGNIFICANT ACCOUNTING POLICIES (continued) 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tilizes estimated future cash flows or earnings, adjusted by a discount rate that reflects the time value of money
and the risk of not achieving the cash flows,
to derive a discounted present value. Cost Approach – The cost approach uses the estimated
cost to replace an asset, adjusted for the obsolescence of the existing asset. The Company ranks the fair value
hierarchy of information sources from Level 1 (the best) to Level 3 (the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the sales, EBITDA, or net income of comparable companies. Level 3 is an unobservable input. It may include the company’s data, adjusted for other reasonably available information. Examples of a Level 3 input are an internally generated financial forecast. 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25, and
2024, the Company had weighted 422,229,173 388,584,729 During the period ended March 31, 2025, common stock
equivalents were dilutive due to net income. Hence, they were considered in the computation. During the period ended March 31, 2024, common stock
equivalents were dilutive due to net income. Hence, they were considered in the computation. Reclassifications We have reclassified certain amounts from the prior
period to conform to the current year’s presentation. None of these classifications impacted reported opera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MANAGEMENT’S PLANS</t>
        </is>
      </c>
      <c r="B4" s="4" t="inlineStr">
        <is>
          <t xml:space="preserve">NOTE 3. MANAGEMENT’S PLANS The Company has prepared consolidated financial statements
on a going concern basis, which assumes the realization of assets and the settlement of liabilities and commitments in the ordinary course of business. At March 31, 2025, and December 31, 2024, the accumulated deficit was $ 2,283,928 2,563,620 10,082,745 9,417,247 Since its inception till the fiscal year ending December
31, 2022, the Company had sustained recurring losses and negative cash flows from operations. During the three months ended March 31,
2025, and 2024, the Company incurred net profits of $ 301,002 833,445 As of March 31, 2025, the Company had a cash balance
of $ 26,996,932 While the Company has adequate liquidity to sustain
its existing business activities, its strategic growth initiatives, particularly in the development of financial technologies, may require
additional capital investment. To accelerate expansion and enhance its technological offerings, the Company may seek external financing
through private equity, public markets, or credit facilities. However, the availability and terms of such financing cannot be guaranteed. Management remains focused on
strengthening the company’s financial position by expanding its global customer base, increasing revenue from its diversified
portfolio of technological solutions, and working toward achieving a positive cash flow. To support long-term growth, the Company
also plans to invest in long-lived assets that will drive economic benefits beyond the fiscal year 2025. Additionally, Management
may explore revolving loan agreements with financial institutions or other funding options, as needed, to complement its organic
growth strategy. The Management intends to continue
its efforts to enhance its revenue from its diversified portfolio of technological solutions, become cash flow positive, and raise
funds through private placement offerings and debt financing. See Note 8 for Notes Payable. As the Company increases its global
customer base, it intends to acquire long-lived assets that will provide future economic benefits beyond fiscal year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COSTS</t>
        </is>
      </c>
      <c r="B1" s="2" t="inlineStr">
        <is>
          <t>3 Months Ended</t>
        </is>
      </c>
    </row>
    <row r="2">
      <c r="B2" s="2" t="inlineStr">
        <is>
          <t>Mar. 31, 2025</t>
        </is>
      </c>
    </row>
    <row r="3">
      <c r="A3" s="3" t="inlineStr">
        <is>
          <t>Research and Development [Abstract]</t>
        </is>
      </c>
      <c r="B3" s="4" t="inlineStr">
        <is>
          <t xml:space="preserve"> </t>
        </is>
      </c>
    </row>
    <row r="4">
      <c r="A4" s="4" t="inlineStr">
        <is>
          <t>CAPITALIZED SOFTWARE COSTS</t>
        </is>
      </c>
      <c r="B4" s="4" t="inlineStr">
        <is>
          <t xml:space="preserve">NOTE 4. CAPITALIZED SOFTWARE COSTS During the three months ended March 31, 2025, and
2024, the estimated remaining weighted-average useful life of the Company’s capitalized software was three ( 3 At March 31, 2025, and December 31, 2024, the unamortized
balance of capitalized software for the Company, including software of subsidiaries, was $ 1,217,543 1,163,309 The Company has estimated aggregate amortization expense
for each of the five succeeding fiscal years, based on the estimated lifespan of the software asset of thre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5. RELATED PARTY TRANSACTIONS Between February 22, 2016, and April
24, 2017, the Company borrowed $ 1,000,000 0.10 0.05 6 Between March 15 and 21, 2017, subject to the terms
and conditions of the Stock Purchase Agreement, the Company issued 1,000,000 400,000 0.05 70,000 On February 22, 2021, the Company
entered into an Assignment of Debt Agreement (the “Agreement”) with FRH and FRH Group Corporation. The Company
eliminated all four FRH Group convertible notes, including interest, of $ 1,256,908 12,569,080 NOTE 5. RELATED PARTY TRANSACTIONS (continued) In September 2022, the Company issued 30,000,000 300,000 5,000,000 60,000 In January 2023, the Company issued 115,000,000 550,000 In January 2023, Eaglstein and Firoz transferred 1,100,000 400,000 4,000,000 1,500,000 1,500,000 1,000,000 On September 30, 2023, the Company signed a definitive agreement with Alchemy Group, pursuant to which the Company acquired 100 100 49.90 On November 30, 2023, the Company purchased 499 833,621 100.00 On November 30, 2023, the Company purchased one hundred
percent ( 100.00 966,379 Kundnani, a related party, purchased 2,500,000 2.5 Kundnani, a related party, purchased 50,000,000 5.5 In December 2023, Susan Eaglstein, mother of Mitchel
Eaglstein, the Company’s CEO, provided $ 20,000 10,000 On January 4, 2024, the Company issued 141,844 1.41 On January 4, 2024, the Company issued 150,000 1.41 On January 4, 2024, the Company issued 150,000 1.41 On January 4, 2024, the Company issued 50,000 1.41 On January 4, 2024, the Company issued 10,000 1.41 On January 4, 2024, the Company issued 10,000 1.41 On January 4, 2024, the Company issued 50,000 1.41 On January 30, 2024, the Company’s board of
directors adopted and approved the rescission and cancellation of (i) 1,000,000 1,000,000 On February 07, 2025, the Company issued 10,000 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 xml:space="preserve">NOTE 6. LINE OF CREDIT Since June 2016, the Company has obtained an
unsecured revolving line of credit of $ 40,000 12 25 45,000.00 28 As of March 31, 2025, the Company is in
compliance with the credit line’s terms and conditions. As of March 31, 2025, and December 31, 2024, the outstanding balances were
$ 225,800 115,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7. NOTES PAYABLE Cares Act – Paycheck Protection Program (PPP
Note) On May 01, 2020, the Company received proceeds of
Fifty-Thousand Six Hundred and Thirty-Two ($ 50,632 1.00 1.00 2,389 SBA Loan On May 22, 2020, the Company received $ 144,900 707
3.75 144,900 112,057 AJB Note On January 27, 2022, the Company signed a
promissory note (‘AJB Note’) with AJB Capital Investments, LLC (‘AJB Capital’), a Delaware limited liability
company, for the principal amount of $ 550,000 July
27, 2022 155,000 2,214,286 71,521 1,000,000 3 0.30 On December 27, 2023, the Company redeemed the Warrants
on the following terms:
i) The Company shall pay $ 100,000
ii) The Company shall pay $ 100,000 the Company issued to the Purchaser 5,000,000 Economic Injury Disaster Loan (EIDL) The Small Business Administration offers the Economic
Injury Disaster Loan program. The CARES Act modified the program to offer an emergency grant of up to $ 10,000 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ffice Facility and Other Operating Leases Irvine, California, USA (Company’s
Headquarters) Effective October 29, 2019, to the present, the Company
leased office space at 200 Spectrum Center Drive, Suite 300, Irvine, CA 92618.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whole calendar month before the month in which the Company
intends to terminate this Agreement (“Termination Effective Month”). The Company is entitled to use the office and conference
space if needed. The new rent payment or membership fee for the Irvine Office is $ 95 890 Brisbane, Australia (ADS Office) Effective January 1, 2024, to the present, the
Company has leased office space at Level 38, 71 Eagle Street, Brisbane City, QLD 4000, Australia. This lease will continue on a
month-to-month basis. ADS may terminate this Agreement by delivering to the lessor at least one (1) whole calendar month before the
month in which ADS intends to terminate the lease. ADS is entitled to use the office and conference space if needed. The new rent
payment or membership fee for the ADS Office is approximately $ 125 Limassol, Cyprus Lease (Company’s Executive
Rental) From February 2019 to July 2023, the Company
leased office space in Limassol District, Cyprus, from an unrelated party for a year. The office’s monthly rent payment is
$ 1,750 3,500 3,500 6,300 Limassol, Cyprus Lease, Europe (ATECH Office) Effective August 26, 2024, ATECH has entered into
a Sublease Agreement for office premises located on the ground floor at 10A-10C Eleftheriou Venizelou Street, Limassol, Cyprus. The sublease
is between Aldeon Property Partners Ltd (the “Sublessor”) and AlchemyTech Ltd (the “Sublessee”), with FDCTech,
Inc. acting as the Guarantor. The leased premises are designated strictly for office use, and any other usage is explicitly prohibited
under the terms of the agreement. The lease term is for twenty-four (24) months, commencing on October 1, 2024, and expiring on September
30, 2026 The lease agreement includes an option to extend the tenancy for up to two additional two-year terms. 5 192,000 8,000 8,600 St. Julian, Malta (AML Office) Effective July 11, 2024, to the present, AML leased
office space with Regus Malta at Portomaso Business Centre, Portomaso, St. Julian, PTM01, Malta. As per the lease, this agreement shall
continue on a month-to-month basis (any term after the term, also known as “Renewal Term”). The term and all subsequent renewal
terms shall constitute the “Term.” AML may terminate this agreement by delivering to Regus Malta at least one (1) whole calendar
month before the month in which AML intends to terminate this lease. AML is entitled to use the office and conference space if needed.
The rent payment or membership fee for the AML Office is € 1,659 NOTE 8. COMMITMENTS
AND CONTINGENCIES (continued) Tel Aviv, Israel (AML Sales Office) Effective July 1, 2023, AML has entered into a service
agreement with Mindspace Ltd. for the use of office space and related services at Menachem Begin 11, Ramat Gan, Israel. The agreement
provides access to designated office space, common areas, and various business services, including internet connectivity, printing, and
access to conference rooms. The agreement operates on a monthly, automatically renewing basis with a total monthly fee of $ 4,500 6,300 London, United Kingdom (APL Office) Effective December 20, 2024, APL entered into
a lease agreement for office space located on the fifth floor at 142 Central Street, Clerkenwell, London, EC1V BAR. The lease is held by Agop Tanielian and Hourig Mercedes Tanielian as landlords, and the Company, through its subsidiary Alchemy
Prime Limited, is the
tenant. The lease has a fixed term of five
years 112,500 12,000 Employment Agreement The
Company gave all salary compensation to key executives as independent contractors, where Eaglstein, Firoz, and Platt commit one
hundred percent (100%) of their time to the Company. 5,000 12,000 15,000 Accrued Interest At March 31, 2025, and December 31, 2024, the cumulative
accrued interest for SBA and other loans defined as an accrued non-current was $ 70,560 70,493 Pending Litigation On December 23, 2023, the Company received legal correspondence
and supporting documents addressed to APSI Holdings Limited (formerly Alchemy Prime Holdings Limited) and FDCTech, Inc. The nature of
the legal claims or disputes has not been fully specified in the received correspondence. The Company is assessing the situation and will
respond appropriately. While management cannot predict the outcome of these matters, any adverse resolution could potentially have a material
impact on the Company’s business, financial condition, and results of operations. The Company intends to defend its interests vigorously
and will provide further updates as material developments arise. Management is unaware of any other actions, suits,
investigations, or proceedings (public or private) pending or threatened against or affecting any of the assets or any affiliate of the
Company. Tax Compliance Matters From its inception to the present, the
Company’s officers have been paid as independent contractors. As a result, as of March 31, 2025, the Company believes that its
payroll tax liabilities are not yet estimated. The Company’s federal taxes are acceptable to Internal Revenue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9. STOCKHOLDERS’ EQUITY (DEFICIT) Authorized Shares On February 12, 2021, the Company filed the
Certificate of Amendment with the Secretary of State of Delaware to change the authorized shares. As per the Amendment, the Company
shall have the authority to issue 260,000,000 250,000,000 .0001 10,000,000 .0001 On February 17, 2022, the Company filed the Information
Statement pursuant to Section 14C of the Securities Exchange Act of 1934 and informed all holders of record on February 10, 2022 (the
“Record Date”) of the common stock, $ 0.0001
1. To
amend our certificate of incorporation, as amended (the “Certificate”), to increase the number of authorized shares of
common stock from 250,000,000 500,000,000
2. To
approve the Company’s 2022 Equity Plan (the “2022 Equity Plan”) On February 10, 2022, the Board approved the Corporate
Actions. To implement the actions, the Company opted to obtain written consent from a majority of its voting power, as per Sections 228
and 242 of the Delaware General Corporation Law (DGCL) and our bylaws. On February 10, 2022, the Approving Stockholders gave their approval.
On February 10, 2022, the Approving Stockholders approved the Corporate Actions by written consent. The Approving Stockholders (common
stock only) own 96,778,105 64.62 As of December 31, 2022, the Company had no equity
compensation plans. On February 21, 2024, our Board unanimously approved
the Corporate Actions. In order to eliminate the costs and management time involved in holding a special meeting and in order to effect
the actions disclosed herein as quickly as possible in order to accomplish the purposes of our Company, we chose to obtain the written
consent of a majority of the Company’s voting power to approve the actions described in this Information Statement in accordance
with Sections 228 and 242 of the Delaware General Corporation Law (the “DGCL”) and our bylaws. On February 21, 2024, the Approving
Stockholders approved, by written consent, the Corporate Actions. The Approving Stockholders (common stock only) own 280,102,413 72 On March 12, 2024, the Company filed the Information
Statement pursuant to Section 14C of the Securities Exchange Act of 1934 and informed all holders of record on February 21, 2024 (the
“Record Date”) of the common stock, $ 0.0001
1. To
amend our certificate of incorporation, as amended (the “Certificate”), to increase the number of authorized shares of
common stock from 500,000,000 1,000,000,000
2. To
authorize our Board of Directors, in its discretion, to amend our articles of incorporation not later than June 30, 2024, to effect
a Reverse Stock Split of all outstanding shares of our common stock in a ratio of not less than 1 for 10 and not more than 1 for
50
3. To
approve the Company’s 2023 Stock Incentive Plan (the “2023 Stock Incentive Plan”). As both the Board and the majority of shareholders
have voted in favor, all necessary steps to authorize the Corporate Actions have been completed. We expect that each of the Corporate
Actions will become effective on or about the 20th calendar day after the date on which this Information Statement and the accompanying
notice are mailed to our stockholders. Our Board may abandon either or both Corporate Actions for any reason before their effective date. As of December 31, 2024, and 2023, the Company’s
authorized capital stock consists of 10,000,000 0.0001 500,000,000 0.0001 As of March 31, 2025, and December 31, 2024,
the Company had 422,584,729 390,584,729 As of March 31, 2025, and December 31, 2024, the Company
had 4,500,000 4,500,000 As of March 31, 2025, and December 31, 2024, the Company
had 2,371,844 2,361,844 NOTE 9. STOCKHOLDERS’ EQUITY (DEFICIT) (continued) Series A Preferred Stock The percentages below are calculated based on 4,500,000
shares of our Series A Preferred Stock issued and outstanding for the fiscal year ending December 31, 2024. SCHEDULE OF SERIES A PREFERRED STOCK
Name and Address (1) Title of Class (4) Number of Shares Beneficially Owned Percent of Class
Mitch Eaglstein Series A Preferred 500,000 11.11 %
Gope S. Kundnani (5) Series A Preferred 4,000,000 88.89 %
Officers and Directors as a group (2 persons) Series A Preferred 4,500,000 100.00 %
(4) Series A Preferred stock is entitled to fifty ( 50 2,600,000 400,000 1,000,000 4,000,000
(5) In
January 2023, Eaglstein and Firoz transferred 1,100,000 400,000 4,000,000 1,500,000 1,500,000 1,000,000 On November 30, 2023, the Company issued 2,500,000 2,500,000 2,500,000 1.00 On January 30, 2024, the Company’s board of
directors adopted and approved the rescission and cancellation of (i) 1,000,000 1,000,000 Series B Preferred Stock The percentages below are calculated based on 2,371,844
shares of our Series B Preferred Stock issued and outstanding for the fiscal year ending March 31, 2025. SCHEDULE
OF SERIES OF PREFERRED STOCK
Name and Address (1) Title of Class (6) Number of Shares Beneficially Owned Percent of Class
Alchemy Prime Holdings Ltd. Series B Preferred 1,800,000 75.89 %
Gope S. Kundnani Series B Preferred 191,844 8.09 %
Mitchell M. Eaglstein Series B Preferred 150,000 6.32 %
Imran Firoz Series B Preferred 150,000 6.32 %
FRH Group Series B Preferred 50,000 2.11 %
William B. Barnett Series B Preferred 10,000 0.42 %
Susan E. Eaglstein Series B Preferred 10,000 0.42 %
Nick G. Kundnani Series B Preferred 10,000 0.42 %
Officers and Directors as a group (3 persons) Series B Preferred 2,291,844 96.63 %
(6) The Series B Preferred Stock is non-dilutive and is not subject to stock splits or any other adjustments to the Company’s common stock. Each share of Series B Preferred Stock can be converted into 100 Series B Preferred Stock is entitled to one (1) vote per share on all matters presented to stockholders for action. As a result, 2,361,844 Series B Preferred Stock represents a 0.38% voting percentage on a fully diluted vote per share basis. NOTE 9. STOCKHOLDERS’ EQUITY (DEFICIT) (continued)
On November 30, 2023, the Company issued 1,800,000 2,538,000 49.90 100 On January 4, 2024, the Company issued 150,000 1.41 On January 4, 2024, the Company issued 150,000 1.41 On January 4, 2024, the Company issued 50,000 1.41 On January 4, 2024, the Company issued 10,000 1.41 On January 4, 2024, the Company issued 10,000 1.41 On January 4, 2024, the Company issued 50,000 1.41 On January 30, 2024, the Company issued 141,844 1.41 On February 07, 2025, the Company issued 10,000 1.41 Common Stock On January 21, 2016, the Company collectively issued
30,000,000 5,310,000 On December 12, 2016, the Company issued 28,600,000 On March 15, 2017, the Company issued 1,000,000 50,000 On March 15, 2017, the Company issued 1,500,000 75,000 On March 17, 2017, subject to the terms and conditions
of the Stock Purchase Agreement, the Company issued 1,000,000 50,000 On March 21, 2017, subject to the terms and conditions
of the Stock Purchase Agreement, the Company issued 400,000 20,000 Ms. Eaglstein and Mr. Eaglstein are the mother and
brother of Mitchell Eaglstein, the CEO and director of the Company. From July 1, 2017, to October 03, 2017, the Company
has issued 653,332 98,000 On October 31, 2017, the Company issued 70,000 10,500 On January 15, 2019, the Company issued 60,000 9,000 From January 29, 2019, to February 15, 2019, the Company
issued 33,000 4,950 2,967,000 NOTE 9. STOCKHOLDERS’ EQUITY (DEFICIT)
(continued) Effective June 3, 2020, the Company issued 2,745,053 0.25 686,263 2,745,053 On October 1, 2020, the Company issued 250,000 30,000 On January 31, 2021, the Company issued 2,300,000 621,000 On February 22, 2021, the Company entered into
an Assignment of Debt Agreement (the “Agreement”) with FRH and FRH Group Corporation. The Company eliminated all four
FRH Group convertible notes, including interest, of $ 1,256,908 12,569,080 On May 19, 2021, the Company issued 1,750,000 350,000 On June 2, 2021, the Company issued 1,750,000 437,500 On June 15, 2021, the Company issued 100,000 21,000 On July 6, 2021, the Company issued 100,000 22,000 On July 20, 2021, the Company issued 545,852 98,253 On October 04, 2021, the Company filed a prospectus
related to the resale of shares to White Lion and AD Securities America, LLC. The Company issued 2,000,000 200,000 670,000 80,400 On October 5, 2021, the Company issued 1,500,000 164,250 In November 2021, the Company issued 750,000 62,375 On December 22, 2021, the Company issued 45,000,000 51.00 In December 2021, the Company issued 5,650,000 169,500 On January 4, 2022, the Company issued 1,500,000 93,750 NOTE 9. STOCKHOLDERS’ EQUITY (DEFICIT) (continued) From January 4, 2022, to February 10, 2022, the Company
issued 2,500,000 114,185 On January 27, 2022, the Company signed a
promissory note (‘AJB Note’) with AJB Capital Investments, LLC (‘AJB Capital’). The Company issued 2,214,286 71,521 1,000,000 3 0.30 On July 31, 2022, the Company issued 250,000 9,475 On September 30, 2022, the Company issued 30,000,000 300,000 On September 30, 2022, the Company issued 5,000,000 60,000 On December 12, 2022, the Company issued 20,000,000 166,000 On December 15, 2022, the Company issued 8,000,000 76,000 On January 25, 2023, the Company issued 5,309,179 60,525 On January 25, 2023, the Company issued 115,000,000 550,000 On March 28, 2023, the Company issued 2,000,000 20,000 On November 30, 2023, the Company issued 50,000,000 5,500,000 On December 27, 2023, the Company issued 5,000,000 90,000 On May 9, 2024, the Company issued 2,000,000 20,000 On January 1, 2025, the Company issued 32,000,000 35,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0. WARRANTS The Company issued 2,214,286 71,521 1,000,000 3 0.30 5,000,000 90,000 100,000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26996932</v>
      </c>
      <c r="C3" s="7" t="n">
        <v>24781389</v>
      </c>
    </row>
    <row r="4">
      <c r="A4" s="4" t="inlineStr">
        <is>
          <t>Accounts receivable, net of allowance for doubtful accounts of $0 and $22,382, respectively</t>
        </is>
      </c>
      <c r="B4" s="5" t="n">
        <v>41320</v>
      </c>
      <c r="C4" s="5" t="n">
        <v>25000</v>
      </c>
    </row>
    <row r="5">
      <c r="A5" s="4" t="inlineStr">
        <is>
          <t>Prepaid expenses – current</t>
        </is>
      </c>
      <c r="B5" s="5" t="n">
        <v>342784</v>
      </c>
      <c r="C5" s="5" t="n">
        <v>156335</v>
      </c>
    </row>
    <row r="6">
      <c r="A6" s="4" t="inlineStr">
        <is>
          <t>Subscription receivable</t>
        </is>
      </c>
      <c r="B6" s="5" t="n">
        <v>8200000</v>
      </c>
      <c r="C6" s="5" t="n">
        <v>8200000</v>
      </c>
    </row>
    <row r="7">
      <c r="A7" s="4" t="inlineStr">
        <is>
          <t>Loan receivable</t>
        </is>
      </c>
      <c r="B7" s="5" t="n">
        <v>3860923</v>
      </c>
      <c r="C7" s="5" t="n">
        <v>2414825</v>
      </c>
    </row>
    <row r="8">
      <c r="A8" s="4" t="inlineStr">
        <is>
          <t>Total Current assets</t>
        </is>
      </c>
      <c r="B8" s="5" t="n">
        <v>39441959</v>
      </c>
      <c r="C8" s="5" t="n">
        <v>35577549</v>
      </c>
    </row>
    <row r="9">
      <c r="A9" s="4" t="inlineStr">
        <is>
          <t>Capitalized software, net</t>
        </is>
      </c>
      <c r="B9" s="5" t="n">
        <v>1217543</v>
      </c>
      <c r="C9" s="5" t="n">
        <v>1163309</v>
      </c>
    </row>
    <row r="10">
      <c r="A10" s="4" t="inlineStr">
        <is>
          <t>Investment through a subsidiary</t>
        </is>
      </c>
      <c r="B10" s="5" t="n">
        <v>36062</v>
      </c>
      <c r="C10" s="5" t="n">
        <v>36062</v>
      </c>
    </row>
    <row r="11">
      <c r="A11" s="4" t="inlineStr">
        <is>
          <t>Accrued income</t>
        </is>
      </c>
      <c r="B11" s="5" t="n">
        <v>2323509</v>
      </c>
      <c r="C11" s="5" t="n">
        <v>2073193</v>
      </c>
    </row>
    <row r="12">
      <c r="A12" s="4" t="inlineStr">
        <is>
          <t>Acquired intangible assets</t>
        </is>
      </c>
      <c r="B12" s="5" t="n">
        <v>1342016</v>
      </c>
      <c r="C12" s="5" t="n">
        <v>1317108</v>
      </c>
    </row>
    <row r="13">
      <c r="A13" s="4" t="inlineStr">
        <is>
          <t>Tax receivable</t>
        </is>
      </c>
      <c r="B13" s="5" t="n">
        <v>175519</v>
      </c>
      <c r="C13" s="5" t="n">
        <v>167907</v>
      </c>
    </row>
    <row r="14">
      <c r="A14" s="4" t="inlineStr">
        <is>
          <t>Fair value of trading positions for the firm, profit</t>
        </is>
      </c>
      <c r="B14" s="5" t="n">
        <v>524625</v>
      </c>
      <c r="C14" s="5" t="n">
        <v>607157</v>
      </c>
    </row>
    <row r="15">
      <c r="A15" s="4" t="inlineStr">
        <is>
          <t>Right of use (lease)</t>
        </is>
      </c>
      <c r="B15" s="5" t="n">
        <v>668215</v>
      </c>
      <c r="C15" s="5" t="n">
        <v>711928</v>
      </c>
    </row>
    <row r="16">
      <c r="A16" s="4" t="inlineStr">
        <is>
          <t>Fixed assets, net</t>
        </is>
      </c>
      <c r="B16" s="5" t="n">
        <v>120938</v>
      </c>
      <c r="C16" s="5" t="n">
        <v>185195</v>
      </c>
    </row>
    <row r="17">
      <c r="A17" s="4" t="inlineStr">
        <is>
          <t>Total assets</t>
        </is>
      </c>
      <c r="B17" s="5" t="n">
        <v>45850386</v>
      </c>
      <c r="C17" s="5" t="n">
        <v>41839408</v>
      </c>
    </row>
    <row r="18">
      <c r="A18" s="3" t="inlineStr">
        <is>
          <t>Current liabilities:</t>
        </is>
      </c>
      <c r="B18" s="4" t="inlineStr">
        <is>
          <t xml:space="preserve"> </t>
        </is>
      </c>
      <c r="C18" s="4" t="inlineStr">
        <is>
          <t xml:space="preserve"> </t>
        </is>
      </c>
    </row>
    <row r="19">
      <c r="A19" s="4" t="inlineStr">
        <is>
          <t>Accounts payable</t>
        </is>
      </c>
      <c r="B19" s="5" t="n">
        <v>464539</v>
      </c>
      <c r="C19" s="5" t="n">
        <v>229316</v>
      </c>
    </row>
    <row r="20">
      <c r="A20" s="4" t="inlineStr">
        <is>
          <t>Line of credit</t>
        </is>
      </c>
      <c r="B20" s="5" t="n">
        <v>225800</v>
      </c>
      <c r="C20" s="5" t="n">
        <v>115337</v>
      </c>
    </row>
    <row r="21">
      <c r="A21" s="4" t="inlineStr">
        <is>
          <t>Business acquisition loan</t>
        </is>
      </c>
      <c r="B21" s="5" t="n">
        <v>350000</v>
      </c>
      <c r="C21" s="5" t="n">
        <v>350000</v>
      </c>
    </row>
    <row r="22">
      <c r="A22" s="4" t="inlineStr">
        <is>
          <t>Cares act- paycheck protection program advance</t>
        </is>
      </c>
      <c r="B22" s="5" t="n">
        <v>2389</v>
      </c>
      <c r="C22" s="5" t="n">
        <v>5661</v>
      </c>
    </row>
    <row r="23">
      <c r="A23" s="4" t="inlineStr">
        <is>
          <t>Related party advances</t>
        </is>
      </c>
      <c r="B23" s="5" t="n">
        <v>1944320</v>
      </c>
      <c r="C23" s="5" t="n">
        <v>1011388</v>
      </c>
    </row>
    <row r="24">
      <c r="A24" s="4" t="inlineStr">
        <is>
          <t>Customer funds</t>
        </is>
      </c>
      <c r="B24" s="5" t="n">
        <v>24527483</v>
      </c>
      <c r="C24" s="5" t="n">
        <v>18600990</v>
      </c>
    </row>
    <row r="25">
      <c r="A25" s="4" t="inlineStr">
        <is>
          <t>Fair value of trading positions for the firm, loss</t>
        </is>
      </c>
      <c r="B25" s="5" t="n">
        <v>60632</v>
      </c>
      <c r="C25" s="4" t="inlineStr">
        <is>
          <t xml:space="preserve"> </t>
        </is>
      </c>
    </row>
    <row r="26">
      <c r="A26" s="4" t="inlineStr">
        <is>
          <t>Operating lease liability, current</t>
        </is>
      </c>
      <c r="B26" s="5" t="n">
        <v>363370</v>
      </c>
      <c r="C26" s="5" t="n">
        <v>319656</v>
      </c>
    </row>
    <row r="27">
      <c r="A27" s="4" t="inlineStr">
        <is>
          <t>Other current liabilities</t>
        </is>
      </c>
      <c r="B27" s="5" t="n">
        <v>893681</v>
      </c>
      <c r="C27" s="5" t="n">
        <v>5328110</v>
      </c>
    </row>
    <row r="28">
      <c r="A28" s="4" t="inlineStr">
        <is>
          <t>Total Current liabilities</t>
        </is>
      </c>
      <c r="B28" s="5" t="n">
        <v>29359214</v>
      </c>
      <c r="C28" s="5" t="n">
        <v>26479958</v>
      </c>
    </row>
    <row r="29">
      <c r="A29" s="4" t="inlineStr">
        <is>
          <t>Deferred tax liabilities</t>
        </is>
      </c>
      <c r="B29" s="5" t="n">
        <v>348532</v>
      </c>
      <c r="C29" s="5" t="n">
        <v>333418</v>
      </c>
    </row>
    <row r="30">
      <c r="A30" s="4" t="inlineStr">
        <is>
          <t>SBA loan – non-current</t>
        </is>
      </c>
      <c r="B30" s="5" t="n">
        <v>112057</v>
      </c>
      <c r="C30" s="5" t="n">
        <v>114184</v>
      </c>
    </row>
    <row r="31">
      <c r="A31" s="4" t="inlineStr">
        <is>
          <t>Operating lease liability, non-current</t>
        </is>
      </c>
      <c r="B31" s="5" t="n">
        <v>304845</v>
      </c>
      <c r="C31" s="5" t="n">
        <v>392272</v>
      </c>
    </row>
    <row r="32">
      <c r="A32" s="4" t="inlineStr">
        <is>
          <t>Accrued interest – non-current</t>
        </is>
      </c>
      <c r="B32" s="5" t="n">
        <v>70560</v>
      </c>
      <c r="C32" s="5" t="n">
        <v>70493</v>
      </c>
    </row>
    <row r="33">
      <c r="A33" s="4" t="inlineStr">
        <is>
          <t>Total liabilities</t>
        </is>
      </c>
      <c r="B33" s="5" t="n">
        <v>30195208</v>
      </c>
      <c r="C33" s="5" t="n">
        <v>27390325</v>
      </c>
    </row>
    <row r="34">
      <c r="A34" s="4" t="inlineStr">
        <is>
          <t>Commitments and Contingencies (Note 9)</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par value $0.0001, 500,000,000 shares authorized; 422,584,729 and 390,584,729 shares issued and outstanding, as of March 31, 2025, and December 31, 2024</t>
        </is>
      </c>
      <c r="B36" s="5" t="n">
        <v>42258</v>
      </c>
      <c r="C36" s="5" t="n">
        <v>39058</v>
      </c>
    </row>
    <row r="37">
      <c r="A37" s="4" t="inlineStr">
        <is>
          <t>Additional paid-in capital, Common Series A, Series B</t>
        </is>
      </c>
      <c r="B37" s="5" t="n">
        <v>17741825</v>
      </c>
      <c r="C37" s="5" t="n">
        <v>17009409</v>
      </c>
    </row>
    <row r="38">
      <c r="A38" s="4" t="inlineStr">
        <is>
          <t>Accumulated other comprehensive income</t>
        </is>
      </c>
      <c r="B38" s="5" t="n">
        <v>140137</v>
      </c>
      <c r="C38" s="5" t="n">
        <v>-53270</v>
      </c>
    </row>
    <row r="39">
      <c r="A39" s="4" t="inlineStr">
        <is>
          <t>Accumulated deficit</t>
        </is>
      </c>
      <c r="B39" s="5" t="n">
        <v>-2283928</v>
      </c>
      <c r="C39" s="5" t="n">
        <v>-2563620</v>
      </c>
    </row>
    <row r="40">
      <c r="A40" s="4" t="inlineStr">
        <is>
          <t>Total FDCTech, Inc. stockholders’ equity (deficit)</t>
        </is>
      </c>
      <c r="B40" s="5" t="n">
        <v>15640979</v>
      </c>
      <c r="C40" s="5" t="n">
        <v>14432263</v>
      </c>
    </row>
    <row r="41">
      <c r="A41" s="4" t="inlineStr">
        <is>
          <t>Noncontrolling interest</t>
        </is>
      </c>
      <c r="B41" s="5" t="n">
        <v>14199</v>
      </c>
      <c r="C41" s="5" t="n">
        <v>16820</v>
      </c>
    </row>
    <row r="42">
      <c r="A42" s="4" t="inlineStr">
        <is>
          <t>Total liabilities and stockholders’ equity (deficit)</t>
        </is>
      </c>
      <c r="B42" s="5" t="n">
        <v>45850386</v>
      </c>
      <c r="C42" s="5" t="n">
        <v>41839408</v>
      </c>
    </row>
    <row r="43">
      <c r="A43" s="4" t="inlineStr">
        <is>
          <t>Series A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Series B Preferred Stock, par value $0.0001, 3,500,000 shares authorized, 2,371,844 and 2,361,844 issued and outstanding, as of March 31, 2025, and December 31, 2024</t>
        </is>
      </c>
      <c r="B45" s="5" t="n">
        <v>450</v>
      </c>
      <c r="C45" s="5" t="n">
        <v>450</v>
      </c>
    </row>
    <row r="46">
      <c r="A46" s="4" t="inlineStr">
        <is>
          <t>Series B Preferred Stock [Member]</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Series B Preferred Stock, par value $0.0001, 3,500,000 shares authorized, 2,371,844 and 2,361,844 issued and outstanding, as of March 31, 2025, and December 31, 2024</t>
        </is>
      </c>
      <c r="B48" s="5" t="n">
        <v>237</v>
      </c>
      <c r="C48" s="5" t="n">
        <v>236</v>
      </c>
    </row>
    <row r="49">
      <c r="A49" s="4" t="inlineStr">
        <is>
          <t>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rued expenses, related party</t>
        </is>
      </c>
      <c r="B51" s="7" t="n">
        <v>527000</v>
      </c>
      <c r="C51" s="7" t="n">
        <v>519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5</t>
        </is>
      </c>
    </row>
    <row r="3">
      <c r="A3" s="3" t="inlineStr">
        <is>
          <t>Equity [Abstract]</t>
        </is>
      </c>
      <c r="B3" s="4" t="inlineStr">
        <is>
          <t xml:space="preserve"> </t>
        </is>
      </c>
    </row>
    <row r="4">
      <c r="A4" s="4" t="inlineStr">
        <is>
          <t>COMPREHENSIVE INCOME</t>
        </is>
      </c>
      <c r="B4" s="4" t="inlineStr">
        <is>
          <t xml:space="preserve">NOTE 11. COMPREHENSIVE INCOME The Company’s other comprehensive income
(OCI) comprises foreign currency translation adjustments from subsidiaries that do not use the U.S. dollar as their functional
currency. The following table shows the changes in AOCI by component
for the three months ending March 31, 2025, and 2024: SCHEDULE OF CHANGES IN ACCUMULATED OTHER COMPREHENSIVE INCOME
Accumulated Comprehensive Income: Cumulative Foreign Currency Translation
Balance as of December 31, 2023 $ 225,228
Other comprehensive income/(loss), ADS 6,810
Other comprehensive income/(loss), AML (230,864 )
Other comprehensive income/(loss), APL (18,462 )
Total other comprehensive income/(loss) (242,516 )
Balance as of March 31, 2024 $ (17,288 )
Balance as of December 31, 2024 $ 278,498
Other comprehensive income/(loss), ADS (71,036 )
Other comprehensive income/(loss), AML (95,752 )
Other comprehensive income/(loss), APL 35,782
Other comprehensive income/(loss), ATECH (9,131 )
Total other comprehensive income/(loss) (140,137 )
Balance as of March 31, 2025 $ 138,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BALANCE SHEET ARRANGEMENTS</t>
        </is>
      </c>
      <c r="B1" s="2" t="inlineStr">
        <is>
          <t>3 Months Ended</t>
        </is>
      </c>
    </row>
    <row r="2">
      <c r="B2" s="2" t="inlineStr">
        <is>
          <t>Mar. 31, 2025</t>
        </is>
      </c>
    </row>
    <row r="3">
      <c r="A3" s="3" t="inlineStr">
        <is>
          <t>Fair Value Disclosures [Abstract]</t>
        </is>
      </c>
      <c r="B3" s="4" t="inlineStr">
        <is>
          <t xml:space="preserve"> </t>
        </is>
      </c>
    </row>
    <row r="4">
      <c r="A4" s="4" t="inlineStr">
        <is>
          <t>OFF-BALANCE SHEET ARRANGEMENTS</t>
        </is>
      </c>
      <c r="B4" s="4" t="inlineStr">
        <is>
          <t xml:space="preserve">NOTE 12.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SUBSEQUENT EVENTS On April 3, 2025, the board of directors of FDCTech,
Inc. (the “Company”) approved the dismissal of Olayinka Oyebola &amp; Co. (“Olayinka”) as its independent registered
public accounting firm due to recent changes in Olayinka’s status by OTC Markets Group as a Prohibited Service Provider. On April 3, 2025, the Company, based on the decision
of its board of directors, approved the engagement of Lao Professionals (“LAO”) to serve as the Company’s independent
registered public accounting firm, commencing April 3, 2025. LAO is a member of the Public Company Accounting Oversight Board (PCAOB)
in the United States. The Company has evaluated subsequent events through
the filing of this Form 10-Q and determined that no events would require adjustments to our disclosure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its consolidated financial statements in US Dollars, the currency of the primary economic
environment in which it operates (also known as its functional currency). </t>
        </is>
      </c>
    </row>
    <row r="5">
      <c r="A5" s="4" t="inlineStr">
        <is>
          <t>Financial Statement Preparation and Use of Estimates</t>
        </is>
      </c>
      <c r="B5" s="4" t="inlineStr">
        <is>
          <t xml:space="preserve">Financial Statement Preparation and Use of Estimates The Company prepared consolidated financial statements
according to accounting principles generally accepted in the United States of America (“GAAP”). The preparation of consolidated
financial statements in conformity with GAAP requires management to make certain estimates, judgments, and assumptions. This could impact the reported amounts of assets and liabilities, as well as the related disclosures, at the date of the consolidated
financial statements, and the reported amounts of revenue and expenses for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t>
        </is>
      </c>
    </row>
    <row r="6">
      <c r="A6" s="4" t="inlineStr">
        <is>
          <t>Cash and Cash Equivalents</t>
        </is>
      </c>
      <c r="B6" s="4" t="inlineStr">
        <is>
          <t xml:space="preserve">Cash and Cash Equivalents Cash and cash equivalents include
cash on hand, bank deposits, and other short-term, highly liquid investments with three months or less of original maturities. The
Company maintains its cash balances at multiple financial institutions, both domestic and foreign. For US financial institutions,
the balances do not exceed Federal Deposit Insurance Corporation (FDIC) limits as of March 31, 2025. However, as of December 31,
2024, the majority of the cash balance was held with non-FDIC financial institutions in Malta, the UK, and other countries. As of
March 31, 2025, and December 31, 2024, the Company had $ 26,996,932 24,781,389 NOTE 2 - SUMMARY OF SIGNIFICANT ACCOUNTING POLICIES
(continued) </t>
        </is>
      </c>
    </row>
    <row r="7">
      <c r="A7" s="4" t="inlineStr">
        <is>
          <t>Accounts Receivable</t>
        </is>
      </c>
      <c r="B7" s="4" t="inlineStr">
        <is>
          <t xml:space="preserve">Accounts Receivable Accounts Receivable primarily represent the amount from four (4) technology customers. In some cases, customer receivables are due immediately upon demand; however, in most cases, the Company offers net 30 terms, where
payment is due in full 30 days after the invoice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5, and December 31, 2024, the Management
determined that the allowance for doubtful accounts was $ 0 22,382 0 0 </t>
        </is>
      </c>
    </row>
    <row r="8">
      <c r="A8" s="4" t="inlineStr">
        <is>
          <t>Sales, Marketing, and Advertising</t>
        </is>
      </c>
      <c r="B8" s="4" t="inlineStr">
        <is>
          <t xml:space="preserve">Sales, Marketing, and Advertising The Company recognizes sales, marketing, and advertising
expenses when incurred. The Company incurred $ 276,204 46,925 The sales, marketing, and advertising expenses represented
2.73 0.74 </t>
        </is>
      </c>
    </row>
    <row r="9">
      <c r="A9" s="4" t="inlineStr">
        <is>
          <t>Revenue Recognition</t>
        </is>
      </c>
      <c r="B9" s="4" t="inlineStr">
        <is>
          <t xml:space="preserve">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ing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of the contract and are committed to performing their respective obligations. Each
party can identify its rights, obligations, and payment terms; the contract has commercial substance. The Company will collect
all of the considerations. Revenue is recognized when performance obligations are satisfied by transferring control of the promised service
to a customer. The Company fixes the transaction price for goods and services at contract inception. The Company’s standard payment
terms are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that are not 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NOTE 2 - SUMMARY OF SIGNIFICANT ACCOUNTING POLICIES
(continued) The Company’s standard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a contract with a customer with an original term of one year and expects
the customer to renew it for a second year, the Company will determine the transaction price based on the initial one-year period. When
choosing the transaction price, the company first identifies the fixed consideration, including non-refundable upfront payment amounts. To allocate the transaction price, the Company gives
the amount that best represents the consideration that the entity expects to receive for transferring each promised good or service to
the customer. The Company allocates the transaction price to each performance obligation identified in the contract on a relatively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to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According to the contract’s terms and conditions,
the Company invoices the customer at the beginning of the month for the month’s services. The invoice amount is due upon receipt.
The Company recognizes the revenue at the end of each month, equal to the invoice amount. NOTE 2 - SUMMARY OF SIGNIFICANT ACCOUNTING POLICIES
(continued) Wealth Management AD Advisory Services Pty (ADS), the Company’s
wealth management revenue, primarily consists of advisory revenue, commission revenue from insurance products, fees to prepare the statement
of advice, rebalancing portfolio, and other financial planning activities. ADS is authorized and regulated by the Australian Securities
&amp; Investments Commission (ASIC) to conduct licensing activities in Australia. ASC 606 establishes a five-step model for revenue
recognition aimed at enhancing comparability and transparency across entities, industries, and capital markets. The Company only recognizes
revenue that reflects the transfer of promised goods or services to customers in exchange for the consideration to which the entity expects
to be entitled. For ADS, a contract is an agreement between ADS and
a client that creates enforceable rights and obligations, encompassing advisory services, insurance product commissions, and other financial
planning activities. Contracts may be written, oral, or implied by customary business practices and are identified when both parties approve
the agreement; each party can identify rights regarding the goods or services to be transferred, establish payment terms, the contract
has commercial substance, and collection of payment is probable. A performance obligation is a promise in a contract
to transfer a distinct good or service to the Customer. For ADS, performance obligations may include:
● Providing ongoing financial advisory services,
● Preparing statements of advice,
● Executing portfolio rebalancing,
● Facilitating the purchase of insurance products, and
● Offering other specialized financial and estate planning services. We evaluate these services to determine if they are
distinct, considering whether the Customer can benefit from the service on its own or with other readily available resources,
and if the promise to transfer the service is separately identifiable from other promises in the contract. The transaction price is the amount of consideration
ADS expects to receive in exchange for transferring the promised goods or services to the Customer. These services include fixed
fees, commissions from insurance products, and variable consideration for performance-based fees. ADS estimates the amount of variable
consideration to which it will be entitled in a manner that reflects the likelihood and magnitude of a revenue reversal. If a contract includes more than one performance obligation,
ADS allocates the transaction price to each performance obligation based on its standalone selling price. When standalone selling prices
are not directly observable, ADS estimates them using methods that may include cost-plus margin, market assessment, or residual approach,
considering the Customer’s perceived value of each service. ADS recognizes revenue when (or as)
a performance obligation is satisfied, i.e., when the control of the promised good or service is transferred to the Customer. For
ongoing services, revenue is recognized over time, reflecting the continuous transfer of services. For services performed at a
specific point in time, revenue is recognized upon completion of the service. The pattern of revenue recognition is determined based
on when the Customer obtains control of the promised good or service, which for advisory services is typically throughout the
contract, and for transaction-based services (like insurance commissions or fees for specific planning activities), is at the point
in time when the transaction is executed, or the service is rendered. If we receive payments before services, we defer and recognize
them as revenue when we are satisfied with our performance obligation. Advisory revenue includes fees charged to clients in advisory
accounts for which we are the licensed investment advisor. We bill advisory fees weekly. NOTE 2 - SUMMARY OF SIGNIFICANT ACCOUNTING POLICIES
(continued) Investment and Margin Brokerage Business Alchemy Markets Ltd (Alchemy Malta) and Alchemy Prime
Ltd (Alchemy UK) are providers of trading services and solutions specializing in over-the-counter (“OTC”) and exchange-traded
markets for European markets. Malta Financial Services Authority (MFSA) regulates Alchemy Malta with authorized countries, including Austria,
Belgium, Bulgaria, Cyprus, Czech Republic, Denmark, Estonia, Finland, France, Germany, Greece, Hungary, Ireland, Italy, Latvia, Lithuania,
Luxembourg, Liechtenstein, Netherlands, Norway, Poland, Portugal, Romania, Slovakia, Slovenia, Spain, Sweden. The Financial Conduct Authority (FCA) regulates Alchemy UK in authorized countries, including England, Scotland, Wales, and Northern Ireland. The Company operates its brokerage
business in two segments: retail and institutional (“clients” or “customers”). Through its retail and
institutional segment, the Company provides its customers (individuals) around the world with access to a diverse range of global
financial markets, including spot forex, precious metals, spread bets, and contracts for difference (“CFDs”) on
currencies, commodities, indices, individual equities, cryptocurrencies, bonds, and interest rate products, as well as OTC options.
The FCA defines a retail customer as a client who is not a professional or an eligible counterparty. A professional client is an
entity that must be authorized or regulated to operate in the financial markets. According to the MFSA, a retail client is a client
who is not a professional client or an eligible counterparty. A professional client possesses the knowledge, experience, and
expertise to assess risks and make informed investment decisions. We recognize Brokerage (Trading)
revenue through the principal model following the guidance outlined in ASC 606, Revenues from Contracts with Customers. The Company
primarily generates revenue through market-making and trading execution services for its clients, known as Brokerage (Trading)
Revenues. The Brokerage (Trading) revenue is the Company’s largest source of revenue. Brokerage (Trading) revenue comprises
revenue from the retail OTC business and the advisory business. OTC trading includes forex trading (“forex”), precious
metals trading, CFDs, and spread betting (in markets that do not prohibit such transactions), as well as other financial
products. We realize gains or losses when we liquidate customer
transactions. We revalue unrealized gains or losses on trading positions at prevailing market rates at the date of the balance sheet.
We include them in Receivables from brokers, Payables to customers, and Payables to brokers on the Consolidated Balance Sheets. We record
changes in net unrealized gains or losses in Brokerage (Trading) revenue on the Consolidated Statements of Operations and Comprehensive
(Loss)/Income. We record Brokerage (Trading) revenue on a trade date basis. We also generate business through an agency model
by earning commissions and spreads for executing customer trades. We book these revenues on a trade-date basis. The Company acts as an
agent concerning clearing trades but is the principal on fees paid to introducing brokers. The Company does not assume any market-making
risk related to customer trades in this business. Net interest revenue consists primarily of the revenue
generated by the Company’s cash and customer cash held at banks, as well as funds on deposit as collateral with the Company’s
liquidity providers, less interest paid to the Company’s customers. We record interest revenue and interest expense when
earned and incurred, respectively. NOTE 2 - SUMMARY OF SIGNIFICANT ACCOUNTING POLICIES (continued) </t>
        </is>
      </c>
    </row>
    <row r="10">
      <c r="A10" s="4" t="inlineStr">
        <is>
          <t>Concentrations of Credit Risk</t>
        </is>
      </c>
      <c r="B10" s="4" t="inlineStr">
        <is>
          <t xml:space="preserve">Concentrations of Credit Risk Cash Cash and cash equivalents include
cash on hand, bank deposits, and other short-term, highly liquid investments with a maturity of three months or less. The Company
maintains its cash balances at multiple financial institutions, both domestic and foreign. For US financial institutions, the
balances do not exceed Federal Deposit Insurance Corporation (FDIC) limits as of March 31, 2025. However, as of December 31, 2024,
the majority of the cash balance was held with non-FDIC financial institutions in Malta, the UK, and other countries. On March 31,
2025, and December 31, 2024, the Company had $ 26,996,932 24,781,389 Revenues For the three months ended March 31, 2024, the Company generated $ 10,112,368 6,376,335 Accounts Receivable Accounts Receivable primarily represent the amount from four (4) technology customers. In some cases, customer receivables are due immediately upon demand; however, in most cases, the Company offers net 30 terms, where
payment is due in full 30 days after the invoice date. The Company has based
the allowance for doubtful accounts on its assessment of the collectability of customer accounts. The Company regularly reviews the allowance
by considering historical experience, credit quality, the age of accounts receivable balances, and economic conditions that may affect a customer’s ability to pay and
the expected default frequency rates. Trade receivables are written off when they are considered
uncollectible. As of March 31, 2025, and December 31, 2024, management
determined that the allowance for doubtful accounts was $ 0 22,382 0 0 </t>
        </is>
      </c>
    </row>
    <row r="11">
      <c r="A11" s="4" t="inlineStr">
        <is>
          <t>Research and Development (R and D) Cost</t>
        </is>
      </c>
      <c r="B11" s="4" t="inlineStr">
        <is>
          <t xml:space="preserve">Research and Development (R and D) Cost The Company acknowledges that future benefits from
research and development (R and D) are uncertain; therefore, we cannot capitalize on R and D expenditures. The GAAP accounting standards require
us to expense all research and development expenditures as incurred. For the Three Months ended March 31, 2025, and 2024, the Company
incurred R and D costs of $ 0 0 </t>
        </is>
      </c>
    </row>
    <row r="12">
      <c r="A12" s="4" t="inlineStr">
        <is>
          <t>Legal Proceedings</t>
        </is>
      </c>
      <c r="B12" s="4" t="inlineStr">
        <is>
          <t xml:space="preserve">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On December 23, 2023, the Company received legal correspondence
and supporting documents addressed to APSI Holdings Limited (formerly Alchemy Prime Holdings Limited) and FDCTech, Inc. The nature of
the legal claims or disputes has not been fully specified in the received correspondence. The Company is assessing the situation and will
respond appropriately. While management cannot predict the outcome of these matters, any adverse resolution could potentially have a material
impact on the Company’s business, financial condition, and results of operations. The Company intends to defend its interests vigorously
and will provide further updates as material developments arise. The Company is currently not involved in any other
litigation. NOTE 2 - SUMMARY OF SIGNIFICANT ACCOUNTING POLICIES (continued) </t>
        </is>
      </c>
    </row>
    <row r="13">
      <c r="A13" s="4" t="inlineStr">
        <is>
          <t>Impairment of Long-Lived Assets</t>
        </is>
      </c>
      <c r="B13" s="4" t="inlineStr">
        <is>
          <t xml:space="preserve">Impairment of Long-Lived Assets The Company reviews long-lived assets for impairment
in accordance with FASB ASC 360, Property, Plant, and Equipment. Under the standard, long-lived assets are tested for recoverability whenever events
or changes in circumstances indicate that their carrying amounts may not be recoverable. An impairment charge is recognized when the asset’s
carrying value exceeds the fair value. There were no </t>
        </is>
      </c>
    </row>
    <row r="14">
      <c r="A14" s="4" t="inlineStr">
        <is>
          <t>Provision for Income Taxes</t>
        </is>
      </c>
      <c r="B14" s="4" t="inlineStr">
        <is>
          <t xml:space="preserve">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exceeding 50%, that is likely to be realized upon ultimate settlement. The Company considers
various factors when evaluating and estimating its tax positions and benefits, which necessitate periodic adjustments
that may not accurately predict actual outcomes. The Company includes interest and penalties related to tax contingencies in the provision for income taxes in the consolidated statements of its operations. The Company’s management does not expect the total amount of unrecognized
tax benefits to change significantly in the next twelve (12) months. NOTE 2 - SUMMARY OF SIGNIFICANT ACCOUNTING POLICIES (continued) </t>
        </is>
      </c>
    </row>
    <row r="15">
      <c r="A15" s="4" t="inlineStr">
        <is>
          <t>Software Development Costs</t>
        </is>
      </c>
      <c r="B15" s="4" t="inlineStr">
        <is>
          <t xml:space="preserve">Software Development Costs According to ASC 985-20, Software development costs, including expenses incurred to develop software sold, leased, or otherwise marketed, are capitalized after establishing technological feasibility, if significant.
The Company amortizes the capitalized software development costs using the straight-line method over the estimated useful life of the application software. By the end of February 2016, the Company completed the technical feasibility of the Condor FX Back Office, Condor
Pro Multi-Asset Trading Platform Version, and Condor Pricing Engine. The Company established the technical feasibility of the Digital
Assets Web Trader Platform in February 2018. The Company completed the technical feasibility of the Condor Investing and Trading App in
January 2021. The Company estimates the useful life of the software
to be three ( 3 The Company is developing the Condor
Investing and Trading App. The Company is currently capitalizing on the costs associated with the development. The R and D costs in
the period ending September 30, 2022, were incurred in evaluating the technological feasibility of the Robo Advice Platform. The R
and D costs in the period ending December 31, 2022, were incurred while evaluating the technological feasibility of the Condor
Investing and Trading App. There were no R and D costs for the three months ending March 31, 2025, and 2024. The Company capitalizes major costs incurred during
the application development stage for internal-use software. </t>
        </is>
      </c>
    </row>
    <row r="16">
      <c r="A16" s="4" t="inlineStr">
        <is>
          <t>Convertible Debentures</t>
        </is>
      </c>
      <c r="B16" s="4" t="inlineStr">
        <is>
          <t xml:space="preserve">Convertible Debentures The cash conversion guidance in ASC 470-20, Debt with
Conversion and Other Options, is considered when evaluating the accounting for convertible debt instruments, including certain convertible preferred stock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in accordance with ASC Topic 470-20, Debt with Conversion and Other Options. In such circumstances, the convertible debt is recorded net of the discount related to the Black-Scholes formula. The Company amortizes the discount to interest expense over the
life of the debt using the effective interest method. NOTE 2 - SUMMARY OF SIGNIFICANT ACCOUNTING POLICIES
(continued) </t>
        </is>
      </c>
    </row>
    <row r="17">
      <c r="A17" s="4" t="inlineStr">
        <is>
          <t>Foreign Currency Translation and Re-measurement</t>
        </is>
      </c>
      <c r="B17" s="4" t="inlineStr">
        <is>
          <t xml:space="preserve">Foreign Currency Translation and Re-measurement The Company translates its foreign operations into US dollars in accordance with ASC 830, “ Foreign Currency Matters We have translated the local currency of ADS and AML
in the Australian Dollar (AUD), Euro Dollar (EUR), and British Pound (GBP), respectively, into US$1.00 at the following exchange rates
for the respective dates: The exchange rate at the reporting end date: SCHEDULE OF EXCHANGE RATE
March 31, December 31,
USD: AUD $ 1.6018 1.6168
USD: EUR $ 0.9243 0.9662
USD: GBP $ 0.7740 0.7990 Average exchange rate for the period:
Q1 2025
USD: AUD $ 1.5939
USD: EUR $ 0.9507
USD: GBP $ 0.7944
Foreign currency exchange rate, translation $ 0.7944 ADS’ functional currency is AUD, and the reporting
currency is the US dollar. AML’s functional currency is the EUR, and its reporting currency is the US dollar. APL’s functional
currency is GBP, and its reporting currency is US dollars. The Company translates its records into USD as follows:
● Assets and liabilities at the rate of exchange in effect at the balance sheet date
● Equities at the historical rate
● Revenue and expense items at the average rate of exchange prevailing during the period NOTE 2 - SUMMARY OF SIGNIFICANT ACCOUNTING POLICIES (continued) </t>
        </is>
      </c>
    </row>
    <row r="18">
      <c r="A18" s="4" t="inlineStr">
        <is>
          <t>Fair Value</t>
        </is>
      </c>
      <c r="B18"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tilizes estimated future cash flows or earnings, adjusted by a discount rate that reflects the time value of money
and the risk of not achieving the cash flows,
to derive a discounted present value. Cost Approach – The cost approach uses the estimated
cost to replace an asset, adjusted for the obsolescence of the existing asset. The Company ranks the fair value
hierarchy of information sources from Level 1 (the best) to Level 3 (the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the sales, EBITDA, or net income of comparable companies. Level 3 is an unobservable input. It may include the company’s data, adjusted for other reasonably available information. Examples of a Level 3 input are an internally generated financial forecast. </t>
        </is>
      </c>
    </row>
    <row r="19">
      <c r="A19" s="4" t="inlineStr">
        <is>
          <t>Basic and Diluted Income (Loss) per Share</t>
        </is>
      </c>
      <c r="B19" s="4" t="inlineStr">
        <is>
          <t xml:space="preserve">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25, and
2024, the Company had weighted 422,229,173 388,584,729 During the period ended March 31, 2025, common stock
equivalents were dilutive due to net income. Hence, they were considered in the computation. During the period ended March 31, 2024, common stock
equivalents were dilutive due to net income. Hence, they were considered in the computation. </t>
        </is>
      </c>
    </row>
    <row r="20">
      <c r="A20" s="4" t="inlineStr">
        <is>
          <t>Reclassifications</t>
        </is>
      </c>
      <c r="B20" s="4" t="inlineStr">
        <is>
          <t xml:space="preserve">Reclassifications We have reclassified certain amounts from the prior
period to conform to the current year’s presentation. None of these classifications impacted reported operating or net loss for
any presented period. NOTE 2 - SUMMARY OF SIGNIFICANT ACCOUNTING POLICIES
(continued) </t>
        </is>
      </c>
    </row>
    <row r="21">
      <c r="A21" s="4" t="inlineStr">
        <is>
          <t>Recent Accounting Pronouncements</t>
        </is>
      </c>
      <c r="B21" s="4" t="inlineStr">
        <is>
          <t xml:space="preserve">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ying it to all contracts not completed as of January 1, 2019. The
Company presents results for reporting periods beginning after January 1, 2019, under ASC 606, while prior period amounts are reported
in accordance with legacy GAAP. Refer to Note 2, Revenue from Major Contracts with Customers, for further discussion on the Company’s accounting
policies for revenue sources within the scope of AS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XCHANGE RATE</t>
        </is>
      </c>
      <c r="B4" s="4" t="inlineStr">
        <is>
          <t xml:space="preserve">The exchange rate at the reporting end date: SCHEDULE OF EXCHANGE RATE
March 31, December 31,
USD: AUD $ 1.6018 1.6168
USD: EUR $ 0.9243 0.9662
USD: GBP $ 0.7740 0.7990 Average exchange rate for the period:
Q1 2025
USD: AUD $ 1.5939
USD: EUR $ 0.9507
USD: GBP $ 0.7944
Foreign currency exchange rate, translation $ 0.7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5</t>
        </is>
      </c>
    </row>
    <row r="3">
      <c r="A3" s="4" t="inlineStr">
        <is>
          <t>Series A Preferred Stock [Member]</t>
        </is>
      </c>
      <c r="B3" s="4" t="inlineStr">
        <is>
          <t xml:space="preserve"> </t>
        </is>
      </c>
    </row>
    <row r="4">
      <c r="A4" s="3" t="inlineStr">
        <is>
          <t>Class of Stock [Line Items]</t>
        </is>
      </c>
      <c r="B4" s="4" t="inlineStr">
        <is>
          <t xml:space="preserve"> </t>
        </is>
      </c>
    </row>
    <row r="5">
      <c r="A5" s="4" t="inlineStr">
        <is>
          <t>SCHEDULE OF SERIES OF PREFERRED STOCK</t>
        </is>
      </c>
      <c r="B5" s="4" t="inlineStr">
        <is>
          <t>The percentages below are calculated based on 4,500,000
shares of our Series A Preferred Stock issued and outstanding for the fiscal year ending December 31, 2024. SCHEDULE OF SERIES A PREFERRED STOCK
Name and Address (1) Title of Class (4) Number of Shares Beneficially Owned Percent of Class
Mitch Eaglstein Series A Preferred 500,000 11.11 %
Gope S. Kundnani (5) Series A Preferred 4,000,000 88.89 %
Officers and Directors as a group (2 persons) Series A Preferred 4,500,000 100.00 %
(4) Series A Preferred stock is entitled to fifty ( 50 2,600,000 400,000 1,000,000 4,000,000
(5) In
January 2023, Eaglstein and Firoz transferred 1,100,000 400,000 4,000,000 1,500,000 1,500,000 1,000,000</t>
        </is>
      </c>
    </row>
    <row r="6">
      <c r="A6" s="4" t="inlineStr">
        <is>
          <t>Series B Preferred Stock [Member]</t>
        </is>
      </c>
      <c r="B6" s="4" t="inlineStr">
        <is>
          <t xml:space="preserve"> </t>
        </is>
      </c>
    </row>
    <row r="7">
      <c r="A7" s="3" t="inlineStr">
        <is>
          <t>Class of Stock [Line Items]</t>
        </is>
      </c>
      <c r="B7" s="4" t="inlineStr">
        <is>
          <t xml:space="preserve"> </t>
        </is>
      </c>
    </row>
    <row r="8">
      <c r="A8" s="4" t="inlineStr">
        <is>
          <t>SCHEDULE OF SERIES OF PREFERRED STOCK</t>
        </is>
      </c>
      <c r="B8" s="4" t="inlineStr">
        <is>
          <t>The percentages below are calculated based on 2,371,844
shares of our Series B Preferred Stock issued and outstanding for the fiscal year ending March 31, 2025. SCHEDULE
OF SERIES OF PREFERRED STOCK
Name and Address (1) Title of Class (6) Number of Shares Beneficially Owned Percent of Class
Alchemy Prime Holdings Ltd. Series B Preferred 1,800,000 75.89 %
Gope S. Kundnani Series B Preferred 191,844 8.09 %
Mitchell M. Eaglstein Series B Preferred 150,000 6.32 %
Imran Firoz Series B Preferred 150,000 6.32 %
FRH Group Series B Preferred 50,000 2.11 %
William B. Barnett Series B Preferred 10,000 0.42 %
Susan E. Eaglstein Series B Preferred 10,000 0.42 %
Nick G. Kundnani Series B Preferred 10,000 0.42 %
Officers and Directors as a group (3 persons) Series B Preferred 2,291,844 96.63 %
(6) The Series B Preferred Stock is non-dilutive and is not subject to stock splits or any other adjustments to the Company’s common stock. Each share of Series B Preferred Stock can be converted into 100 Series B Preferred Stock is entitled to one (1) vote per share on all matters presented to stockholders for action. As a result, 2,361,844 Series B Preferred Stock represents a 0.38% voting percentage on a fully diluted vote per shar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t>
        </is>
      </c>
      <c r="B4" s="4" t="inlineStr">
        <is>
          <t xml:space="preserve">The following table shows the changes in AOCI by component
for the three months ending March 31, 2025, and 2024: SCHEDULE OF CHANGES IN ACCUMULATED OTHER COMPREHENSIVE INCOME
Accumulated Comprehensive Income: Cumulative Foreign Currency Translation
Balance as of December 31, 2023 $ 225,228
Other comprehensive income/(loss), ADS 6,810
Other comprehensive income/(loss), AML (230,864 )
Other comprehensive income/(loss), APL (18,462 )
Total other comprehensive income/(loss) (242,516 )
Balance as of March 31, 2024 $ (17,288 )
Balance as of December 31, 2024 $ 278,498
Other comprehensive income/(loss), ADS (71,036 )
Other comprehensive income/(loss), AML (95,752 )
Other comprehensive income/(loss), APL 35,782
Other comprehensive income/(loss), ATECH (9,131 )
Total other comprehensive income/(loss) (140,137 )
Balance as of March 31, 2025 $ 138,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O126"/>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2" customWidth="1" min="5" max="5"/>
    <col width="33" customWidth="1" min="6" max="6"/>
    <col width="29" customWidth="1" min="7" max="7"/>
    <col width="29" customWidth="1" min="8" max="8"/>
    <col width="29" customWidth="1" min="9" max="9"/>
    <col width="29" customWidth="1" min="10" max="10"/>
    <col width="22" customWidth="1" min="11" max="11"/>
    <col width="29" customWidth="1" min="12" max="12"/>
    <col width="21" customWidth="1" min="13" max="13"/>
    <col width="40" customWidth="1" min="14" max="14"/>
    <col width="21" customWidth="1" min="15" max="15"/>
    <col width="29" customWidth="1" min="16" max="16"/>
    <col width="29" customWidth="1" min="17" max="17"/>
    <col width="29" customWidth="1" min="18" max="18"/>
    <col width="22" customWidth="1" min="19" max="19"/>
    <col width="21" customWidth="1" min="20" max="20"/>
    <col width="33" customWidth="1" min="21" max="21"/>
    <col width="21" customWidth="1" min="22" max="22"/>
    <col width="29" customWidth="1" min="23" max="23"/>
    <col width="29" customWidth="1" min="24" max="24"/>
    <col width="29" customWidth="1" min="25" max="25"/>
    <col width="33" customWidth="1" min="26" max="26"/>
    <col width="22" customWidth="1" min="27" max="27"/>
    <col width="22" customWidth="1" min="28" max="28"/>
    <col width="22" customWidth="1" min="29" max="29"/>
    <col width="33" customWidth="1" min="30" max="30"/>
    <col width="22" customWidth="1" min="31" max="31"/>
    <col width="33" customWidth="1" min="32" max="32"/>
    <col width="22" customWidth="1" min="33" max="33"/>
    <col width="40" customWidth="1" min="34" max="34"/>
    <col width="25" customWidth="1" min="35" max="35"/>
    <col width="14" customWidth="1" min="36" max="36"/>
    <col width="22" customWidth="1" min="37" max="37"/>
    <col width="25" customWidth="1" min="38" max="38"/>
    <col width="22" customWidth="1" min="39" max="39"/>
    <col width="25" customWidth="1" min="40" max="40"/>
    <col width="25" customWidth="1" min="41" max="41"/>
  </cols>
  <sheetData>
    <row r="1">
      <c r="A1" s="1" t="inlineStr">
        <is>
          <t>BUSINESS DESCRIPTION AND NATURE OF OPERATIONS (Details Narrative) $ / shares in Units, € in Millions</t>
        </is>
      </c>
      <c r="S1" s="2" t="inlineStr">
        <is>
          <t>1 Months Ended</t>
        </is>
      </c>
      <c r="Z1" s="2" t="inlineStr">
        <is>
          <t>3 Months Ended</t>
        </is>
      </c>
      <c r="AB1" s="2" t="inlineStr">
        <is>
          <t>5 Months Ended</t>
        </is>
      </c>
      <c r="AC1" s="2" t="inlineStr">
        <is>
          <t>8 Months Ended</t>
        </is>
      </c>
      <c r="AD1" s="2" t="inlineStr">
        <is>
          <t>12 Months Ended</t>
        </is>
      </c>
      <c r="AG1" s="2" t="inlineStr">
        <is>
          <t>14 Months Ended</t>
        </is>
      </c>
    </row>
    <row r="2">
      <c r="B2" s="2" t="inlineStr">
        <is>
          <t>Jan. 01, 2025 USD ($) shares</t>
        </is>
      </c>
      <c r="C2" s="2" t="inlineStr">
        <is>
          <t>Feb. 21, 2024 shares</t>
        </is>
      </c>
      <c r="D2" s="2" t="inlineStr">
        <is>
          <t>Jan. 30, 2024 $ / shares shares</t>
        </is>
      </c>
      <c r="E2" s="2" t="inlineStr">
        <is>
          <t>Jan. 26, 2024 USD ($)</t>
        </is>
      </c>
      <c r="F2" s="2" t="inlineStr">
        <is>
          <t>Jan. 04, 2024 USD ($) $ / shares</t>
        </is>
      </c>
      <c r="G2" s="2" t="inlineStr">
        <is>
          <t>Dec. 27, 2023 USD ($) shares</t>
        </is>
      </c>
      <c r="H2" s="2" t="inlineStr">
        <is>
          <t>Nov. 30, 2023 USD ($) shares</t>
        </is>
      </c>
      <c r="I2" s="2" t="inlineStr">
        <is>
          <t>Mar. 28, 2023 USD ($) shares</t>
        </is>
      </c>
      <c r="J2" s="2" t="inlineStr">
        <is>
          <t>Jan. 25, 2023 USD ($) shares</t>
        </is>
      </c>
      <c r="K2" s="2" t="inlineStr">
        <is>
          <t>Dec. 31, 2022 USD ($)</t>
        </is>
      </c>
      <c r="L2" s="2" t="inlineStr">
        <is>
          <t>Sep. 30, 2022 USD ($) shares</t>
        </is>
      </c>
      <c r="M2" s="2" t="inlineStr">
        <is>
          <t>Feb. 10, 2022 shares</t>
        </is>
      </c>
      <c r="N2" s="2" t="inlineStr">
        <is>
          <t>Jan. 27, 2022 USD ($) $ / shares shares</t>
        </is>
      </c>
      <c r="O2" s="2" t="inlineStr">
        <is>
          <t>Dec. 22, 2021 shares</t>
        </is>
      </c>
      <c r="P2" s="2" t="inlineStr">
        <is>
          <t>Oct. 04, 2021 USD ($) shares</t>
        </is>
      </c>
      <c r="Q2" s="2" t="inlineStr">
        <is>
          <t>Feb. 22, 2021 USD ($) shares</t>
        </is>
      </c>
      <c r="R2" s="2" t="inlineStr">
        <is>
          <t>Mar. 15, 2017 USD ($) shares</t>
        </is>
      </c>
      <c r="S2" s="2" t="inlineStr">
        <is>
          <t>Apr. 30, 2024 USD ($)</t>
        </is>
      </c>
      <c r="T2" s="2" t="inlineStr">
        <is>
          <t>Jan. 31, 2024 shares</t>
        </is>
      </c>
      <c r="U2" s="2" t="inlineStr">
        <is>
          <t>Dec. 31, 2023 USD ($) $ / shares</t>
        </is>
      </c>
      <c r="V2" s="2" t="inlineStr">
        <is>
          <t>Jan. 31, 2023 shares</t>
        </is>
      </c>
      <c r="W2" s="2" t="inlineStr">
        <is>
          <t>Feb. 10, 2022 USD ($) shares</t>
        </is>
      </c>
      <c r="X2" s="2" t="inlineStr">
        <is>
          <t>Nov. 30, 2021 USD ($) shares</t>
        </is>
      </c>
      <c r="Y2" s="2" t="inlineStr">
        <is>
          <t>Feb. 15, 2019 USD ($) shares</t>
        </is>
      </c>
      <c r="Z2" s="2" t="inlineStr">
        <is>
          <t>Mar. 31, 2025 USD ($) $ / shares</t>
        </is>
      </c>
      <c r="AA2" s="2" t="inlineStr">
        <is>
          <t>Mar. 31, 2024 USD ($)</t>
        </is>
      </c>
      <c r="AB2" s="2" t="inlineStr">
        <is>
          <t>Feb. 28, 2022 USD ($)</t>
        </is>
      </c>
      <c r="AC2" s="2" t="inlineStr">
        <is>
          <t>Nov. 30, 2024 USD ($)</t>
        </is>
      </c>
      <c r="AD2" s="2" t="inlineStr">
        <is>
          <t>Dec. 31, 2024 USD ($) $ / shares</t>
        </is>
      </c>
      <c r="AE2" s="2" t="inlineStr">
        <is>
          <t>Dec. 31, 2024 EUR (€)</t>
        </is>
      </c>
      <c r="AF2" s="2" t="inlineStr">
        <is>
          <t>Dec. 31, 2023 USD ($) $ / shares</t>
        </is>
      </c>
      <c r="AG2" s="2" t="inlineStr">
        <is>
          <t>Feb. 28, 2022 USD ($)</t>
        </is>
      </c>
      <c r="AH2" s="2" t="inlineStr">
        <is>
          <t>Apr. 24, 2017 USD ($) $ / shares shares</t>
        </is>
      </c>
      <c r="AI2" s="2" t="inlineStr">
        <is>
          <t>Mar. 12, 2024 $ / shares</t>
        </is>
      </c>
      <c r="AJ2" s="2" t="inlineStr">
        <is>
          <t>Sep. 30, 2023</t>
        </is>
      </c>
      <c r="AK2" s="2" t="inlineStr">
        <is>
          <t>Jul. 31, 2023 USD ($)</t>
        </is>
      </c>
      <c r="AL2" s="2" t="inlineStr">
        <is>
          <t>Feb. 17, 2022 $ / shares</t>
        </is>
      </c>
      <c r="AM2" s="2" t="inlineStr">
        <is>
          <t>Dec. 31, 2021 USD ($)</t>
        </is>
      </c>
      <c r="AN2" s="2" t="inlineStr">
        <is>
          <t>Sep. 03, 2021 $ / shares</t>
        </is>
      </c>
      <c r="AO2" s="2" t="inlineStr">
        <is>
          <t>Feb. 12, 2021 $ / shares</t>
        </is>
      </c>
    </row>
    <row r="3">
      <c r="A3" s="4" t="inlineStr">
        <is>
          <t>Number of restricted common shares issued | shares</t>
        </is>
      </c>
      <c r="B3" s="5" t="n">
        <v>32000000</v>
      </c>
      <c r="C3" s="4" t="inlineStr">
        <is>
          <t xml:space="preserve"> </t>
        </is>
      </c>
      <c r="D3" s="4" t="inlineStr">
        <is>
          <t xml:space="preserve"> </t>
        </is>
      </c>
      <c r="E3" s="4" t="inlineStr">
        <is>
          <t xml:space="preserve"> </t>
        </is>
      </c>
      <c r="F3" s="4" t="inlineStr">
        <is>
          <t xml:space="preserve"> </t>
        </is>
      </c>
      <c r="G3" s="5" t="n">
        <v>5000000</v>
      </c>
      <c r="H3" s="4" t="inlineStr">
        <is>
          <t xml:space="preserve"> </t>
        </is>
      </c>
      <c r="I3" s="5" t="n">
        <v>2000000</v>
      </c>
      <c r="J3" s="5" t="n">
        <v>115000000</v>
      </c>
      <c r="K3" s="4" t="inlineStr">
        <is>
          <t xml:space="preserve"> </t>
        </is>
      </c>
      <c r="L3" s="5" t="n">
        <v>30000000</v>
      </c>
      <c r="M3" s="4" t="inlineStr">
        <is>
          <t xml:space="preserve"> </t>
        </is>
      </c>
      <c r="N3" s="4" t="inlineStr">
        <is>
          <t xml:space="preserve"> </t>
        </is>
      </c>
      <c r="O3" s="4" t="inlineStr">
        <is>
          <t xml:space="preserve"> </t>
        </is>
      </c>
      <c r="P3" s="4" t="inlineStr">
        <is>
          <t xml:space="preserve"> </t>
        </is>
      </c>
      <c r="Q3" s="4" t="inlineStr">
        <is>
          <t xml:space="preserve"> </t>
        </is>
      </c>
      <c r="R3" s="5" t="n">
        <v>1000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33000</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Acquir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Equal installment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15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Final payment termination</t>
        </is>
      </c>
      <c r="B6" s="4" t="inlineStr">
        <is>
          <t xml:space="preserve"> </t>
        </is>
      </c>
      <c r="C6" s="4" t="inlineStr">
        <is>
          <t xml:space="preserve"> </t>
        </is>
      </c>
      <c r="D6" s="4" t="inlineStr">
        <is>
          <t xml:space="preserve"> </t>
        </is>
      </c>
      <c r="E6" s="7" t="n">
        <v>100000</v>
      </c>
      <c r="F6" s="4" t="inlineStr">
        <is>
          <t xml:space="preserve"> </t>
        </is>
      </c>
      <c r="G6" s="7" t="n">
        <v>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7" t="n">
        <v>100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7" t="n">
        <v>10112368</v>
      </c>
      <c r="AA7" s="7" t="n">
        <v>6376335</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225800</v>
      </c>
      <c r="AA8" s="4" t="inlineStr">
        <is>
          <t xml:space="preserve"> </t>
        </is>
      </c>
      <c r="AB8" s="4" t="inlineStr">
        <is>
          <t xml:space="preserve"> </t>
        </is>
      </c>
      <c r="AC8" s="4" t="inlineStr">
        <is>
          <t xml:space="preserve"> </t>
        </is>
      </c>
      <c r="AD8" s="7" t="n">
        <v>115337</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4" t="inlineStr">
        <is>
          <t>Related party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893681</v>
      </c>
      <c r="AA9" s="4" t="inlineStr">
        <is>
          <t xml:space="preserve"> </t>
        </is>
      </c>
      <c r="AB9" s="4" t="inlineStr">
        <is>
          <t xml:space="preserve"> </t>
        </is>
      </c>
      <c r="AC9" s="4" t="inlineStr">
        <is>
          <t xml:space="preserve"> </t>
        </is>
      </c>
      <c r="AD9" s="5" t="n">
        <v>532811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7" t="n">
        <v>26996932</v>
      </c>
      <c r="AA10" s="4" t="inlineStr">
        <is>
          <t xml:space="preserve"> </t>
        </is>
      </c>
      <c r="AB10" s="4" t="inlineStr">
        <is>
          <t xml:space="preserve"> </t>
        </is>
      </c>
      <c r="AC10" s="4" t="inlineStr">
        <is>
          <t xml:space="preserve"> </t>
        </is>
      </c>
      <c r="AD10" s="7" t="n">
        <v>24781389</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7" t="n">
        <v>93546</v>
      </c>
      <c r="AN10" s="4" t="inlineStr">
        <is>
          <t xml:space="preserve"> </t>
        </is>
      </c>
      <c r="AO10" s="4" t="inlineStr">
        <is>
          <t xml:space="preserve"> </t>
        </is>
      </c>
    </row>
    <row r="11">
      <c r="A11" s="4" t="inlineStr">
        <is>
          <t>Number of restricted common shares, value</t>
        </is>
      </c>
      <c r="B11" s="7" t="n">
        <v>35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0000</v>
      </c>
      <c r="J11" s="7" t="n">
        <v>550000</v>
      </c>
      <c r="K11" s="4" t="inlineStr">
        <is>
          <t xml:space="preserve"> </t>
        </is>
      </c>
      <c r="L11" s="7" t="n">
        <v>300000</v>
      </c>
      <c r="M11" s="4" t="inlineStr">
        <is>
          <t xml:space="preserve"> </t>
        </is>
      </c>
      <c r="N11" s="4" t="inlineStr">
        <is>
          <t xml:space="preserve"> </t>
        </is>
      </c>
      <c r="O11" s="4" t="inlineStr">
        <is>
          <t xml:space="preserve"> </t>
        </is>
      </c>
      <c r="P11" s="4" t="inlineStr">
        <is>
          <t xml:space="preserve"> </t>
        </is>
      </c>
      <c r="Q11" s="4" t="inlineStr">
        <is>
          <t xml:space="preserve"> </t>
        </is>
      </c>
      <c r="R11" s="7" t="n">
        <v>5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7" t="n">
        <v>495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row>
    <row r="12">
      <c r="A12" s="4" t="inlineStr">
        <is>
          <t>Number of shares issued during perio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9677810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2967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Related party adv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7" t="n">
        <v>2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7" t="n">
        <v>20000</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Shares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0.0001</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0.0001</v>
      </c>
      <c r="AE14" s="4" t="inlineStr">
        <is>
          <t xml:space="preserve"> </t>
        </is>
      </c>
      <c r="AF14" s="6" t="n">
        <v>0.0001</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6" t="n">
        <v>0.0001</v>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0.0001</v>
      </c>
      <c r="V15" s="4" t="inlineStr">
        <is>
          <t xml:space="preserve"> </t>
        </is>
      </c>
      <c r="W15" s="4" t="inlineStr">
        <is>
          <t xml:space="preserve"> </t>
        </is>
      </c>
      <c r="X15" s="4" t="inlineStr">
        <is>
          <t xml:space="preserve"> </t>
        </is>
      </c>
      <c r="Y15" s="4" t="inlineStr">
        <is>
          <t xml:space="preserve"> </t>
        </is>
      </c>
      <c r="Z15" s="6" t="n">
        <v>0.0001</v>
      </c>
      <c r="AA15" s="4" t="inlineStr">
        <is>
          <t xml:space="preserve"> </t>
        </is>
      </c>
      <c r="AB15" s="4" t="inlineStr">
        <is>
          <t xml:space="preserve"> </t>
        </is>
      </c>
      <c r="AC15" s="4" t="inlineStr">
        <is>
          <t xml:space="preserve"> </t>
        </is>
      </c>
      <c r="AD15" s="9" t="n">
        <v>0.0001</v>
      </c>
      <c r="AE15" s="4" t="inlineStr">
        <is>
          <t xml:space="preserve"> </t>
        </is>
      </c>
      <c r="AF15" s="6" t="n">
        <v>0.0001</v>
      </c>
      <c r="AG15" s="4" t="inlineStr">
        <is>
          <t xml:space="preserve"> </t>
        </is>
      </c>
      <c r="AH15" s="4" t="inlineStr">
        <is>
          <t xml:space="preserve"> </t>
        </is>
      </c>
      <c r="AI15" s="6" t="n">
        <v>0.0001</v>
      </c>
      <c r="AJ15" s="4" t="inlineStr">
        <is>
          <t xml:space="preserve"> </t>
        </is>
      </c>
      <c r="AK15" s="4" t="inlineStr">
        <is>
          <t xml:space="preserve"> </t>
        </is>
      </c>
      <c r="AL15" s="6" t="n">
        <v>0.0001</v>
      </c>
      <c r="AM15" s="4" t="inlineStr">
        <is>
          <t xml:space="preserve"> </t>
        </is>
      </c>
      <c r="AN15" s="6" t="n">
        <v>0.0001</v>
      </c>
      <c r="AO15" s="6" t="n">
        <v>0.0001</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Number of shares issued during period | shares</t>
        </is>
      </c>
      <c r="B17" s="4" t="inlineStr">
        <is>
          <t xml:space="preserve"> </t>
        </is>
      </c>
      <c r="C17" s="5" t="n">
        <v>2801024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AJB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Sale of stock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21428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Class of Warrant or Right, Number of Securities Called by Warrants or Right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Term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3 years</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Related party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81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Sale of stock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267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FRH Group Corp [Member] | Convertible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4" t="inlineStr">
        <is>
          <t>Debt instrument,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7" t="n">
        <v>1000000</v>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Debt maturity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February 28, 2018, and April 24, 2019</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Debt instrument convertible conversion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8" t="n">
        <v>0.1</v>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1256908</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Number of shares issued during perio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256908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FRH Group Corp [Member] | Convertible Promissory Not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Debt instrument convertible 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8" t="n">
        <v>0.05</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Number shares converted for original not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5" t="n">
        <v>20000000</v>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AD Securities America,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Number of restricted common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0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Number of shares acquir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2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Number of restricted common shar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2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4" t="inlineStr">
        <is>
          <t>AD Securities America, LL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Number of value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7" t="n">
        <v>2200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White Lion Capital,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row>
    <row r="42">
      <c r="A42" s="4" t="inlineStr">
        <is>
          <t>Number of restricted common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67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2500000</v>
      </c>
      <c r="X42" s="5" t="n">
        <v>75000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Number of shares acquir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2000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Number of restricted common shares,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7" t="n">
        <v>804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7" t="n">
        <v>114185</v>
      </c>
      <c r="X44" s="7" t="n">
        <v>62375</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AJB Capital Investment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Number of restricted common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30917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7152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Number of shares issued during perio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214286</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55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Jul. 27,  2022</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Debt Instrument, Interest Rate, Effectiv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row>
    <row r="52">
      <c r="A52" s="4" t="inlineStr">
        <is>
          <t>Proceeds from 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15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Shares Issued,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0.070000000000000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4" t="inlineStr">
        <is>
          <t>Class of Warrant or Right, Number of Securities Called by Warrants or Right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Term of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3 years</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warrant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0.3</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Number of restricted common shares,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605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Wealth Manag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7" t="n">
        <v>1534852</v>
      </c>
      <c r="AA59" s="5" t="n">
        <v>1513425</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Wealth Management [Member] | AD Advisory Service Pty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5" t="n">
        <v>1534852</v>
      </c>
      <c r="AA61" s="5" t="n">
        <v>1513425</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Technology and Software Develop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7" t="n">
        <v>813747</v>
      </c>
      <c r="AA63" s="5" t="n">
        <v>255944</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Gope S. Kundnan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Number of restricted common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000000</v>
      </c>
      <c r="I65" s="4" t="inlineStr">
        <is>
          <t xml:space="preserve"> </t>
        </is>
      </c>
      <c r="J65" s="5" t="n">
        <v>115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Number of restricted common shares,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5500000</v>
      </c>
      <c r="I66" s="4" t="inlineStr">
        <is>
          <t xml:space="preserve"> </t>
        </is>
      </c>
      <c r="J66" s="7" t="n">
        <v>55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Gope S. Kundnani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Number of shares issued during perio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Value of shares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5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Mitchell Eaglstei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Number of shares issued during perio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100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4" t="inlineStr">
        <is>
          <t>Series B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Shares issued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0.0001</v>
      </c>
      <c r="AA73" s="4" t="inlineStr">
        <is>
          <t xml:space="preserve"> </t>
        </is>
      </c>
      <c r="AB73" s="4" t="inlineStr">
        <is>
          <t xml:space="preserve"> </t>
        </is>
      </c>
      <c r="AC73" s="4" t="inlineStr">
        <is>
          <t xml:space="preserve"> </t>
        </is>
      </c>
      <c r="AD73" s="9" t="n">
        <v>0.0001</v>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Series B Preferred Stock [Member] | FRH Group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Shares issued price per share | $ / shares</t>
        </is>
      </c>
      <c r="B75" s="4" t="inlineStr">
        <is>
          <t xml:space="preserve"> </t>
        </is>
      </c>
      <c r="C75" s="4" t="inlineStr">
        <is>
          <t xml:space="preserve"> </t>
        </is>
      </c>
      <c r="D75" s="4" t="inlineStr">
        <is>
          <t xml:space="preserve"> </t>
        </is>
      </c>
      <c r="E75" s="4" t="inlineStr">
        <is>
          <t xml:space="preserve"> </t>
        </is>
      </c>
      <c r="F75" s="8" t="n">
        <v>1.4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Series B Preferred Stock [Member] | Gope S. Kundnan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Number of shares issued during period | shares</t>
        </is>
      </c>
      <c r="B77" s="4" t="inlineStr">
        <is>
          <t xml:space="preserve"> </t>
        </is>
      </c>
      <c r="C77" s="4" t="inlineStr">
        <is>
          <t xml:space="preserve"> </t>
        </is>
      </c>
      <c r="D77" s="5" t="n">
        <v>141844</v>
      </c>
      <c r="E77" s="4" t="inlineStr">
        <is>
          <t xml:space="preserve"> </t>
        </is>
      </c>
      <c r="F77" s="4" t="inlineStr">
        <is>
          <t xml:space="preserve"> </t>
        </is>
      </c>
      <c r="G77" s="4" t="inlineStr">
        <is>
          <t xml:space="preserve"> </t>
        </is>
      </c>
      <c r="H77" s="5" t="n">
        <v>18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Value of shares transferred</t>
        </is>
      </c>
      <c r="B78" s="4" t="inlineStr">
        <is>
          <t xml:space="preserve"> </t>
        </is>
      </c>
      <c r="C78" s="4" t="inlineStr">
        <is>
          <t xml:space="preserve"> </t>
        </is>
      </c>
      <c r="D78" s="4" t="inlineStr">
        <is>
          <t xml:space="preserve"> </t>
        </is>
      </c>
      <c r="E78" s="4" t="inlineStr">
        <is>
          <t xml:space="preserve"> </t>
        </is>
      </c>
      <c r="F78" s="7" t="n">
        <v>141844</v>
      </c>
      <c r="G78" s="4" t="inlineStr">
        <is>
          <t xml:space="preserve"> </t>
        </is>
      </c>
      <c r="H78" s="7" t="n">
        <v>2538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Shares issued price per share | $ / shares</t>
        </is>
      </c>
      <c r="B79" s="4" t="inlineStr">
        <is>
          <t xml:space="preserve"> </t>
        </is>
      </c>
      <c r="C79" s="4" t="inlineStr">
        <is>
          <t xml:space="preserve"> </t>
        </is>
      </c>
      <c r="D79" s="8" t="n">
        <v>1.41</v>
      </c>
      <c r="E79" s="4" t="inlineStr">
        <is>
          <t xml:space="preserve"> </t>
        </is>
      </c>
      <c r="F79" s="8" t="n">
        <v>1.4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Series B Preferred Stock [Member] | Mitchell Eaglstei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Number of shares issued during perio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1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Shares issued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0.0001</v>
      </c>
      <c r="AA83" s="4" t="inlineStr">
        <is>
          <t xml:space="preserve"> </t>
        </is>
      </c>
      <c r="AB83" s="4" t="inlineStr">
        <is>
          <t xml:space="preserve"> </t>
        </is>
      </c>
      <c r="AC83" s="4" t="inlineStr">
        <is>
          <t xml:space="preserve"> </t>
        </is>
      </c>
      <c r="AD83" s="6" t="n">
        <v>0.0001</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4" t="inlineStr">
        <is>
          <t>Series A Preferred Stock [Member] | Gope S. Kundnan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Number of shares issued during perio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5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Value of shares transfer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25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Series A Preferred Stock [Member] | Mitchell Eaglstei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Number of shares issued during period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110000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AD Financial Services Pty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Business acquisition, percentage of voting interes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5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Number of restricted common shares issu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4500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Alchemy Markets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Business acquisition, percentage of voting interes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499</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11" t="n">
        <v>0.499</v>
      </c>
      <c r="AK93" s="4" t="inlineStr">
        <is>
          <t xml:space="preserve"> </t>
        </is>
      </c>
      <c r="AL93" s="4" t="inlineStr">
        <is>
          <t xml:space="preserve"> </t>
        </is>
      </c>
      <c r="AM93" s="4" t="inlineStr">
        <is>
          <t xml:space="preserve"> </t>
        </is>
      </c>
      <c r="AN93" s="4" t="inlineStr">
        <is>
          <t xml:space="preserve"> </t>
        </is>
      </c>
      <c r="AO93" s="4" t="inlineStr">
        <is>
          <t xml:space="preserve"> </t>
        </is>
      </c>
    </row>
    <row r="94">
      <c r="A94" s="4" t="inlineStr">
        <is>
          <t>Alchemy Markets Ltd. [Member] | MarginBrokerage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Transferring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7" t="n">
        <v>800000</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Alchemy Markets Ltd. [Member] | MarginBrokerageMember | European Un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Transferring equity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12" t="n">
        <v>5.6</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Alchemy Markets Ltd. [Member] | Series B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Number of shares acquir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83362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Number of value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1175406</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Alchemy Prime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Business acquisition, percentage of voting interes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10" t="n">
        <v>1</v>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Alchemy Prime Ltd [Member] | MarginBrokerageMember | UNITED KINGDO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4" t="inlineStr">
        <is>
          <t>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7" t="n">
        <v>7763769</v>
      </c>
      <c r="AA104" s="7" t="n">
        <v>4606966</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Alchemy Prime Ltd [Member] | Gope S. Kundnani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Business acquisition, percentage of voting interes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Alchemy Prime Ltd [Member] | Series B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Number of shares acquir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966379</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Number of value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1362594</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CIM Securities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Escrow depos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7" t="n">
        <v>180000</v>
      </c>
      <c r="AL111" s="4" t="inlineStr">
        <is>
          <t xml:space="preserve"> </t>
        </is>
      </c>
      <c r="AM111" s="4" t="inlineStr">
        <is>
          <t xml:space="preserve"> </t>
        </is>
      </c>
      <c r="AN111" s="4" t="inlineStr">
        <is>
          <t xml:space="preserve"> </t>
        </is>
      </c>
      <c r="AO111" s="4" t="inlineStr">
        <is>
          <t xml:space="preserve"> </t>
        </is>
      </c>
    </row>
    <row r="112">
      <c r="A112" s="4" t="inlineStr">
        <is>
          <t>Share Exchange Agreement [Member] | AD Advisory Service Pty Lt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Equity method investment ownership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1</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Share Exchange Agreement [Member] | AD Financial Services Pty Lt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Business acquisition, percentage of voting interes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0" t="n">
        <v>0.5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Share Exchange Agreement [Member] | AD Advisory Service Pty Lt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Number of restricted common shares issu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4500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Sales Purchase Agreement [Member] | New Star Capital Trading Lt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4" t="inlineStr">
        <is>
          <t>Business acquisition, percentage of voting interes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1" t="n">
        <v>0.501</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Business acquisition loan liab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35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Investment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7" t="n">
        <v>33596</v>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Payments of financing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7" t="n">
        <v>72420</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Investment Agreement [Member] | White Lion Capital, 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Stock issued during period shares on commitment fee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67000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Line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7" t="n">
        <v>38824</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sheetData>
  <mergeCells count="5">
    <mergeCell ref="AD1:AF1"/>
    <mergeCell ref="AG1:AH1"/>
    <mergeCell ref="Z1:AA1"/>
    <mergeCell ref="S1:Y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 (Details)</t>
        </is>
      </c>
      <c r="B1" s="2" t="inlineStr">
        <is>
          <t>Mar. 31, 2025</t>
        </is>
      </c>
      <c r="C1" s="2" t="inlineStr">
        <is>
          <t>Dec. 31, 2024</t>
        </is>
      </c>
    </row>
    <row r="2">
      <c r="A2" s="4" t="inlineStr">
        <is>
          <t>Period End USD:AU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9" t="n">
        <v>1.6018</v>
      </c>
      <c r="C4" s="9" t="n">
        <v>1.6168</v>
      </c>
    </row>
    <row r="5">
      <c r="A5" s="4" t="inlineStr">
        <is>
          <t>Period End USD:EU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9" t="n">
        <v>0.9243</v>
      </c>
      <c r="C7" s="9" t="n">
        <v>0.9661999999999999</v>
      </c>
    </row>
    <row r="8">
      <c r="A8" s="4" t="inlineStr">
        <is>
          <t>Period End USD: GBP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currency exchange rate, translation</t>
        </is>
      </c>
      <c r="B10" s="9" t="n">
        <v>0.774</v>
      </c>
      <c r="C10" s="9" t="n">
        <v>0.799</v>
      </c>
    </row>
    <row r="11">
      <c r="A11" s="4" t="inlineStr">
        <is>
          <t>Average End USD:AUD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currency exchange rate, translation</t>
        </is>
      </c>
      <c r="B13" s="9" t="n">
        <v>1.5939</v>
      </c>
      <c r="C13" s="4" t="inlineStr">
        <is>
          <t xml:space="preserve"> </t>
        </is>
      </c>
    </row>
    <row r="14">
      <c r="A14" s="4" t="inlineStr">
        <is>
          <t>Average End USD:AUD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oreign currency exchange rate, translation</t>
        </is>
      </c>
      <c r="B16" s="9" t="n">
        <v>0.9507</v>
      </c>
      <c r="C16" s="4" t="inlineStr">
        <is>
          <t xml:space="preserve"> </t>
        </is>
      </c>
    </row>
    <row r="17">
      <c r="A17" s="4" t="inlineStr">
        <is>
          <t>Average End USD:GBP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oreign currency exchange rate, translation</t>
        </is>
      </c>
      <c r="B19" s="9" t="n">
        <v>0.7944</v>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t>
        </is>
      </c>
      <c r="B4" s="7" t="n">
        <v>26996932</v>
      </c>
      <c r="C4" s="4" t="inlineStr">
        <is>
          <t xml:space="preserve"> </t>
        </is>
      </c>
      <c r="D4" s="7" t="n">
        <v>24781389</v>
      </c>
    </row>
    <row r="5">
      <c r="A5" s="4" t="inlineStr">
        <is>
          <t>Allowances for accounts receivable</t>
        </is>
      </c>
      <c r="B5" s="5" t="n">
        <v>0</v>
      </c>
      <c r="C5" s="4" t="inlineStr">
        <is>
          <t xml:space="preserve"> </t>
        </is>
      </c>
      <c r="D5" s="5" t="n">
        <v>22382</v>
      </c>
    </row>
    <row r="6">
      <c r="A6" s="4" t="inlineStr">
        <is>
          <t>Bad debt expense</t>
        </is>
      </c>
      <c r="B6" s="5" t="n">
        <v>0</v>
      </c>
      <c r="C6" s="4" t="inlineStr">
        <is>
          <t xml:space="preserve"> </t>
        </is>
      </c>
      <c r="D6" s="5" t="n">
        <v>0</v>
      </c>
    </row>
    <row r="7">
      <c r="A7" s="4" t="inlineStr">
        <is>
          <t>Marketing and advertising costs</t>
        </is>
      </c>
      <c r="B7" s="5" t="n">
        <v>276204</v>
      </c>
      <c r="C7" s="7" t="n">
        <v>46925</v>
      </c>
      <c r="D7" s="4" t="inlineStr">
        <is>
          <t xml:space="preserve"> </t>
        </is>
      </c>
    </row>
    <row r="8">
      <c r="A8" s="4" t="inlineStr">
        <is>
          <t>Revenues</t>
        </is>
      </c>
      <c r="B8" s="5" t="n">
        <v>10112368</v>
      </c>
      <c r="C8" s="5" t="n">
        <v>6376335</v>
      </c>
      <c r="D8" s="4" t="inlineStr">
        <is>
          <t xml:space="preserve"> </t>
        </is>
      </c>
    </row>
    <row r="9">
      <c r="A9" s="4" t="inlineStr">
        <is>
          <t>Research and development expense</t>
        </is>
      </c>
      <c r="B9" s="5" t="n">
        <v>0</v>
      </c>
      <c r="C9" s="7" t="n">
        <v>0</v>
      </c>
      <c r="D9" s="4" t="inlineStr">
        <is>
          <t xml:space="preserve"> </t>
        </is>
      </c>
    </row>
    <row r="10">
      <c r="A10" s="4" t="inlineStr">
        <is>
          <t>Impairment charges</t>
        </is>
      </c>
      <c r="B10" s="7" t="n">
        <v>0</v>
      </c>
      <c r="C10" s="4" t="inlineStr">
        <is>
          <t xml:space="preserve"> </t>
        </is>
      </c>
      <c r="D10" s="7" t="n">
        <v>0</v>
      </c>
    </row>
    <row r="11">
      <c r="A11" s="4" t="inlineStr">
        <is>
          <t>Finite-lived intangible asset, useful life</t>
        </is>
      </c>
      <c r="B11" s="4" t="inlineStr">
        <is>
          <t>3 years</t>
        </is>
      </c>
      <c r="C11" s="4" t="inlineStr">
        <is>
          <t>3 years</t>
        </is>
      </c>
      <c r="D11" s="4" t="inlineStr">
        <is>
          <t xml:space="preserve"> </t>
        </is>
      </c>
    </row>
    <row r="12">
      <c r="A12" s="4" t="inlineStr">
        <is>
          <t>Weighted average number of shares outstanding, Basic</t>
        </is>
      </c>
      <c r="B12" s="5" t="n">
        <v>422229173</v>
      </c>
      <c r="C12" s="5" t="n">
        <v>388584729</v>
      </c>
      <c r="D12" s="4" t="inlineStr">
        <is>
          <t xml:space="preserve"> </t>
        </is>
      </c>
    </row>
    <row r="13">
      <c r="A13" s="4" t="inlineStr">
        <is>
          <t>Weighted average number of shares outstanding Diluted</t>
        </is>
      </c>
      <c r="B13" s="5" t="n">
        <v>422229173</v>
      </c>
      <c r="C13" s="5" t="n">
        <v>388584729</v>
      </c>
      <c r="D13" s="4" t="inlineStr">
        <is>
          <t xml:space="preserve"> </t>
        </is>
      </c>
    </row>
    <row r="14">
      <c r="A14" s="4" t="inlineStr">
        <is>
          <t>Revenue Benchmark [Member] | Sales and Marketing [Member] | Customer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1" t="n">
        <v>0.0273</v>
      </c>
      <c r="C16" s="11" t="n">
        <v>0.0074</v>
      </c>
      <c r="D1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solidated Balance Sheets (Parenthetical) - USD ($)</t>
        </is>
      </c>
      <c r="B1" s="2" t="inlineStr">
        <is>
          <t>Mar. 31, 2025</t>
        </is>
      </c>
      <c r="C1" s="2" t="inlineStr">
        <is>
          <t>Dec. 31, 2024</t>
        </is>
      </c>
      <c r="D1" s="2" t="inlineStr">
        <is>
          <t>Mar. 12, 2024</t>
        </is>
      </c>
      <c r="E1" s="2" t="inlineStr">
        <is>
          <t>Mar. 11, 2024</t>
        </is>
      </c>
      <c r="F1" s="2" t="inlineStr">
        <is>
          <t>Dec. 31, 2023</t>
        </is>
      </c>
      <c r="G1" s="2" t="inlineStr">
        <is>
          <t>Sep. 30, 2023</t>
        </is>
      </c>
      <c r="H1" s="2" t="inlineStr">
        <is>
          <t>Dec. 31, 2022</t>
        </is>
      </c>
      <c r="I1" s="2" t="inlineStr">
        <is>
          <t>Feb. 17, 2022</t>
        </is>
      </c>
      <c r="J1" s="2" t="inlineStr">
        <is>
          <t>Feb. 16, 2022</t>
        </is>
      </c>
      <c r="K1" s="2" t="inlineStr">
        <is>
          <t>Sep. 03, 2021</t>
        </is>
      </c>
      <c r="L1" s="2" t="inlineStr">
        <is>
          <t>Feb. 12, 2021</t>
        </is>
      </c>
    </row>
    <row r="2">
      <c r="A2" s="4" t="inlineStr">
        <is>
          <t>Allowance for doubtful, accounts receivable</t>
        </is>
      </c>
      <c r="B2" s="7" t="n">
        <v>0</v>
      </c>
      <c r="C2" s="7" t="n">
        <v>2238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eferred stock, par value</t>
        </is>
      </c>
      <c r="B3" s="4" t="inlineStr">
        <is>
          <t xml:space="preserve"> </t>
        </is>
      </c>
      <c r="C3" s="6" t="n">
        <v>0.0001</v>
      </c>
      <c r="D3" s="4" t="inlineStr">
        <is>
          <t xml:space="preserve"> </t>
        </is>
      </c>
      <c r="E3" s="4" t="inlineStr">
        <is>
          <t xml:space="preserve"> </t>
        </is>
      </c>
      <c r="F3" s="6" t="n">
        <v>0.0001</v>
      </c>
      <c r="G3" s="4" t="inlineStr">
        <is>
          <t xml:space="preserve"> </t>
        </is>
      </c>
      <c r="H3" s="4" t="inlineStr">
        <is>
          <t xml:space="preserve"> </t>
        </is>
      </c>
      <c r="I3" s="4" t="inlineStr">
        <is>
          <t xml:space="preserve"> </t>
        </is>
      </c>
      <c r="J3" s="4" t="inlineStr">
        <is>
          <t xml:space="preserve"> </t>
        </is>
      </c>
      <c r="K3" s="4" t="inlineStr">
        <is>
          <t xml:space="preserve"> </t>
        </is>
      </c>
      <c r="L3" s="6" t="n">
        <v>0.0001</v>
      </c>
    </row>
    <row r="4">
      <c r="A4" s="4" t="inlineStr">
        <is>
          <t>Preferred stock, shares authorized</t>
        </is>
      </c>
      <c r="B4" s="4" t="inlineStr">
        <is>
          <t xml:space="preserve"> </t>
        </is>
      </c>
      <c r="C4" s="5" t="n">
        <v>10000000</v>
      </c>
      <c r="D4" s="4" t="inlineStr">
        <is>
          <t xml:space="preserve"> </t>
        </is>
      </c>
      <c r="E4" s="4" t="inlineStr">
        <is>
          <t xml:space="preserve"> </t>
        </is>
      </c>
      <c r="F4" s="5" t="n">
        <v>10000000</v>
      </c>
      <c r="G4" s="4" t="inlineStr">
        <is>
          <t xml:space="preserve"> </t>
        </is>
      </c>
      <c r="H4" s="4" t="inlineStr">
        <is>
          <t xml:space="preserve"> </t>
        </is>
      </c>
      <c r="I4" s="4" t="inlineStr">
        <is>
          <t xml:space="preserve"> </t>
        </is>
      </c>
      <c r="J4" s="4" t="inlineStr">
        <is>
          <t xml:space="preserve"> </t>
        </is>
      </c>
      <c r="K4" s="4" t="inlineStr">
        <is>
          <t xml:space="preserve"> </t>
        </is>
      </c>
      <c r="L4" s="5" t="n">
        <v>1000000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4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t>
        </is>
      </c>
      <c r="B6" s="6" t="n">
        <v>0.0001</v>
      </c>
      <c r="C6" s="6" t="n">
        <v>0.0001</v>
      </c>
      <c r="D6" s="6" t="n">
        <v>0.0001</v>
      </c>
      <c r="E6" s="4" t="inlineStr">
        <is>
          <t xml:space="preserve"> </t>
        </is>
      </c>
      <c r="F6" s="6" t="n">
        <v>0.0001</v>
      </c>
      <c r="G6" s="4" t="inlineStr">
        <is>
          <t xml:space="preserve"> </t>
        </is>
      </c>
      <c r="H6" s="4" t="inlineStr">
        <is>
          <t xml:space="preserve"> </t>
        </is>
      </c>
      <c r="I6" s="6" t="n">
        <v>0.0001</v>
      </c>
      <c r="J6" s="4" t="inlineStr">
        <is>
          <t xml:space="preserve"> </t>
        </is>
      </c>
      <c r="K6" s="6" t="n">
        <v>0.0001</v>
      </c>
      <c r="L6" s="6" t="n">
        <v>0.0001</v>
      </c>
    </row>
    <row r="7">
      <c r="A7" s="4" t="inlineStr">
        <is>
          <t>Common stock, shares authorized</t>
        </is>
      </c>
      <c r="B7" s="5" t="n">
        <v>500000000</v>
      </c>
      <c r="C7" s="5" t="n">
        <v>500000000</v>
      </c>
      <c r="D7" s="5" t="n">
        <v>1000000000</v>
      </c>
      <c r="E7" s="5" t="n">
        <v>500000000</v>
      </c>
      <c r="F7" s="5" t="n">
        <v>500000000</v>
      </c>
      <c r="G7" s="4" t="inlineStr">
        <is>
          <t xml:space="preserve"> </t>
        </is>
      </c>
      <c r="H7" s="4" t="inlineStr">
        <is>
          <t xml:space="preserve"> </t>
        </is>
      </c>
      <c r="I7" s="5" t="n">
        <v>500000000</v>
      </c>
      <c r="J7" s="5" t="n">
        <v>250000000</v>
      </c>
      <c r="K7" s="4" t="inlineStr">
        <is>
          <t xml:space="preserve"> </t>
        </is>
      </c>
      <c r="L7" s="5" t="n">
        <v>250000000</v>
      </c>
    </row>
    <row r="8">
      <c r="A8" s="4" t="inlineStr">
        <is>
          <t>Common stock, shares issued</t>
        </is>
      </c>
      <c r="B8" s="5" t="n">
        <v>422584729</v>
      </c>
      <c r="C8" s="5" t="n">
        <v>3905847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t>
        </is>
      </c>
      <c r="B9" s="5" t="n">
        <v>422584729</v>
      </c>
      <c r="C9" s="5" t="n">
        <v>3905847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par value</t>
        </is>
      </c>
      <c r="B11" s="6" t="n">
        <v>0.0001</v>
      </c>
      <c r="C11" s="6" t="n">
        <v>0.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shares authorized</t>
        </is>
      </c>
      <c r="B12" s="5" t="n">
        <v>10000000</v>
      </c>
      <c r="C12" s="5"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hares issued</t>
        </is>
      </c>
      <c r="B13" s="5" t="n">
        <v>4500000</v>
      </c>
      <c r="C13" s="5" t="n">
        <v>4500000</v>
      </c>
      <c r="D13" s="4" t="inlineStr">
        <is>
          <t xml:space="preserve"> </t>
        </is>
      </c>
      <c r="E13" s="4" t="inlineStr">
        <is>
          <t xml:space="preserve"> </t>
        </is>
      </c>
      <c r="F13" s="4" t="inlineStr">
        <is>
          <t xml:space="preserve"> </t>
        </is>
      </c>
      <c r="G13" s="5" t="n">
        <v>4000000</v>
      </c>
      <c r="H13" s="5" t="n">
        <v>4000000</v>
      </c>
      <c r="I13" s="4" t="inlineStr">
        <is>
          <t xml:space="preserve"> </t>
        </is>
      </c>
      <c r="J13" s="4" t="inlineStr">
        <is>
          <t xml:space="preserve"> </t>
        </is>
      </c>
      <c r="K13" s="4" t="inlineStr">
        <is>
          <t xml:space="preserve"> </t>
        </is>
      </c>
      <c r="L13" s="4" t="inlineStr">
        <is>
          <t xml:space="preserve"> </t>
        </is>
      </c>
    </row>
    <row r="14">
      <c r="A14" s="4" t="inlineStr">
        <is>
          <t>Preferred stock, shares outstanding</t>
        </is>
      </c>
      <c r="B14" s="5" t="n">
        <v>4500000</v>
      </c>
      <c r="C14" s="5" t="n">
        <v>4500000</v>
      </c>
      <c r="D14" s="4" t="inlineStr">
        <is>
          <t xml:space="preserve"> </t>
        </is>
      </c>
      <c r="E14" s="4" t="inlineStr">
        <is>
          <t xml:space="preserve"> </t>
        </is>
      </c>
      <c r="F14" s="4" t="inlineStr">
        <is>
          <t xml:space="preserve"> </t>
        </is>
      </c>
      <c r="G14" s="5" t="n">
        <v>4000000</v>
      </c>
      <c r="H14" s="5" t="n">
        <v>4000000</v>
      </c>
      <c r="I14" s="4" t="inlineStr">
        <is>
          <t xml:space="preserve"> </t>
        </is>
      </c>
      <c r="J14" s="4" t="inlineStr">
        <is>
          <t xml:space="preserve"> </t>
        </is>
      </c>
      <c r="K14" s="4" t="inlineStr">
        <is>
          <t xml:space="preserve"> </t>
        </is>
      </c>
      <c r="L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par value</t>
        </is>
      </c>
      <c r="B16" s="6" t="n">
        <v>0.0001</v>
      </c>
      <c r="C16" s="6" t="n">
        <v>0.0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authorized</t>
        </is>
      </c>
      <c r="B17" s="5" t="n">
        <v>3500000</v>
      </c>
      <c r="C17" s="5" t="n">
        <v>3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issued</t>
        </is>
      </c>
      <c r="B18" s="5" t="n">
        <v>2371844</v>
      </c>
      <c r="C18" s="5" t="n">
        <v>23618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outstanding</t>
        </is>
      </c>
      <c r="B19" s="5" t="n">
        <v>2371844</v>
      </c>
      <c r="C19" s="5" t="n">
        <v>236184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AGEMENT’S PLANS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2283928</v>
      </c>
      <c r="C4" s="4" t="inlineStr">
        <is>
          <t xml:space="preserve"> </t>
        </is>
      </c>
      <c r="D4" s="7" t="n">
        <v>2563620</v>
      </c>
    </row>
    <row r="5">
      <c r="A5" s="4" t="inlineStr">
        <is>
          <t>Working capital deficit</t>
        </is>
      </c>
      <c r="B5" s="5" t="n">
        <v>10082745</v>
      </c>
      <c r="C5" s="4" t="inlineStr">
        <is>
          <t xml:space="preserve"> </t>
        </is>
      </c>
      <c r="D5" s="7" t="n">
        <v>9417247</v>
      </c>
    </row>
    <row r="6">
      <c r="A6" s="4" t="inlineStr">
        <is>
          <t>Net loss</t>
        </is>
      </c>
      <c r="B6" s="5" t="n">
        <v>301002</v>
      </c>
      <c r="C6" s="7" t="n">
        <v>833445</v>
      </c>
      <c r="D6" s="4" t="inlineStr">
        <is>
          <t xml:space="preserve"> </t>
        </is>
      </c>
    </row>
    <row r="7">
      <c r="A7" s="4" t="inlineStr">
        <is>
          <t>Cash</t>
        </is>
      </c>
      <c r="B7" s="7" t="n">
        <v>26996932</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APITALIZED SOFTWARE COSTS (Details Narrative) - USD ($)</t>
        </is>
      </c>
      <c r="B1" s="2" t="inlineStr">
        <is>
          <t>Mar. 31, 2025</t>
        </is>
      </c>
      <c r="C1" s="2" t="inlineStr">
        <is>
          <t>Dec. 31, 2024</t>
        </is>
      </c>
      <c r="D1" s="2" t="inlineStr">
        <is>
          <t>Mar. 31, 2024</t>
        </is>
      </c>
    </row>
    <row r="2">
      <c r="A2" s="3" t="inlineStr">
        <is>
          <t>Research and Development [Abstract]</t>
        </is>
      </c>
      <c r="B2" s="4" t="inlineStr">
        <is>
          <t xml:space="preserve"> </t>
        </is>
      </c>
      <c r="C2" s="4" t="inlineStr">
        <is>
          <t xml:space="preserve"> </t>
        </is>
      </c>
      <c r="D2" s="4" t="inlineStr">
        <is>
          <t xml:space="preserve"> </t>
        </is>
      </c>
    </row>
    <row r="3">
      <c r="A3" s="4" t="inlineStr">
        <is>
          <t>Estimated useful life of capitalized software</t>
        </is>
      </c>
      <c r="B3" s="4" t="inlineStr">
        <is>
          <t>3 years</t>
        </is>
      </c>
      <c r="C3" s="4" t="inlineStr">
        <is>
          <t xml:space="preserve"> </t>
        </is>
      </c>
      <c r="D3" s="4" t="inlineStr">
        <is>
          <t>3 years</t>
        </is>
      </c>
    </row>
    <row r="4">
      <c r="A4" s="4" t="inlineStr">
        <is>
          <t>Unamortized balance of capitalized software</t>
        </is>
      </c>
      <c r="B4" s="7" t="n">
        <v>1217543</v>
      </c>
      <c r="C4" s="7" t="n">
        <v>1163309</v>
      </c>
      <c r="D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X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5" customWidth="1" min="18" max="18"/>
    <col width="16"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Details Narrative) - USD ($)</t>
        </is>
      </c>
      <c r="M1" s="2" t="inlineStr">
        <is>
          <t>1 Months Ended</t>
        </is>
      </c>
      <c r="R1" s="2" t="inlineStr">
        <is>
          <t>3 Months Ended</t>
        </is>
      </c>
      <c r="S1" s="2" t="inlineStr">
        <is>
          <t>12 Months Ended</t>
        </is>
      </c>
    </row>
    <row r="2">
      <c r="B2" s="2" t="inlineStr">
        <is>
          <t>Feb. 07, 2025</t>
        </is>
      </c>
      <c r="C2" s="2" t="inlineStr">
        <is>
          <t>Jan. 30, 2024</t>
        </is>
      </c>
      <c r="D2" s="2" t="inlineStr">
        <is>
          <t>Jan. 04, 2024</t>
        </is>
      </c>
      <c r="E2" s="2" t="inlineStr">
        <is>
          <t>Nov. 30, 2023</t>
        </is>
      </c>
      <c r="F2" s="2" t="inlineStr">
        <is>
          <t>Sep. 30, 2022</t>
        </is>
      </c>
      <c r="G2" s="2" t="inlineStr">
        <is>
          <t>Feb. 10, 2022</t>
        </is>
      </c>
      <c r="H2" s="2" t="inlineStr">
        <is>
          <t>Feb. 22, 2021</t>
        </is>
      </c>
      <c r="I2" s="2" t="inlineStr">
        <is>
          <t>Mar. 21, 2017</t>
        </is>
      </c>
      <c r="J2" s="2" t="inlineStr">
        <is>
          <t>Mar. 17, 2017</t>
        </is>
      </c>
      <c r="K2" s="2" t="inlineStr">
        <is>
          <t>Dec. 12, 2016</t>
        </is>
      </c>
      <c r="L2" s="2" t="inlineStr">
        <is>
          <t>Jan. 21, 2016</t>
        </is>
      </c>
      <c r="M2" s="2" t="inlineStr">
        <is>
          <t>Jan. 31, 2024</t>
        </is>
      </c>
      <c r="N2" s="2" t="inlineStr">
        <is>
          <t>Dec. 31, 2023</t>
        </is>
      </c>
      <c r="O2" s="2" t="inlineStr">
        <is>
          <t>Jan. 31, 2023</t>
        </is>
      </c>
      <c r="P2" s="2" t="inlineStr">
        <is>
          <t>Sep. 30, 2022</t>
        </is>
      </c>
      <c r="Q2" s="2" t="inlineStr">
        <is>
          <t>Feb. 15, 2019</t>
        </is>
      </c>
      <c r="R2" s="2" t="inlineStr">
        <is>
          <t>Mar. 31, 2025</t>
        </is>
      </c>
      <c r="S2" s="2" t="inlineStr">
        <is>
          <t>Dec. 31, 2023</t>
        </is>
      </c>
      <c r="T2" s="2" t="inlineStr">
        <is>
          <t>Dec. 31, 2024</t>
        </is>
      </c>
      <c r="U2" s="2" t="inlineStr">
        <is>
          <t>Sep. 30, 2023</t>
        </is>
      </c>
      <c r="V2" s="2" t="inlineStr">
        <is>
          <t>Dec. 31, 2022</t>
        </is>
      </c>
      <c r="W2" s="2" t="inlineStr">
        <is>
          <t>Feb. 12, 2021</t>
        </is>
      </c>
      <c r="X2" s="2" t="inlineStr">
        <is>
          <t>Apr. 24,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shares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5" t="n">
        <v>967781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967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70560</v>
      </c>
      <c r="S5" s="4" t="inlineStr">
        <is>
          <t xml:space="preserve"> </t>
        </is>
      </c>
      <c r="T5" s="7" t="n">
        <v>70493</v>
      </c>
      <c r="U5" s="4" t="inlineStr">
        <is>
          <t xml:space="preserve"> </t>
        </is>
      </c>
      <c r="V5" s="4" t="inlineStr">
        <is>
          <t xml:space="preserve"> </t>
        </is>
      </c>
      <c r="W5" s="4" t="inlineStr">
        <is>
          <t xml:space="preserve"> </t>
        </is>
      </c>
      <c r="X5" s="4" t="inlineStr">
        <is>
          <t xml:space="preserve"> </t>
        </is>
      </c>
    </row>
    <row r="6">
      <c r="A6" s="4" t="inlineStr">
        <is>
          <t>Common stock for cash considerati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352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4000000</v>
      </c>
      <c r="V7" s="4" t="inlineStr">
        <is>
          <t xml:space="preserve"> </t>
        </is>
      </c>
      <c r="W7" s="4" t="inlineStr">
        <is>
          <t xml:space="preserve"> </t>
        </is>
      </c>
      <c r="X7" s="4" t="inlineStr">
        <is>
          <t xml:space="preserve"> </t>
        </is>
      </c>
    </row>
    <row r="8">
      <c r="A8" s="4" t="inlineStr">
        <is>
          <t>Related party adv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20000</v>
      </c>
      <c r="O8" s="4" t="inlineStr">
        <is>
          <t xml:space="preserve"> </t>
        </is>
      </c>
      <c r="P8" s="4" t="inlineStr">
        <is>
          <t xml:space="preserve"> </t>
        </is>
      </c>
      <c r="Q8" s="4" t="inlineStr">
        <is>
          <t xml:space="preserve"> </t>
        </is>
      </c>
      <c r="R8" s="4" t="inlineStr">
        <is>
          <t xml:space="preserve"> </t>
        </is>
      </c>
      <c r="S8" s="7" t="n">
        <v>20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0001</v>
      </c>
      <c r="O9" s="4" t="inlineStr">
        <is>
          <t xml:space="preserve"> </t>
        </is>
      </c>
      <c r="P9" s="4" t="inlineStr">
        <is>
          <t xml:space="preserve"> </t>
        </is>
      </c>
      <c r="Q9" s="4" t="inlineStr">
        <is>
          <t xml:space="preserve"> </t>
        </is>
      </c>
      <c r="R9" s="4" t="inlineStr">
        <is>
          <t xml:space="preserve"> </t>
        </is>
      </c>
      <c r="S9" s="6" t="n">
        <v>0.0001</v>
      </c>
      <c r="T9" s="6" t="n">
        <v>0.0001</v>
      </c>
      <c r="U9" s="4" t="inlineStr">
        <is>
          <t xml:space="preserve"> </t>
        </is>
      </c>
      <c r="V9" s="4" t="inlineStr">
        <is>
          <t xml:space="preserve"> </t>
        </is>
      </c>
      <c r="W9" s="6" t="n">
        <v>0.0001</v>
      </c>
      <c r="X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371844</v>
      </c>
      <c r="S12" s="4" t="inlineStr">
        <is>
          <t xml:space="preserve"> </t>
        </is>
      </c>
      <c r="T12" s="5" t="n">
        <v>2361844</v>
      </c>
      <c r="U12" s="4" t="inlineStr">
        <is>
          <t xml:space="preserve"> </t>
        </is>
      </c>
      <c r="V12" s="4" t="inlineStr">
        <is>
          <t xml:space="preserve"> </t>
        </is>
      </c>
      <c r="W12" s="4" t="inlineStr">
        <is>
          <t xml:space="preserve"> </t>
        </is>
      </c>
      <c r="X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371844</v>
      </c>
      <c r="S13" s="4" t="inlineStr">
        <is>
          <t xml:space="preserve"> </t>
        </is>
      </c>
      <c r="T13" s="5" t="n">
        <v>2361844</v>
      </c>
      <c r="U13" s="4" t="inlineStr">
        <is>
          <t xml:space="preserve"> </t>
        </is>
      </c>
      <c r="V13" s="4" t="inlineStr">
        <is>
          <t xml:space="preserve"> </t>
        </is>
      </c>
      <c r="W13" s="4" t="inlineStr">
        <is>
          <t xml:space="preserve"> </t>
        </is>
      </c>
      <c r="X13" s="4" t="inlineStr">
        <is>
          <t xml:space="preserve"> </t>
        </is>
      </c>
    </row>
    <row r="14">
      <c r="A14" s="4" t="inlineStr">
        <is>
          <t>Shares issued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0001</v>
      </c>
      <c r="S14" s="4" t="inlineStr">
        <is>
          <t xml:space="preserve"> </t>
        </is>
      </c>
      <c r="T14" s="6" t="n">
        <v>0.0001</v>
      </c>
      <c r="U14" s="4" t="inlineStr">
        <is>
          <t xml:space="preserve"> </t>
        </is>
      </c>
      <c r="V14" s="4" t="inlineStr">
        <is>
          <t xml:space="preserve"> </t>
        </is>
      </c>
      <c r="W14" s="4" t="inlineStr">
        <is>
          <t xml:space="preserve"> </t>
        </is>
      </c>
      <c r="X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4500000</v>
      </c>
      <c r="S17" s="4" t="inlineStr">
        <is>
          <t xml:space="preserve"> </t>
        </is>
      </c>
      <c r="T17" s="5" t="n">
        <v>4500000</v>
      </c>
      <c r="U17" s="5" t="n">
        <v>4000000</v>
      </c>
      <c r="V17" s="5" t="n">
        <v>4000000</v>
      </c>
      <c r="W17" s="4" t="inlineStr">
        <is>
          <t xml:space="preserve"> </t>
        </is>
      </c>
      <c r="X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4500000</v>
      </c>
      <c r="S18" s="4" t="inlineStr">
        <is>
          <t xml:space="preserve"> </t>
        </is>
      </c>
      <c r="T18" s="5" t="n">
        <v>4500000</v>
      </c>
      <c r="U18" s="5" t="n">
        <v>4000000</v>
      </c>
      <c r="V18" s="5" t="n">
        <v>4000000</v>
      </c>
      <c r="W18" s="4" t="inlineStr">
        <is>
          <t xml:space="preserve"> </t>
        </is>
      </c>
      <c r="X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0.0001</v>
      </c>
      <c r="S19" s="4" t="inlineStr">
        <is>
          <t xml:space="preserve"> </t>
        </is>
      </c>
      <c r="T19" s="6" t="n">
        <v>0.0001</v>
      </c>
      <c r="U19" s="4" t="inlineStr">
        <is>
          <t xml:space="preserve"> </t>
        </is>
      </c>
      <c r="V19" s="4" t="inlineStr">
        <is>
          <t xml:space="preserve"> </t>
        </is>
      </c>
      <c r="W19" s="4" t="inlineStr">
        <is>
          <t xml:space="preserve"> </t>
        </is>
      </c>
      <c r="X19" s="4" t="inlineStr">
        <is>
          <t xml:space="preserve"> </t>
        </is>
      </c>
    </row>
    <row r="20">
      <c r="A20" s="4" t="inlineStr">
        <is>
          <t>Alchemy Markets DMC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usiness acquisition, percentage of voting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0" t="n">
        <v>1</v>
      </c>
      <c r="V22" s="4" t="inlineStr">
        <is>
          <t xml:space="preserve"> </t>
        </is>
      </c>
      <c r="W22" s="4" t="inlineStr">
        <is>
          <t xml:space="preserve"> </t>
        </is>
      </c>
      <c r="X22" s="4" t="inlineStr">
        <is>
          <t xml:space="preserve"> </t>
        </is>
      </c>
    </row>
    <row r="23">
      <c r="A23" s="4" t="inlineStr">
        <is>
          <t>Alchemy Prim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Business acquisition, percentage of voting interests acquired</t>
        </is>
      </c>
      <c r="B25" s="4" t="inlineStr">
        <is>
          <t xml:space="preserve"> </t>
        </is>
      </c>
      <c r="C25" s="4" t="inlineStr">
        <is>
          <t xml:space="preserve"> </t>
        </is>
      </c>
      <c r="D25" s="4" t="inlineStr">
        <is>
          <t xml:space="preserve"> </t>
        </is>
      </c>
      <c r="E25" s="10"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1</v>
      </c>
      <c r="V25" s="4" t="inlineStr">
        <is>
          <t xml:space="preserve"> </t>
        </is>
      </c>
      <c r="W25" s="4" t="inlineStr">
        <is>
          <t xml:space="preserve"> </t>
        </is>
      </c>
      <c r="X25" s="4" t="inlineStr">
        <is>
          <t xml:space="preserve"> </t>
        </is>
      </c>
    </row>
    <row r="26">
      <c r="A26" s="4" t="inlineStr">
        <is>
          <t>Alchemy Prime Ltd [Member] | 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shares acquired</t>
        </is>
      </c>
      <c r="B28" s="4" t="inlineStr">
        <is>
          <t xml:space="preserve"> </t>
        </is>
      </c>
      <c r="C28" s="4" t="inlineStr">
        <is>
          <t xml:space="preserve"> </t>
        </is>
      </c>
      <c r="D28" s="4" t="inlineStr">
        <is>
          <t xml:space="preserve"> </t>
        </is>
      </c>
      <c r="E28" s="5" t="n">
        <v>96637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lchemy Markets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11" t="n">
        <v>0.4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1" t="n">
        <v>0.499</v>
      </c>
      <c r="V31" s="4" t="inlineStr">
        <is>
          <t xml:space="preserve"> </t>
        </is>
      </c>
      <c r="W31" s="4" t="inlineStr">
        <is>
          <t xml:space="preserve"> </t>
        </is>
      </c>
      <c r="X31" s="4" t="inlineStr">
        <is>
          <t xml:space="preserve"> </t>
        </is>
      </c>
    </row>
    <row r="32">
      <c r="A32" s="4" t="inlineStr">
        <is>
          <t>Alchemy Markets Ltd.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shares acquired</t>
        </is>
      </c>
      <c r="B34" s="4" t="inlineStr">
        <is>
          <t xml:space="preserve"> </t>
        </is>
      </c>
      <c r="C34" s="4" t="inlineStr">
        <is>
          <t xml:space="preserve"> </t>
        </is>
      </c>
      <c r="D34" s="4" t="inlineStr">
        <is>
          <t xml:space="preserve"> </t>
        </is>
      </c>
      <c r="E34" s="5" t="n">
        <v>83362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lchemy Markets Holdings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Number of shares issued during period</t>
        </is>
      </c>
      <c r="B37" s="4" t="inlineStr">
        <is>
          <t xml:space="preserve"> </t>
        </is>
      </c>
      <c r="C37" s="4" t="inlineStr">
        <is>
          <t xml:space="preserve"> </t>
        </is>
      </c>
      <c r="D37" s="4" t="inlineStr">
        <is>
          <t xml:space="preserve"> </t>
        </is>
      </c>
      <c r="E37" s="5" t="n">
        <v>4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usiness acquisition, percentage of voting interests acquired</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lchemy Prime Holdings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shares issued during period</t>
        </is>
      </c>
      <c r="B41" s="4" t="inlineStr">
        <is>
          <t xml:space="preserve"> </t>
        </is>
      </c>
      <c r="C41" s="4" t="inlineStr">
        <is>
          <t xml:space="preserve"> </t>
        </is>
      </c>
      <c r="D41" s="4" t="inlineStr">
        <is>
          <t xml:space="preserve"> </t>
        </is>
      </c>
      <c r="E41" s="5" t="n">
        <v>83362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lchemy Prime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shares issued for servic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15000000</v>
      </c>
      <c r="P44" s="5" t="n">
        <v>300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for cash consideration,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550000</v>
      </c>
      <c r="P45" s="7" t="n">
        <v>3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 based compensati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50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hare based compensation,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6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Mitchell Eaglstei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shares issued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1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1500000</v>
      </c>
      <c r="V51" s="4" t="inlineStr">
        <is>
          <t xml:space="preserve"> </t>
        </is>
      </c>
      <c r="W51" s="4" t="inlineStr">
        <is>
          <t xml:space="preserve"> </t>
        </is>
      </c>
      <c r="X51" s="4" t="inlineStr">
        <is>
          <t xml:space="preserve"> </t>
        </is>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500000</v>
      </c>
      <c r="V52" s="4" t="inlineStr">
        <is>
          <t xml:space="preserve"> </t>
        </is>
      </c>
      <c r="W52" s="4" t="inlineStr">
        <is>
          <t xml:space="preserve"> </t>
        </is>
      </c>
      <c r="X52" s="4" t="inlineStr">
        <is>
          <t xml:space="preserve"> </t>
        </is>
      </c>
    </row>
    <row r="53">
      <c r="A53" s="4" t="inlineStr">
        <is>
          <t>Mitchell Eaglstein [Member] | Series B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shares issued dur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itchell Eaglstein [Member] | 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shares issued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1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Number of shares issued for service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6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1500000</v>
      </c>
      <c r="V60" s="4" t="inlineStr">
        <is>
          <t xml:space="preserve"> </t>
        </is>
      </c>
      <c r="W60" s="4" t="inlineStr">
        <is>
          <t xml:space="preserve"> </t>
        </is>
      </c>
      <c r="X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500000</v>
      </c>
      <c r="V61" s="4" t="inlineStr">
        <is>
          <t xml:space="preserve"> </t>
        </is>
      </c>
      <c r="W61" s="4" t="inlineStr">
        <is>
          <t xml:space="preserve"> </t>
        </is>
      </c>
      <c r="X61" s="4" t="inlineStr">
        <is>
          <t xml:space="preserve"> </t>
        </is>
      </c>
    </row>
    <row r="62">
      <c r="A62" s="4" t="inlineStr">
        <is>
          <t>Mitchell Eaglstein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umber of shares issued for servic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0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mran Firoz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shares issued dur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4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mran Firoz [Member] | 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shares issued for services, shares</t>
        </is>
      </c>
      <c r="B70" s="4" t="inlineStr">
        <is>
          <t xml:space="preserve"> </t>
        </is>
      </c>
      <c r="C70" s="4" t="inlineStr">
        <is>
          <t xml:space="preserve"> </t>
        </is>
      </c>
      <c r="D70" s="5" t="n">
        <v>1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hares issued price per share</t>
        </is>
      </c>
      <c r="B71" s="4" t="inlineStr">
        <is>
          <t xml:space="preserve"> </t>
        </is>
      </c>
      <c r="C71" s="4" t="inlineStr">
        <is>
          <t xml:space="preserve"> </t>
        </is>
      </c>
      <c r="D71" s="8" t="n">
        <v>1.4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mran Firoz [Member] | 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umber of shares issued dur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4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umber of shares issued for servic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mran Firoz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shares issued for service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31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Gope S. Kundnan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umber of shares issued for services, shares</t>
        </is>
      </c>
      <c r="B81" s="4" t="inlineStr">
        <is>
          <t xml:space="preserve"> </t>
        </is>
      </c>
      <c r="C81" s="4" t="inlineStr">
        <is>
          <t xml:space="preserve"> </t>
        </is>
      </c>
      <c r="D81" s="4" t="inlineStr">
        <is>
          <t xml:space="preserve"> </t>
        </is>
      </c>
      <c r="E81" s="4" t="inlineStr">
        <is>
          <t xml:space="preserve"> </t>
        </is>
      </c>
      <c r="F81" s="5" t="n">
        <v>5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mon stock for cash consideration, value</t>
        </is>
      </c>
      <c r="B82" s="4" t="inlineStr">
        <is>
          <t xml:space="preserve"> </t>
        </is>
      </c>
      <c r="C82" s="4" t="inlineStr">
        <is>
          <t xml:space="preserve"> </t>
        </is>
      </c>
      <c r="D82" s="4" t="inlineStr">
        <is>
          <t xml:space="preserve"> </t>
        </is>
      </c>
      <c r="E82" s="4" t="inlineStr">
        <is>
          <t xml:space="preserve"> </t>
        </is>
      </c>
      <c r="F82" s="7" t="n">
        <v>6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1500000</v>
      </c>
      <c r="V83" s="4" t="inlineStr">
        <is>
          <t xml:space="preserve"> </t>
        </is>
      </c>
      <c r="W83" s="4" t="inlineStr">
        <is>
          <t xml:space="preserve"> </t>
        </is>
      </c>
      <c r="X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1500000</v>
      </c>
      <c r="V84" s="4" t="inlineStr">
        <is>
          <t xml:space="preserve"> </t>
        </is>
      </c>
      <c r="W84" s="4" t="inlineStr">
        <is>
          <t xml:space="preserve"> </t>
        </is>
      </c>
      <c r="X84" s="4" t="inlineStr">
        <is>
          <t xml:space="preserve"> </t>
        </is>
      </c>
    </row>
    <row r="85">
      <c r="A85" s="4" t="inlineStr">
        <is>
          <t>Gope S. Kundnani [Member] | 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umber of shares issued during period</t>
        </is>
      </c>
      <c r="B87" s="4" t="inlineStr">
        <is>
          <t xml:space="preserve"> </t>
        </is>
      </c>
      <c r="C87" s="5" t="n">
        <v>141844</v>
      </c>
      <c r="D87" s="4" t="inlineStr">
        <is>
          <t xml:space="preserve"> </t>
        </is>
      </c>
      <c r="E87" s="5" t="n">
        <v>18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umber of shares issued for cash</t>
        </is>
      </c>
      <c r="B88" s="4" t="inlineStr">
        <is>
          <t xml:space="preserve"> </t>
        </is>
      </c>
      <c r="C88" s="4" t="inlineStr">
        <is>
          <t xml:space="preserve"> </t>
        </is>
      </c>
      <c r="D88" s="7" t="n">
        <v>141844</v>
      </c>
      <c r="E88" s="7" t="n">
        <v>2538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Number of shares issued for services, shares</t>
        </is>
      </c>
      <c r="B89" s="4" t="inlineStr">
        <is>
          <t xml:space="preserve"> </t>
        </is>
      </c>
      <c r="C89" s="4" t="inlineStr">
        <is>
          <t xml:space="preserve"> </t>
        </is>
      </c>
      <c r="D89" s="5" t="n">
        <v>5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hares issued price per share</t>
        </is>
      </c>
      <c r="B90" s="4" t="inlineStr">
        <is>
          <t xml:space="preserve"> </t>
        </is>
      </c>
      <c r="C90" s="8" t="n">
        <v>1.41</v>
      </c>
      <c r="D90" s="8" t="n">
        <v>1.4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Gope S. Kundnani [Member] | 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Number of shares issued during period</t>
        </is>
      </c>
      <c r="B93" s="4" t="inlineStr">
        <is>
          <t xml:space="preserve"> </t>
        </is>
      </c>
      <c r="C93" s="4" t="inlineStr">
        <is>
          <t xml:space="preserve"> </t>
        </is>
      </c>
      <c r="D93" s="4" t="inlineStr">
        <is>
          <t xml:space="preserve"> </t>
        </is>
      </c>
      <c r="E93" s="5" t="n">
        <v>2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Number of shares issued for cash</t>
        </is>
      </c>
      <c r="B94" s="4" t="inlineStr">
        <is>
          <t xml:space="preserve"> </t>
        </is>
      </c>
      <c r="C94" s="4" t="inlineStr">
        <is>
          <t xml:space="preserve"> </t>
        </is>
      </c>
      <c r="D94" s="4" t="inlineStr">
        <is>
          <t xml:space="preserve"> </t>
        </is>
      </c>
      <c r="E94" s="7" t="n">
        <v>25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eferred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500000</v>
      </c>
      <c r="V95" s="4" t="inlineStr">
        <is>
          <t xml:space="preserve"> </t>
        </is>
      </c>
      <c r="W95" s="4" t="inlineStr">
        <is>
          <t xml:space="preserve"> </t>
        </is>
      </c>
      <c r="X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1500000</v>
      </c>
      <c r="V96" s="4" t="inlineStr">
        <is>
          <t xml:space="preserve"> </t>
        </is>
      </c>
      <c r="W96" s="4" t="inlineStr">
        <is>
          <t xml:space="preserve"> </t>
        </is>
      </c>
      <c r="X96" s="4" t="inlineStr">
        <is>
          <t xml:space="preserve"> </t>
        </is>
      </c>
    </row>
    <row r="97">
      <c r="A97" s="4" t="inlineStr">
        <is>
          <t>Gope S. Kundnani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Number of shares issued during period</t>
        </is>
      </c>
      <c r="B99" s="4" t="inlineStr">
        <is>
          <t xml:space="preserve"> </t>
        </is>
      </c>
      <c r="C99" s="4" t="inlineStr">
        <is>
          <t xml:space="preserve"> </t>
        </is>
      </c>
      <c r="D99" s="4" t="inlineStr">
        <is>
          <t xml:space="preserve"> </t>
        </is>
      </c>
      <c r="E99" s="5" t="n">
        <v>5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umber of shares issued for cash</t>
        </is>
      </c>
      <c r="B100" s="4" t="inlineStr">
        <is>
          <t xml:space="preserve"> </t>
        </is>
      </c>
      <c r="C100" s="4" t="inlineStr">
        <is>
          <t xml:space="preserve"> </t>
        </is>
      </c>
      <c r="D100" s="4" t="inlineStr">
        <is>
          <t xml:space="preserve"> </t>
        </is>
      </c>
      <c r="E100" s="7" t="n">
        <v>55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Gope S. Kundnani [Member] | Alchemy Prime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Business acquisition, percentage of voting interes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10" t="n">
        <v>1</v>
      </c>
      <c r="W103" s="4" t="inlineStr">
        <is>
          <t xml:space="preserve"> </t>
        </is>
      </c>
      <c r="X103" s="4" t="inlineStr">
        <is>
          <t xml:space="preserve"> </t>
        </is>
      </c>
    </row>
    <row r="104">
      <c r="A104" s="4" t="inlineStr">
        <is>
          <t>Mitchell M Eaglstein [Member] | Series B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umber of shares issued for services, shares</t>
        </is>
      </c>
      <c r="B106" s="4" t="inlineStr">
        <is>
          <t xml:space="preserve"> </t>
        </is>
      </c>
      <c r="C106" s="4" t="inlineStr">
        <is>
          <t xml:space="preserve"> </t>
        </is>
      </c>
      <c r="D106" s="5" t="n">
        <v>15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Shares issued price per share</t>
        </is>
      </c>
      <c r="B107" s="4" t="inlineStr">
        <is>
          <t xml:space="preserve"> </t>
        </is>
      </c>
      <c r="C107" s="4" t="inlineStr">
        <is>
          <t xml:space="preserve"> </t>
        </is>
      </c>
      <c r="D107" s="8" t="n">
        <v>1.4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William B Barnett [Member] | Series B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Number of shares issued for services, shares</t>
        </is>
      </c>
      <c r="B110" s="4" t="inlineStr">
        <is>
          <t xml:space="preserve"> </t>
        </is>
      </c>
      <c r="C110" s="4" t="inlineStr">
        <is>
          <t xml:space="preserve"> </t>
        </is>
      </c>
      <c r="D110" s="5" t="n">
        <v>1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hares issued price per share</t>
        </is>
      </c>
      <c r="B111" s="4" t="inlineStr">
        <is>
          <t xml:space="preserve"> </t>
        </is>
      </c>
      <c r="C111" s="4" t="inlineStr">
        <is>
          <t xml:space="preserve"> </t>
        </is>
      </c>
      <c r="D111" s="8" t="n">
        <v>1.4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usan E Eaglstein [Member] | Series B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Number of shares issued for services, shares</t>
        </is>
      </c>
      <c r="B114" s="4" t="inlineStr">
        <is>
          <t xml:space="preserve"> </t>
        </is>
      </c>
      <c r="C114" s="4" t="inlineStr">
        <is>
          <t xml:space="preserve"> </t>
        </is>
      </c>
      <c r="D114" s="5" t="n">
        <v>1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hares issued price per share</t>
        </is>
      </c>
      <c r="B115" s="4" t="inlineStr">
        <is>
          <t xml:space="preserve"> </t>
        </is>
      </c>
      <c r="C115" s="4" t="inlineStr">
        <is>
          <t xml:space="preserve"> </t>
        </is>
      </c>
      <c r="D115" s="8" t="n">
        <v>1.4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Nick G. Kundnani [Member] | Series B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Number of shares issued during period</t>
        </is>
      </c>
      <c r="B118" s="5" t="n">
        <v>1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umber of shares issued for services, shares</t>
        </is>
      </c>
      <c r="B119" s="5" t="n">
        <v>1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Shares issued price per share</t>
        </is>
      </c>
      <c r="B120" s="8" t="n">
        <v>1.4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Mitchell M Eaglstein [Member] | Series A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umber of shares issued during period</t>
        </is>
      </c>
      <c r="B123" s="4" t="inlineStr">
        <is>
          <t xml:space="preserve"> </t>
        </is>
      </c>
      <c r="C123" s="5" t="n">
        <v>1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Felix R. Hong [Member] | Series A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Number of shares issued during period</t>
        </is>
      </c>
      <c r="B126" s="4" t="inlineStr">
        <is>
          <t xml:space="preserve"> </t>
        </is>
      </c>
      <c r="C126" s="5" t="n">
        <v>1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tock Purchase Agreement [Member] | Susan E Eaglstei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Number of shares issued dur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10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Number of shares issued for cash</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5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tock Purchase Agreement [Member] | Susan E Eaglstei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Number of shares issued during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0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tock Purchase Agreement [Member] | Brent Eaglstei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umber of shares issued during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400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hares issued, pric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8" t="n">
        <v>0.0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Number of shares issued for cas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7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Assignment of Debt Agreement [Member] | FRH Group Corporat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Number of shares issued during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1256908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Interes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7" t="n">
        <v>1256908</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FRH Prime Ltd. [Member] | Convertible Promissory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hort ter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7" t="n">
        <v>1000000</v>
      </c>
    </row>
    <row r="146">
      <c r="A146" s="4" t="inlineStr">
        <is>
          <t>Debt instrument convertible price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8" t="n">
        <v>0.1</v>
      </c>
    </row>
    <row r="147">
      <c r="A147" s="4" t="inlineStr">
        <is>
          <t>Debt 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10" t="n">
        <v>0.06</v>
      </c>
    </row>
    <row r="148">
      <c r="A148" s="4" t="inlineStr">
        <is>
          <t>FRH Prime Ltd. [Member] | Convertible Promissory Notes [Member] | Min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Debt instrument convertible price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8" t="n">
        <v>0.05</v>
      </c>
    </row>
    <row r="151">
      <c r="A151" s="4" t="inlineStr">
        <is>
          <t>Hong Holding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referred stock,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1000000</v>
      </c>
      <c r="V153" s="4" t="inlineStr">
        <is>
          <t xml:space="preserve"> </t>
        </is>
      </c>
      <c r="W153" s="4" t="inlineStr">
        <is>
          <t xml:space="preserve"> </t>
        </is>
      </c>
      <c r="X153" s="4" t="inlineStr">
        <is>
          <t xml:space="preserve"> </t>
        </is>
      </c>
    </row>
    <row r="154">
      <c r="A154" s="4" t="inlineStr">
        <is>
          <t>Preferred stock,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1000000</v>
      </c>
      <c r="V154" s="4" t="inlineStr">
        <is>
          <t xml:space="preserve"> </t>
        </is>
      </c>
      <c r="W154" s="4" t="inlineStr">
        <is>
          <t xml:space="preserve"> </t>
        </is>
      </c>
      <c r="X154" s="4" t="inlineStr">
        <is>
          <t xml:space="preserve"> </t>
        </is>
      </c>
    </row>
    <row r="155">
      <c r="A155" s="4" t="inlineStr">
        <is>
          <t>Hong Holding [Member] | Series A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Preferred stock, share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5" t="n">
        <v>1000000</v>
      </c>
      <c r="V157" s="4" t="inlineStr">
        <is>
          <t xml:space="preserve"> </t>
        </is>
      </c>
      <c r="W157" s="4" t="inlineStr">
        <is>
          <t xml:space="preserve"> </t>
        </is>
      </c>
      <c r="X157" s="4" t="inlineStr">
        <is>
          <t xml:space="preserve"> </t>
        </is>
      </c>
    </row>
    <row r="158">
      <c r="A158" s="4" t="inlineStr">
        <is>
          <t>Preferred stock,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5" t="n">
        <v>1000000</v>
      </c>
      <c r="V158" s="4" t="inlineStr">
        <is>
          <t xml:space="preserve"> </t>
        </is>
      </c>
      <c r="W158" s="4" t="inlineStr">
        <is>
          <t xml:space="preserve"> </t>
        </is>
      </c>
      <c r="X158" s="4" t="inlineStr">
        <is>
          <t xml:space="preserve"> </t>
        </is>
      </c>
    </row>
    <row r="159">
      <c r="A159" s="4" t="inlineStr">
        <is>
          <t>FRH Group Corp [Member] | Series B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Number of shares issued for services, shares</t>
        </is>
      </c>
      <c r="B161" s="4" t="inlineStr">
        <is>
          <t xml:space="preserve"> </t>
        </is>
      </c>
      <c r="C161" s="4" t="inlineStr">
        <is>
          <t xml:space="preserve"> </t>
        </is>
      </c>
      <c r="D161" s="5" t="n">
        <v>5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Shares issued price per share</t>
        </is>
      </c>
      <c r="B162" s="4" t="inlineStr">
        <is>
          <t xml:space="preserve"> </t>
        </is>
      </c>
      <c r="C162" s="4" t="inlineStr">
        <is>
          <t xml:space="preserve"> </t>
        </is>
      </c>
      <c r="D162" s="8" t="n">
        <v>1.41</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FRH Group Corp [Member] | Convertible Promissory Not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Short 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7" t="n">
        <v>1000000</v>
      </c>
    </row>
    <row r="166">
      <c r="A166" s="4" t="inlineStr">
        <is>
          <t>Debt instrument convertible price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8" t="n">
        <v>0.1</v>
      </c>
    </row>
  </sheetData>
  <mergeCells count="2">
    <mergeCell ref="M1:Q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LINE OF CREDIT (Details Narrative) - USD ($)</t>
        </is>
      </c>
      <c r="B1" s="2" t="inlineStr">
        <is>
          <t>1 Months Ended</t>
        </is>
      </c>
      <c r="C1" s="2" t="inlineStr">
        <is>
          <t>3 Months Ended</t>
        </is>
      </c>
    </row>
    <row r="2">
      <c r="B2" s="2" t="inlineStr">
        <is>
          <t>Jun. 30, 2016</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4" t="inlineStr">
        <is>
          <t xml:space="preserve"> </t>
        </is>
      </c>
      <c r="C4" s="7" t="n">
        <v>225800</v>
      </c>
      <c r="D4" s="7" t="n">
        <v>115337</v>
      </c>
    </row>
    <row r="5">
      <c r="A5" s="4" t="inlineStr">
        <is>
          <t>Line of credit periodic payment</t>
        </is>
      </c>
      <c r="B5" s="7" t="n">
        <v>45000</v>
      </c>
      <c r="C5" s="4" t="inlineStr">
        <is>
          <t xml:space="preserve"> </t>
        </is>
      </c>
      <c r="D5" s="4" t="inlineStr">
        <is>
          <t xml:space="preserve"> </t>
        </is>
      </c>
    </row>
    <row r="6">
      <c r="A6" s="4" t="inlineStr">
        <is>
          <t>Line of credit facility interest rate at period end</t>
        </is>
      </c>
      <c r="B6" s="4" t="inlineStr">
        <is>
          <t xml:space="preserve"> </t>
        </is>
      </c>
      <c r="C6" s="10" t="n">
        <v>0.28</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interest rate at period end</t>
        </is>
      </c>
      <c r="B9" s="4" t="inlineStr">
        <is>
          <t xml:space="preserve"> </t>
        </is>
      </c>
      <c r="C9" s="4" t="inlineStr">
        <is>
          <t xml:space="preserve"> </t>
        </is>
      </c>
      <c r="D9" s="10" t="n">
        <v>0.12</v>
      </c>
    </row>
    <row r="10">
      <c r="A10" s="4" t="inlineStr">
        <is>
          <t>Maximum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interest rate at period end</t>
        </is>
      </c>
      <c r="B12" s="4" t="inlineStr">
        <is>
          <t xml:space="preserve"> </t>
        </is>
      </c>
      <c r="C12" s="4" t="inlineStr">
        <is>
          <t xml:space="preserve"> </t>
        </is>
      </c>
      <c r="D12" s="10" t="n">
        <v>0.25</v>
      </c>
    </row>
    <row r="13">
      <c r="A13" s="4" t="inlineStr">
        <is>
          <t>Bank of America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t>
        </is>
      </c>
      <c r="B15" s="7" t="n">
        <v>40000</v>
      </c>
      <c r="C15" s="4" t="inlineStr">
        <is>
          <t xml:space="preserve"> </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3" customWidth="1" min="10" max="10"/>
    <col width="13" customWidth="1" min="11" max="11"/>
    <col width="14" customWidth="1" min="12" max="12"/>
    <col width="15" customWidth="1" min="13" max="13"/>
    <col width="14" customWidth="1" min="14" max="14"/>
    <col width="15" customWidth="1" min="15" max="15"/>
    <col width="15" customWidth="1" min="16" max="16"/>
  </cols>
  <sheetData>
    <row r="1">
      <c r="A1" s="1" t="inlineStr">
        <is>
          <t>NOTES PAYABLE (Details Narrative) - USD ($)</t>
        </is>
      </c>
      <c r="M1" s="2" t="inlineStr">
        <is>
          <t>1 Months Ended</t>
        </is>
      </c>
      <c r="O1" s="2" t="inlineStr">
        <is>
          <t>3 Months Ended</t>
        </is>
      </c>
      <c r="P1" s="2" t="inlineStr">
        <is>
          <t>8 Months Ended</t>
        </is>
      </c>
    </row>
    <row r="2">
      <c r="B2" s="2" t="inlineStr">
        <is>
          <t>Jan. 01, 2025</t>
        </is>
      </c>
      <c r="C2" s="2" t="inlineStr">
        <is>
          <t>Jan. 26, 2024</t>
        </is>
      </c>
      <c r="D2" s="2" t="inlineStr">
        <is>
          <t>Dec. 27, 2023</t>
        </is>
      </c>
      <c r="E2" s="2" t="inlineStr">
        <is>
          <t>Mar. 28, 2023</t>
        </is>
      </c>
      <c r="F2" s="2" t="inlineStr">
        <is>
          <t>Jan. 25, 2023</t>
        </is>
      </c>
      <c r="G2" s="2" t="inlineStr">
        <is>
          <t>Sep. 30, 2022</t>
        </is>
      </c>
      <c r="H2" s="2" t="inlineStr">
        <is>
          <t>Jan. 27, 2022</t>
        </is>
      </c>
      <c r="I2" s="2" t="inlineStr">
        <is>
          <t>May 22, 2020</t>
        </is>
      </c>
      <c r="J2" s="2" t="inlineStr">
        <is>
          <t>May 14, 2020</t>
        </is>
      </c>
      <c r="K2" s="2" t="inlineStr">
        <is>
          <t>May 01, 2020</t>
        </is>
      </c>
      <c r="L2" s="2" t="inlineStr">
        <is>
          <t>Mar. 15, 2017</t>
        </is>
      </c>
      <c r="M2" s="2" t="inlineStr">
        <is>
          <t>Apr. 30, 2024</t>
        </is>
      </c>
      <c r="N2" s="2" t="inlineStr">
        <is>
          <t>Feb. 15, 2019</t>
        </is>
      </c>
      <c r="O2" s="2" t="inlineStr">
        <is>
          <t>Mar. 31, 2025</t>
        </is>
      </c>
      <c r="P2" s="2" t="inlineStr">
        <is>
          <t>Nov.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periodic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5000</v>
      </c>
      <c r="N4" s="4" t="inlineStr">
        <is>
          <t xml:space="preserve"> </t>
        </is>
      </c>
      <c r="O4" s="4" t="inlineStr">
        <is>
          <t xml:space="preserve"> </t>
        </is>
      </c>
      <c r="P4" s="4" t="inlineStr">
        <is>
          <t xml:space="preserve"> </t>
        </is>
      </c>
    </row>
    <row r="5">
      <c r="A5" s="4" t="inlineStr">
        <is>
          <t>Repayment of debt</t>
        </is>
      </c>
      <c r="B5" s="4" t="inlineStr">
        <is>
          <t xml:space="preserve"> </t>
        </is>
      </c>
      <c r="C5" s="7" t="n">
        <v>100000</v>
      </c>
      <c r="D5" s="7" t="n">
        <v>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0000</v>
      </c>
    </row>
    <row r="6">
      <c r="A6" s="4" t="inlineStr">
        <is>
          <t>Number of restricted common shares issued</t>
        </is>
      </c>
      <c r="B6" s="5" t="n">
        <v>32000000</v>
      </c>
      <c r="C6" s="4" t="inlineStr">
        <is>
          <t xml:space="preserve"> </t>
        </is>
      </c>
      <c r="D6" s="5" t="n">
        <v>5000000</v>
      </c>
      <c r="E6" s="5" t="n">
        <v>2000000</v>
      </c>
      <c r="F6" s="5" t="n">
        <v>115000000</v>
      </c>
      <c r="G6" s="5" t="n">
        <v>30000000</v>
      </c>
      <c r="H6" s="4" t="inlineStr">
        <is>
          <t xml:space="preserve"> </t>
        </is>
      </c>
      <c r="I6" s="4" t="inlineStr">
        <is>
          <t xml:space="preserve"> </t>
        </is>
      </c>
      <c r="J6" s="4" t="inlineStr">
        <is>
          <t xml:space="preserve"> </t>
        </is>
      </c>
      <c r="K6" s="4" t="inlineStr">
        <is>
          <t xml:space="preserve"> </t>
        </is>
      </c>
      <c r="L6" s="5" t="n">
        <v>1000000</v>
      </c>
      <c r="M6" s="4" t="inlineStr">
        <is>
          <t xml:space="preserve"> </t>
        </is>
      </c>
      <c r="N6" s="5" t="n">
        <v>33000</v>
      </c>
      <c r="O6" s="4" t="inlineStr">
        <is>
          <t xml:space="preserve"> </t>
        </is>
      </c>
      <c r="P6" s="4" t="inlineStr">
        <is>
          <t xml:space="preserve"> </t>
        </is>
      </c>
    </row>
    <row r="7">
      <c r="A7" s="4" t="inlineStr">
        <is>
          <t>Small Business Administ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037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an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112057</v>
      </c>
      <c r="P10" s="4" t="inlineStr">
        <is>
          <t xml:space="preserve"> </t>
        </is>
      </c>
    </row>
    <row r="11">
      <c r="A11" s="4" t="inlineStr">
        <is>
          <t>Proceeds from SBA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449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449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JB Capital Investment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Jul. 27,  2022</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5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issued dur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1428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alue of shares issued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7152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warra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restricted common shares issued</t>
        </is>
      </c>
      <c r="B24" s="4" t="inlineStr">
        <is>
          <t xml:space="preserve"> </t>
        </is>
      </c>
      <c r="C24" s="4" t="inlineStr">
        <is>
          <t xml:space="preserve"> </t>
        </is>
      </c>
      <c r="D24" s="4" t="inlineStr">
        <is>
          <t xml:space="preserve"> </t>
        </is>
      </c>
      <c r="E24" s="4" t="inlineStr">
        <is>
          <t xml:space="preserve"> </t>
        </is>
      </c>
      <c r="F24" s="5" t="n">
        <v>530917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check Protection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50632</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1</v>
      </c>
      <c r="L28" s="4" t="inlineStr">
        <is>
          <t xml:space="preserve"> </t>
        </is>
      </c>
      <c r="M28" s="4" t="inlineStr">
        <is>
          <t xml:space="preserve"> </t>
        </is>
      </c>
      <c r="N28" s="4" t="inlineStr">
        <is>
          <t xml:space="preserve"> </t>
        </is>
      </c>
      <c r="O28" s="10" t="n">
        <v>0.01</v>
      </c>
      <c r="P28" s="4" t="inlineStr">
        <is>
          <t xml:space="preserve"> </t>
        </is>
      </c>
    </row>
    <row r="29">
      <c r="A29" s="4" t="inlineStr">
        <is>
          <t>Loan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2389</v>
      </c>
      <c r="P29" s="4" t="inlineStr">
        <is>
          <t xml:space="preserve"> </t>
        </is>
      </c>
    </row>
    <row r="30">
      <c r="A30" s="4" t="inlineStr">
        <is>
          <t>Economic Injury Disaster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gram to offer emergency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10000</v>
      </c>
      <c r="P32" s="4" t="inlineStr">
        <is>
          <t xml:space="preserve"> </t>
        </is>
      </c>
    </row>
    <row r="33">
      <c r="A33" s="4" t="inlineStr">
        <is>
          <t>Amount received in 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mergeCells count="2">
    <mergeCell ref="M1:N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1"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s>
  <sheetData>
    <row r="1">
      <c r="A1" s="1" t="inlineStr">
        <is>
          <t>COMMITMENTS AND CONTINGENCIES (Details Narrative)</t>
        </is>
      </c>
      <c r="D1" s="2" t="inlineStr">
        <is>
          <t>3 Months Ended</t>
        </is>
      </c>
      <c r="F1" s="2" t="inlineStr">
        <is>
          <t>21 Months Ended</t>
        </is>
      </c>
      <c r="G1" s="2" t="inlineStr">
        <is>
          <t>25 Months Ended</t>
        </is>
      </c>
      <c r="H1" s="2" t="inlineStr">
        <is>
          <t>54 Months Ended</t>
        </is>
      </c>
    </row>
    <row r="2">
      <c r="B2" s="2" t="inlineStr">
        <is>
          <t>Jan. 01, 2023 USD ($)</t>
        </is>
      </c>
      <c r="C2" s="2" t="inlineStr">
        <is>
          <t>Oct. 01, 2020 USD ($)</t>
        </is>
      </c>
      <c r="D2" s="2" t="inlineStr">
        <is>
          <t>Mar. 31, 2025 USD ($)</t>
        </is>
      </c>
      <c r="E2" s="2" t="inlineStr">
        <is>
          <t>Mar. 31, 2025 EUR (€)</t>
        </is>
      </c>
      <c r="F2" s="2" t="inlineStr">
        <is>
          <t>Mar. 31, 2025 USD ($)</t>
        </is>
      </c>
      <c r="G2" s="2" t="inlineStr">
        <is>
          <t>Sep. 30, 2020 USD ($)</t>
        </is>
      </c>
      <c r="H2" s="2" t="inlineStr">
        <is>
          <t>Jul. 31, 2023 USD ($)</t>
        </is>
      </c>
      <c r="I2" s="2" t="inlineStr">
        <is>
          <t>Dec. 31, 2024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7" t="n">
        <v>70560</v>
      </c>
      <c r="E4" s="4" t="inlineStr">
        <is>
          <t xml:space="preserve"> </t>
        </is>
      </c>
      <c r="F4" s="7" t="n">
        <v>70560</v>
      </c>
      <c r="G4" s="4" t="inlineStr">
        <is>
          <t xml:space="preserve"> </t>
        </is>
      </c>
      <c r="H4" s="4" t="inlineStr">
        <is>
          <t xml:space="preserve"> </t>
        </is>
      </c>
      <c r="I4" s="7" t="n">
        <v>70493</v>
      </c>
    </row>
    <row r="5">
      <c r="A5" s="4" t="inlineStr">
        <is>
          <t>Chief Executive Officer and Chief Financial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onthly compensation</t>
        </is>
      </c>
      <c r="B7" s="7" t="n">
        <v>15000</v>
      </c>
      <c r="C7" s="7" t="n">
        <v>12000</v>
      </c>
      <c r="D7" s="4" t="inlineStr">
        <is>
          <t xml:space="preserve"> </t>
        </is>
      </c>
      <c r="E7" s="4" t="inlineStr">
        <is>
          <t xml:space="preserve"> </t>
        </is>
      </c>
      <c r="F7" s="4" t="inlineStr">
        <is>
          <t xml:space="preserve"> </t>
        </is>
      </c>
      <c r="G7" s="7" t="n">
        <v>5000</v>
      </c>
      <c r="H7" s="4" t="inlineStr">
        <is>
          <t xml:space="preserve"> </t>
        </is>
      </c>
      <c r="I7" s="4" t="inlineStr">
        <is>
          <t xml:space="preserve"> </t>
        </is>
      </c>
    </row>
    <row r="8">
      <c r="A8" s="4" t="inlineStr">
        <is>
          <t>Employment Contra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ice lease, description</t>
        </is>
      </c>
      <c r="B10" s="4" t="inlineStr">
        <is>
          <t xml:space="preserve"> </t>
        </is>
      </c>
      <c r="C10" s="4" t="inlineStr">
        <is>
          <t xml:space="preserve"> </t>
        </is>
      </c>
      <c r="D10" s="4" t="inlineStr">
        <is>
          <t>The
Company gave all salary compensation to key executives as independent contractors, where Eaglstein, Firoz, and Platt commit one
hundred percent (100%) of their time to the Company.</t>
        </is>
      </c>
      <c r="E10" s="4" t="inlineStr">
        <is>
          <t>The
Company gave all salary compensation to key executives as independent contractors, where Eaglstein, Firoz, and Platt commit one
hundred percent (100%) of their time to the Company.</t>
        </is>
      </c>
      <c r="F10" s="4" t="inlineStr">
        <is>
          <t xml:space="preserve"> </t>
        </is>
      </c>
      <c r="G10" s="4" t="inlineStr">
        <is>
          <t xml:space="preserve"> </t>
        </is>
      </c>
      <c r="H10" s="4" t="inlineStr">
        <is>
          <t xml:space="preserve"> </t>
        </is>
      </c>
      <c r="I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al expense</t>
        </is>
      </c>
      <c r="B13" s="4" t="inlineStr">
        <is>
          <t xml:space="preserve"> </t>
        </is>
      </c>
      <c r="C13" s="4" t="inlineStr">
        <is>
          <t xml:space="preserve"> </t>
        </is>
      </c>
      <c r="D13" s="4" t="inlineStr">
        <is>
          <t xml:space="preserve"> </t>
        </is>
      </c>
      <c r="E13" s="4" t="inlineStr">
        <is>
          <t xml:space="preserve"> </t>
        </is>
      </c>
      <c r="F13" s="5" t="n">
        <v>3500</v>
      </c>
      <c r="G13" s="4" t="inlineStr">
        <is>
          <t xml:space="preserve"> </t>
        </is>
      </c>
      <c r="H13" s="7" t="n">
        <v>1750</v>
      </c>
      <c r="I13" s="4" t="inlineStr">
        <is>
          <t xml:space="preserve"> </t>
        </is>
      </c>
    </row>
    <row r="14">
      <c r="A14" s="4" t="inlineStr">
        <is>
          <t>Down payment for lease</t>
        </is>
      </c>
      <c r="B14" s="4" t="inlineStr">
        <is>
          <t xml:space="preserve"> </t>
        </is>
      </c>
      <c r="C14" s="4" t="inlineStr">
        <is>
          <t xml:space="preserve"> </t>
        </is>
      </c>
      <c r="D14" s="7" t="n">
        <v>63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rvi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ntal expense</t>
        </is>
      </c>
      <c r="B17" s="4" t="inlineStr">
        <is>
          <t xml:space="preserve"> </t>
        </is>
      </c>
      <c r="C17" s="4" t="inlineStr">
        <is>
          <t xml:space="preserve"> </t>
        </is>
      </c>
      <c r="D17" s="5" t="n">
        <v>9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al expense</t>
        </is>
      </c>
      <c r="B20" s="4" t="inlineStr">
        <is>
          <t xml:space="preserve"> </t>
        </is>
      </c>
      <c r="C20" s="4" t="inlineStr">
        <is>
          <t xml:space="preserve"> </t>
        </is>
      </c>
      <c r="D20" s="5" t="n">
        <v>89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S Off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ntal expense</t>
        </is>
      </c>
      <c r="B23" s="4" t="inlineStr">
        <is>
          <t xml:space="preserve"> </t>
        </is>
      </c>
      <c r="C23" s="4" t="inlineStr">
        <is>
          <t xml:space="preserve"> </t>
        </is>
      </c>
      <c r="D23" s="7" t="n">
        <v>1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TECH Off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ntal expense | €</t>
        </is>
      </c>
      <c r="B26" s="4" t="inlineStr">
        <is>
          <t xml:space="preserve"> </t>
        </is>
      </c>
      <c r="C26" s="4" t="inlineStr">
        <is>
          <t xml:space="preserve"> </t>
        </is>
      </c>
      <c r="D26" s="4" t="inlineStr">
        <is>
          <t xml:space="preserve"> </t>
        </is>
      </c>
      <c r="E26" s="13" t="n">
        <v>192000</v>
      </c>
      <c r="F26" s="4" t="inlineStr">
        <is>
          <t xml:space="preserve"> </t>
        </is>
      </c>
      <c r="G26" s="4" t="inlineStr">
        <is>
          <t xml:space="preserve"> </t>
        </is>
      </c>
      <c r="H26" s="4" t="inlineStr">
        <is>
          <t xml:space="preserve"> </t>
        </is>
      </c>
      <c r="I26" s="4" t="inlineStr">
        <is>
          <t xml:space="preserve"> </t>
        </is>
      </c>
    </row>
    <row r="27">
      <c r="A27" s="4" t="inlineStr">
        <is>
          <t>Office lease, description</t>
        </is>
      </c>
      <c r="B27" s="4" t="inlineStr">
        <is>
          <t xml:space="preserve"> </t>
        </is>
      </c>
      <c r="C27" s="4" t="inlineStr">
        <is>
          <t xml:space="preserve"> </t>
        </is>
      </c>
      <c r="D27" s="4" t="inlineStr">
        <is>
          <t>The lease term is for twenty-four (24) months, commencing on October 1, 2024, and expiring on September
30, 2026.</t>
        </is>
      </c>
      <c r="E27" s="4" t="inlineStr">
        <is>
          <t>The lease term is for twenty-four (24) months, commencing on October 1, 2024, and expiring on September
30, 2026.</t>
        </is>
      </c>
      <c r="F27" s="4" t="inlineStr">
        <is>
          <t xml:space="preserve"> </t>
        </is>
      </c>
      <c r="G27" s="4" t="inlineStr">
        <is>
          <t xml:space="preserve"> </t>
        </is>
      </c>
      <c r="H27" s="4" t="inlineStr">
        <is>
          <t xml:space="preserve"> </t>
        </is>
      </c>
      <c r="I27" s="4" t="inlineStr">
        <is>
          <t xml:space="preserve"> </t>
        </is>
      </c>
    </row>
    <row r="28">
      <c r="A28" s="4" t="inlineStr">
        <is>
          <t>Lease expiration</t>
        </is>
      </c>
      <c r="B28" s="4" t="inlineStr">
        <is>
          <t xml:space="preserve"> </t>
        </is>
      </c>
      <c r="C28" s="4" t="inlineStr">
        <is>
          <t xml:space="preserve"> </t>
        </is>
      </c>
      <c r="D28" s="4" t="inlineStr">
        <is>
          <t>Sep. 30,  2026</t>
        </is>
      </c>
      <c r="E28" s="4" t="inlineStr">
        <is>
          <t>Sep. 30,  2026</t>
        </is>
      </c>
      <c r="F28" s="4" t="inlineStr">
        <is>
          <t xml:space="preserve"> </t>
        </is>
      </c>
      <c r="G28" s="4" t="inlineStr">
        <is>
          <t xml:space="preserve"> </t>
        </is>
      </c>
      <c r="H28" s="4" t="inlineStr">
        <is>
          <t xml:space="preserve"> </t>
        </is>
      </c>
      <c r="I28" s="4" t="inlineStr">
        <is>
          <t xml:space="preserve"> </t>
        </is>
      </c>
    </row>
    <row r="29">
      <c r="A29" s="4" t="inlineStr">
        <is>
          <t>Office lease, option to extend description</t>
        </is>
      </c>
      <c r="B29" s="4" t="inlineStr">
        <is>
          <t xml:space="preserve"> </t>
        </is>
      </c>
      <c r="C29" s="4" t="inlineStr">
        <is>
          <t xml:space="preserve"> </t>
        </is>
      </c>
      <c r="D29" s="4" t="inlineStr">
        <is>
          <t>The lease agreement includes an option to extend the tenancy for up to two additional two-year terms.</t>
        </is>
      </c>
      <c r="E29" s="4" t="inlineStr">
        <is>
          <t>The lease agreement includes an option to extend the tenancy for up to two additional two-year terms.</t>
        </is>
      </c>
      <c r="F29" s="4" t="inlineStr">
        <is>
          <t xml:space="preserve"> </t>
        </is>
      </c>
      <c r="G29" s="4" t="inlineStr">
        <is>
          <t xml:space="preserve"> </t>
        </is>
      </c>
      <c r="H29" s="4" t="inlineStr">
        <is>
          <t xml:space="preserve"> </t>
        </is>
      </c>
      <c r="I29" s="4" t="inlineStr">
        <is>
          <t xml:space="preserve"> </t>
        </is>
      </c>
    </row>
    <row r="30">
      <c r="A30" s="4" t="inlineStr">
        <is>
          <t>Percentage of rent increase in renewal period</t>
        </is>
      </c>
      <c r="B30" s="4" t="inlineStr">
        <is>
          <t xml:space="preserve"> </t>
        </is>
      </c>
      <c r="C30" s="4" t="inlineStr">
        <is>
          <t xml:space="preserve"> </t>
        </is>
      </c>
      <c r="D30" s="10" t="n">
        <v>0.05</v>
      </c>
      <c r="E30" s="10" t="n">
        <v>0.05</v>
      </c>
      <c r="F30" s="4" t="inlineStr">
        <is>
          <t xml:space="preserve"> </t>
        </is>
      </c>
      <c r="G30" s="4" t="inlineStr">
        <is>
          <t xml:space="preserve"> </t>
        </is>
      </c>
      <c r="H30" s="4" t="inlineStr">
        <is>
          <t xml:space="preserve"> </t>
        </is>
      </c>
      <c r="I30" s="4" t="inlineStr">
        <is>
          <t xml:space="preserve"> </t>
        </is>
      </c>
    </row>
    <row r="31">
      <c r="A31" s="4" t="inlineStr">
        <is>
          <t>Rental expense, monthly installment</t>
        </is>
      </c>
      <c r="B31" s="4" t="inlineStr">
        <is>
          <t xml:space="preserve"> </t>
        </is>
      </c>
      <c r="C31" s="4" t="inlineStr">
        <is>
          <t xml:space="preserve"> </t>
        </is>
      </c>
      <c r="D31" s="7" t="n">
        <v>8600</v>
      </c>
      <c r="E31" s="13" t="n">
        <v>8000</v>
      </c>
      <c r="F31" s="4" t="inlineStr">
        <is>
          <t xml:space="preserve"> </t>
        </is>
      </c>
      <c r="G31" s="4" t="inlineStr">
        <is>
          <t xml:space="preserve"> </t>
        </is>
      </c>
      <c r="H31" s="4" t="inlineStr">
        <is>
          <t xml:space="preserve"> </t>
        </is>
      </c>
      <c r="I31" s="4" t="inlineStr">
        <is>
          <t xml:space="preserve"> </t>
        </is>
      </c>
    </row>
    <row r="32">
      <c r="A32" s="4" t="inlineStr">
        <is>
          <t>AML Off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ntal expense | €</t>
        </is>
      </c>
      <c r="B34" s="4" t="inlineStr">
        <is>
          <t xml:space="preserve"> </t>
        </is>
      </c>
      <c r="C34" s="4" t="inlineStr">
        <is>
          <t xml:space="preserve"> </t>
        </is>
      </c>
      <c r="D34" s="4" t="inlineStr">
        <is>
          <t xml:space="preserve"> </t>
        </is>
      </c>
      <c r="E34" s="5" t="n">
        <v>1659</v>
      </c>
      <c r="F34" s="4" t="inlineStr">
        <is>
          <t xml:space="preserve"> </t>
        </is>
      </c>
      <c r="G34" s="4" t="inlineStr">
        <is>
          <t xml:space="preserve"> </t>
        </is>
      </c>
      <c r="H34" s="4" t="inlineStr">
        <is>
          <t xml:space="preserve"> </t>
        </is>
      </c>
      <c r="I34" s="4" t="inlineStr">
        <is>
          <t xml:space="preserve"> </t>
        </is>
      </c>
    </row>
    <row r="35">
      <c r="A35" s="4" t="inlineStr">
        <is>
          <t>AML Sales Off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ntal expense</t>
        </is>
      </c>
      <c r="B37" s="4" t="inlineStr">
        <is>
          <t xml:space="preserve"> </t>
        </is>
      </c>
      <c r="C37" s="4" t="inlineStr">
        <is>
          <t xml:space="preserve"> </t>
        </is>
      </c>
      <c r="D37" s="5" t="n">
        <v>4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posits paid</t>
        </is>
      </c>
      <c r="B38" s="4" t="inlineStr">
        <is>
          <t xml:space="preserve"> </t>
        </is>
      </c>
      <c r="C38" s="4" t="inlineStr">
        <is>
          <t xml:space="preserve"> </t>
        </is>
      </c>
      <c r="D38" s="5" t="n">
        <v>6300</v>
      </c>
      <c r="E38" s="4" t="inlineStr">
        <is>
          <t xml:space="preserve"> </t>
        </is>
      </c>
      <c r="F38" s="7" t="n">
        <v>6300</v>
      </c>
      <c r="G38" s="4" t="inlineStr">
        <is>
          <t xml:space="preserve"> </t>
        </is>
      </c>
      <c r="H38" s="4" t="inlineStr">
        <is>
          <t xml:space="preserve"> </t>
        </is>
      </c>
      <c r="I38" s="4" t="inlineStr">
        <is>
          <t xml:space="preserve"> </t>
        </is>
      </c>
    </row>
    <row r="39">
      <c r="A39" s="4" t="inlineStr">
        <is>
          <t>APL Off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ntal expense</t>
        </is>
      </c>
      <c r="B41" s="4" t="inlineStr">
        <is>
          <t xml:space="preserve"> </t>
        </is>
      </c>
      <c r="C41" s="4" t="inlineStr">
        <is>
          <t xml:space="preserve"> </t>
        </is>
      </c>
      <c r="D41" s="7" t="n">
        <v>12000</v>
      </c>
      <c r="E41" s="13" t="n">
        <v>112500</v>
      </c>
      <c r="F41" s="4" t="inlineStr">
        <is>
          <t xml:space="preserve"> </t>
        </is>
      </c>
      <c r="G41" s="4" t="inlineStr">
        <is>
          <t xml:space="preserve"> </t>
        </is>
      </c>
      <c r="H41" s="4" t="inlineStr">
        <is>
          <t xml:space="preserve"> </t>
        </is>
      </c>
      <c r="I41" s="4" t="inlineStr">
        <is>
          <t xml:space="preserve"> </t>
        </is>
      </c>
    </row>
    <row r="42">
      <c r="A42" s="4" t="inlineStr">
        <is>
          <t>Office lease, term</t>
        </is>
      </c>
      <c r="B42" s="4" t="inlineStr">
        <is>
          <t xml:space="preserve"> </t>
        </is>
      </c>
      <c r="C42" s="4" t="inlineStr">
        <is>
          <t xml:space="preserve"> </t>
        </is>
      </c>
      <c r="D42" s="4" t="inlineStr">
        <is>
          <t>5 years</t>
        </is>
      </c>
      <c r="E42" s="4" t="inlineStr">
        <is>
          <t xml:space="preserve"> </t>
        </is>
      </c>
      <c r="F42" s="4" t="inlineStr">
        <is>
          <t>5 years</t>
        </is>
      </c>
      <c r="G42" s="4" t="inlineStr">
        <is>
          <t xml:space="preserve"> </t>
        </is>
      </c>
      <c r="H42" s="4" t="inlineStr">
        <is>
          <t xml:space="preserve"> </t>
        </is>
      </c>
      <c r="I42"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9" customWidth="1" min="5" max="5"/>
  </cols>
  <sheetData>
    <row r="1">
      <c r="A1" s="1" t="inlineStr">
        <is>
          <t>SCHEDULE OF SERIES A PREFERRED STOCK (Details) - shares</t>
        </is>
      </c>
      <c r="D1" s="2" t="inlineStr">
        <is>
          <t>1 Months Ended</t>
        </is>
      </c>
      <c r="E1" s="2" t="inlineStr">
        <is>
          <t>3 Months Ended</t>
        </is>
      </c>
    </row>
    <row r="2">
      <c r="C2" s="2" t="inlineStr">
        <is>
          <t>Feb. 10, 2022</t>
        </is>
      </c>
      <c r="D2" s="2" t="inlineStr">
        <is>
          <t>Feb. 15, 2019</t>
        </is>
      </c>
      <c r="E2" s="2" t="inlineStr">
        <is>
          <t>Mar. 31, 2025</t>
        </is>
      </c>
    </row>
    <row r="3">
      <c r="A3" s="3" t="inlineStr">
        <is>
          <t>Class of Stock [Line Items]</t>
        </is>
      </c>
      <c r="C3" s="4" t="inlineStr">
        <is>
          <t xml:space="preserve"> </t>
        </is>
      </c>
      <c r="D3" s="4" t="inlineStr">
        <is>
          <t xml:space="preserve"> </t>
        </is>
      </c>
      <c r="E3" s="4" t="inlineStr">
        <is>
          <t xml:space="preserve"> </t>
        </is>
      </c>
    </row>
    <row r="4">
      <c r="A4" s="4" t="inlineStr">
        <is>
          <t>Number of shares beneficially owned, shares</t>
        </is>
      </c>
      <c r="C4" s="5" t="n">
        <v>96778105</v>
      </c>
      <c r="D4" s="5" t="n">
        <v>2967000</v>
      </c>
      <c r="E4" s="4" t="inlineStr">
        <is>
          <t xml:space="preserve"> </t>
        </is>
      </c>
    </row>
    <row r="5">
      <c r="A5" s="4" t="inlineStr">
        <is>
          <t>Mitch Eaglstein [Member] | Series A Preferred Stock [Member]</t>
        </is>
      </c>
      <c r="C5" s="4" t="inlineStr">
        <is>
          <t xml:space="preserve"> </t>
        </is>
      </c>
      <c r="D5" s="4" t="inlineStr">
        <is>
          <t xml:space="preserve"> </t>
        </is>
      </c>
      <c r="E5" s="4" t="inlineStr">
        <is>
          <t xml:space="preserve"> </t>
        </is>
      </c>
    </row>
    <row r="6">
      <c r="A6" s="3" t="inlineStr">
        <is>
          <t>Class of Stock [Line Items]</t>
        </is>
      </c>
      <c r="C6" s="4" t="inlineStr">
        <is>
          <t xml:space="preserve"> </t>
        </is>
      </c>
      <c r="D6" s="4" t="inlineStr">
        <is>
          <t xml:space="preserve"> </t>
        </is>
      </c>
      <c r="E6" s="4" t="inlineStr">
        <is>
          <t xml:space="preserve"> </t>
        </is>
      </c>
    </row>
    <row r="7">
      <c r="A7" s="4" t="inlineStr">
        <is>
          <t>Title of class, description</t>
        </is>
      </c>
      <c r="B7" s="4" t="inlineStr">
        <is>
          <t>[1]</t>
        </is>
      </c>
      <c r="C7" s="4" t="inlineStr">
        <is>
          <t xml:space="preserve"> </t>
        </is>
      </c>
      <c r="D7" s="4" t="inlineStr">
        <is>
          <t xml:space="preserve"> </t>
        </is>
      </c>
      <c r="E7" s="4" t="inlineStr">
        <is>
          <t>Series A Preferred</t>
        </is>
      </c>
    </row>
    <row r="8">
      <c r="A8" s="4" t="inlineStr">
        <is>
          <t>Number of shares beneficially owned, shares</t>
        </is>
      </c>
      <c r="C8" s="4" t="inlineStr">
        <is>
          <t xml:space="preserve"> </t>
        </is>
      </c>
      <c r="D8" s="4" t="inlineStr">
        <is>
          <t xml:space="preserve"> </t>
        </is>
      </c>
      <c r="E8" s="5" t="n">
        <v>500000</v>
      </c>
    </row>
    <row r="9">
      <c r="A9" s="4" t="inlineStr">
        <is>
          <t>Percent of class</t>
        </is>
      </c>
      <c r="C9" s="4" t="inlineStr">
        <is>
          <t xml:space="preserve"> </t>
        </is>
      </c>
      <c r="D9" s="4" t="inlineStr">
        <is>
          <t xml:space="preserve"> </t>
        </is>
      </c>
      <c r="E9" s="11" t="n">
        <v>0.1111</v>
      </c>
    </row>
    <row r="10">
      <c r="A10" s="4" t="inlineStr">
        <is>
          <t>Gope S. Kundnani [Member] | Series A Preferred Stock [Member]</t>
        </is>
      </c>
      <c r="C10" s="4" t="inlineStr">
        <is>
          <t xml:space="preserve"> </t>
        </is>
      </c>
      <c r="D10" s="4" t="inlineStr">
        <is>
          <t xml:space="preserve"> </t>
        </is>
      </c>
      <c r="E10" s="4" t="inlineStr">
        <is>
          <t xml:space="preserve"> </t>
        </is>
      </c>
    </row>
    <row r="11">
      <c r="A11" s="3" t="inlineStr">
        <is>
          <t>Class of Stock [Line Items]</t>
        </is>
      </c>
      <c r="C11" s="4" t="inlineStr">
        <is>
          <t xml:space="preserve"> </t>
        </is>
      </c>
      <c r="D11" s="4" t="inlineStr">
        <is>
          <t xml:space="preserve"> </t>
        </is>
      </c>
      <c r="E11" s="4" t="inlineStr">
        <is>
          <t xml:space="preserve"> </t>
        </is>
      </c>
    </row>
    <row r="12">
      <c r="A12" s="4" t="inlineStr">
        <is>
          <t>Title of class, description</t>
        </is>
      </c>
      <c r="B12" s="4" t="inlineStr">
        <is>
          <t>[1],[2]</t>
        </is>
      </c>
      <c r="C12" s="4" t="inlineStr">
        <is>
          <t xml:space="preserve"> </t>
        </is>
      </c>
      <c r="D12" s="4" t="inlineStr">
        <is>
          <t xml:space="preserve"> </t>
        </is>
      </c>
      <c r="E12" s="4" t="inlineStr">
        <is>
          <t>Series A Preferred</t>
        </is>
      </c>
    </row>
    <row r="13">
      <c r="A13" s="4" t="inlineStr">
        <is>
          <t>Number of shares beneficially owned, shares</t>
        </is>
      </c>
      <c r="B13" s="4" t="inlineStr">
        <is>
          <t>[2]</t>
        </is>
      </c>
      <c r="C13" s="4" t="inlineStr">
        <is>
          <t xml:space="preserve"> </t>
        </is>
      </c>
      <c r="D13" s="4" t="inlineStr">
        <is>
          <t xml:space="preserve"> </t>
        </is>
      </c>
      <c r="E13" s="5" t="n">
        <v>4000000</v>
      </c>
    </row>
    <row r="14">
      <c r="A14" s="4" t="inlineStr">
        <is>
          <t>Percent of class</t>
        </is>
      </c>
      <c r="B14" s="4" t="inlineStr">
        <is>
          <t>[2]</t>
        </is>
      </c>
      <c r="C14" s="4" t="inlineStr">
        <is>
          <t xml:space="preserve"> </t>
        </is>
      </c>
      <c r="D14" s="4" t="inlineStr">
        <is>
          <t xml:space="preserve"> </t>
        </is>
      </c>
      <c r="E14" s="11" t="n">
        <v>0.8889</v>
      </c>
    </row>
    <row r="15">
      <c r="A15" s="4" t="inlineStr">
        <is>
          <t>Officers And Directors [Member] | Series A Preferred Stock [Member]</t>
        </is>
      </c>
      <c r="C15" s="4" t="inlineStr">
        <is>
          <t xml:space="preserve"> </t>
        </is>
      </c>
      <c r="D15" s="4" t="inlineStr">
        <is>
          <t xml:space="preserve"> </t>
        </is>
      </c>
      <c r="E15" s="4" t="inlineStr">
        <is>
          <t xml:space="preserve"> </t>
        </is>
      </c>
    </row>
    <row r="16">
      <c r="A16" s="3" t="inlineStr">
        <is>
          <t>Class of Stock [Line Items]</t>
        </is>
      </c>
      <c r="C16" s="4" t="inlineStr">
        <is>
          <t xml:space="preserve"> </t>
        </is>
      </c>
      <c r="D16" s="4" t="inlineStr">
        <is>
          <t xml:space="preserve"> </t>
        </is>
      </c>
      <c r="E16" s="4" t="inlineStr">
        <is>
          <t xml:space="preserve"> </t>
        </is>
      </c>
    </row>
    <row r="17">
      <c r="A17" s="4" t="inlineStr">
        <is>
          <t>Title of class, description</t>
        </is>
      </c>
      <c r="B17" s="4" t="inlineStr">
        <is>
          <t>[1]</t>
        </is>
      </c>
      <c r="C17" s="4" t="inlineStr">
        <is>
          <t xml:space="preserve"> </t>
        </is>
      </c>
      <c r="D17" s="4" t="inlineStr">
        <is>
          <t xml:space="preserve"> </t>
        </is>
      </c>
      <c r="E17" s="4" t="inlineStr">
        <is>
          <t>Series A Preferred</t>
        </is>
      </c>
    </row>
    <row r="18">
      <c r="A18" s="4" t="inlineStr">
        <is>
          <t>Number of shares beneficially owned, shares</t>
        </is>
      </c>
      <c r="C18" s="4" t="inlineStr">
        <is>
          <t xml:space="preserve"> </t>
        </is>
      </c>
      <c r="D18" s="4" t="inlineStr">
        <is>
          <t xml:space="preserve"> </t>
        </is>
      </c>
      <c r="E18" s="5" t="n">
        <v>4500000</v>
      </c>
    </row>
    <row r="19">
      <c r="A19" s="4" t="inlineStr">
        <is>
          <t>Percent of class</t>
        </is>
      </c>
      <c r="C19" s="4" t="inlineStr">
        <is>
          <t xml:space="preserve"> </t>
        </is>
      </c>
      <c r="D19" s="4" t="inlineStr">
        <is>
          <t xml:space="preserve"> </t>
        </is>
      </c>
      <c r="E19" s="10" t="n">
        <v>1</v>
      </c>
    </row>
    <row r="20"/>
    <row r="21">
      <c r="A21" s="4" t="inlineStr">
        <is>
          <t>[1]Series A Preferred stock is entitled to fifty ( 50 2,600,000 400,000 1,000,000 4,000,000 1,100,000 400,000 4,000,000 1,500,000 1,500,000 1,000,000</t>
        </is>
      </c>
    </row>
  </sheetData>
  <mergeCells count="3">
    <mergeCell ref="A1:B2"/>
    <mergeCell ref="A20:D20"/>
    <mergeCell ref="A21:D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CHEDULE OF SERIES A PREFERRED STOCK (Details) (Parenthetical) - shares</t>
        </is>
      </c>
      <c r="F1" s="2" t="inlineStr">
        <is>
          <t>1 Months Ended</t>
        </is>
      </c>
      <c r="H1" s="2" t="inlineStr">
        <is>
          <t>3 Months Ended</t>
        </is>
      </c>
    </row>
    <row r="2">
      <c r="B2" s="2" t="inlineStr">
        <is>
          <t>Nov. 30, 2023</t>
        </is>
      </c>
      <c r="C2" s="2" t="inlineStr">
        <is>
          <t>Sep. 30, 2022</t>
        </is>
      </c>
      <c r="D2" s="2" t="inlineStr">
        <is>
          <t>Feb. 10, 2022</t>
        </is>
      </c>
      <c r="E2" s="2" t="inlineStr">
        <is>
          <t>Dec. 12, 2016</t>
        </is>
      </c>
      <c r="F2" s="2" t="inlineStr">
        <is>
          <t>Jan. 31, 2023</t>
        </is>
      </c>
      <c r="G2" s="2" t="inlineStr">
        <is>
          <t>Feb. 15, 2019</t>
        </is>
      </c>
      <c r="H2" s="2" t="inlineStr">
        <is>
          <t>Mar. 31, 2025</t>
        </is>
      </c>
      <c r="I2" s="2" t="inlineStr">
        <is>
          <t>Dec. 31, 2024</t>
        </is>
      </c>
      <c r="J2" s="2" t="inlineStr">
        <is>
          <t>Sep. 30, 2023</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0</v>
      </c>
      <c r="K4" s="4" t="inlineStr">
        <is>
          <t xml:space="preserve"> </t>
        </is>
      </c>
    </row>
    <row r="5">
      <c r="A5" s="4" t="inlineStr">
        <is>
          <t>Shares transferred</t>
        </is>
      </c>
      <c r="B5" s="4" t="inlineStr">
        <is>
          <t xml:space="preserve"> </t>
        </is>
      </c>
      <c r="C5" s="4" t="inlineStr">
        <is>
          <t xml:space="preserve"> </t>
        </is>
      </c>
      <c r="D5" s="5" t="n">
        <v>96778105</v>
      </c>
      <c r="E5" s="4" t="inlineStr">
        <is>
          <t xml:space="preserve"> </t>
        </is>
      </c>
      <c r="F5" s="4" t="inlineStr">
        <is>
          <t xml:space="preserve"> </t>
        </is>
      </c>
      <c r="G5" s="5" t="n">
        <v>2967000</v>
      </c>
      <c r="H5" s="4" t="inlineStr">
        <is>
          <t xml:space="preserve"> </t>
        </is>
      </c>
      <c r="I5" s="4" t="inlineStr">
        <is>
          <t xml:space="preserve"> </t>
        </is>
      </c>
      <c r="J5" s="4" t="inlineStr">
        <is>
          <t xml:space="preserve"> </t>
        </is>
      </c>
      <c r="K5" s="4" t="inlineStr">
        <is>
          <t xml:space="preserve"> </t>
        </is>
      </c>
    </row>
    <row r="6">
      <c r="A6" s="4" t="inlineStr">
        <is>
          <t>Hong Ho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v>
      </c>
      <c r="K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0</v>
      </c>
      <c r="K9" s="4" t="inlineStr">
        <is>
          <t xml:space="preserve"> </t>
        </is>
      </c>
    </row>
    <row r="10">
      <c r="A10" s="4" t="inlineStr">
        <is>
          <t>Mitchell Eaglstei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00000</v>
      </c>
      <c r="K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0000</v>
      </c>
      <c r="K13" s="4" t="inlineStr">
        <is>
          <t xml:space="preserve"> </t>
        </is>
      </c>
    </row>
    <row r="14">
      <c r="A14" s="4" t="inlineStr">
        <is>
          <t>Shares transferred</t>
        </is>
      </c>
      <c r="B14" s="4" t="inlineStr">
        <is>
          <t xml:space="preserve"> </t>
        </is>
      </c>
      <c r="C14" s="4" t="inlineStr">
        <is>
          <t xml:space="preserve"> </t>
        </is>
      </c>
      <c r="D14" s="4" t="inlineStr">
        <is>
          <t xml:space="preserve"> </t>
        </is>
      </c>
      <c r="E14" s="4" t="inlineStr">
        <is>
          <t xml:space="preserve"> </t>
        </is>
      </c>
      <c r="F14" s="5" t="n">
        <v>11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ran Firoz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transferred</t>
        </is>
      </c>
      <c r="B17" s="4" t="inlineStr">
        <is>
          <t xml:space="preserve"> </t>
        </is>
      </c>
      <c r="C17" s="4" t="inlineStr">
        <is>
          <t xml:space="preserve"> </t>
        </is>
      </c>
      <c r="D17" s="4" t="inlineStr">
        <is>
          <t xml:space="preserve"> </t>
        </is>
      </c>
      <c r="E17" s="4" t="inlineStr">
        <is>
          <t xml:space="preserve"> </t>
        </is>
      </c>
      <c r="F17" s="5" t="n">
        <v>4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pe S. Kundnan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for services, shares</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00000</v>
      </c>
      <c r="K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00000</v>
      </c>
      <c r="K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vo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0</t>
        </is>
      </c>
      <c r="I25" s="4" t="inlineStr">
        <is>
          <t xml:space="preserve"> </t>
        </is>
      </c>
      <c r="J25" s="4" t="inlineStr">
        <is>
          <t xml:space="preserve"> </t>
        </is>
      </c>
      <c r="K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500000</v>
      </c>
      <c r="I26" s="5" t="n">
        <v>4500000</v>
      </c>
      <c r="J26" s="5" t="n">
        <v>4000000</v>
      </c>
      <c r="K26" s="5" t="n">
        <v>4000000</v>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00000</v>
      </c>
      <c r="I27" s="5" t="n">
        <v>4500000</v>
      </c>
      <c r="J27" s="5" t="n">
        <v>4000000</v>
      </c>
      <c r="K27" s="5" t="n">
        <v>4000000</v>
      </c>
    </row>
    <row r="28">
      <c r="A28" s="4" t="inlineStr">
        <is>
          <t>Series A Preferred Stock [Member] | Hong Hol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c r="K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v>
      </c>
      <c r="K31" s="4" t="inlineStr">
        <is>
          <t xml:space="preserve"> </t>
        </is>
      </c>
    </row>
    <row r="32">
      <c r="A32" s="4" t="inlineStr">
        <is>
          <t>Series A Preferred Stock [Member] | Mitchell Eaglste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 for services, shares</t>
        </is>
      </c>
      <c r="B34" s="4" t="inlineStr">
        <is>
          <t xml:space="preserve"> </t>
        </is>
      </c>
      <c r="C34" s="4" t="inlineStr">
        <is>
          <t xml:space="preserve"> </t>
        </is>
      </c>
      <c r="D34" s="4" t="inlineStr">
        <is>
          <t xml:space="preserve"> </t>
        </is>
      </c>
      <c r="E34" s="5" t="n">
        <v>2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0000</v>
      </c>
      <c r="K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00000</v>
      </c>
      <c r="K36" s="4" t="inlineStr">
        <is>
          <t xml:space="preserve"> </t>
        </is>
      </c>
    </row>
    <row r="37">
      <c r="A37" s="4" t="inlineStr">
        <is>
          <t>Shares transferred</t>
        </is>
      </c>
      <c r="B37" s="4" t="inlineStr">
        <is>
          <t xml:space="preserve"> </t>
        </is>
      </c>
      <c r="C37" s="4" t="inlineStr">
        <is>
          <t xml:space="preserve"> </t>
        </is>
      </c>
      <c r="D37" s="4" t="inlineStr">
        <is>
          <t xml:space="preserve"> </t>
        </is>
      </c>
      <c r="E37" s="4" t="inlineStr">
        <is>
          <t xml:space="preserve"> </t>
        </is>
      </c>
      <c r="F37" s="5" t="n">
        <v>11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A Preferred Stock [Member] | Imran Firoz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for services, shares</t>
        </is>
      </c>
      <c r="B40" s="4" t="inlineStr">
        <is>
          <t xml:space="preserve"> </t>
        </is>
      </c>
      <c r="C40" s="4" t="inlineStr">
        <is>
          <t xml:space="preserve"> </t>
        </is>
      </c>
      <c r="D40" s="4" t="inlineStr">
        <is>
          <t xml:space="preserve"> </t>
        </is>
      </c>
      <c r="E40" s="5" t="n">
        <v>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transferred</t>
        </is>
      </c>
      <c r="B41" s="4" t="inlineStr">
        <is>
          <t xml:space="preserve"> </t>
        </is>
      </c>
      <c r="C41" s="4" t="inlineStr">
        <is>
          <t xml:space="preserve"> </t>
        </is>
      </c>
      <c r="D41" s="4" t="inlineStr">
        <is>
          <t xml:space="preserve"> </t>
        </is>
      </c>
      <c r="E41" s="4" t="inlineStr">
        <is>
          <t xml:space="preserve"> </t>
        </is>
      </c>
      <c r="F41" s="5" t="n">
        <v>4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A Preferred Stock [Member] | Felix R. Ho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issued for services, shares</t>
        </is>
      </c>
      <c r="B44" s="4" t="inlineStr">
        <is>
          <t xml:space="preserve"> </t>
        </is>
      </c>
      <c r="C44" s="4" t="inlineStr">
        <is>
          <t xml:space="preserve"> </t>
        </is>
      </c>
      <c r="D44" s="4" t="inlineStr">
        <is>
          <t xml:space="preserve"> </t>
        </is>
      </c>
      <c r="E44" s="5" t="n">
        <v>1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Preferred Stock [Member] | Gope S. Kundnan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0000</v>
      </c>
      <c r="K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00000</v>
      </c>
      <c r="K48" s="4" t="inlineStr">
        <is>
          <t xml:space="preserve"> </t>
        </is>
      </c>
    </row>
    <row r="49">
      <c r="A49" s="4" t="inlineStr">
        <is>
          <t>Shares transferred</t>
        </is>
      </c>
      <c r="B49" s="5" t="n">
        <v>2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9" customWidth="1" min="5" max="5"/>
  </cols>
  <sheetData>
    <row r="1">
      <c r="A1" s="1" t="inlineStr">
        <is>
          <t>SCHEDULE OF SERIES B PREFERRED STOCK (Details) - shares</t>
        </is>
      </c>
      <c r="D1" s="2" t="inlineStr">
        <is>
          <t>1 Months Ended</t>
        </is>
      </c>
      <c r="E1" s="2" t="inlineStr">
        <is>
          <t>3 Months Ended</t>
        </is>
      </c>
    </row>
    <row r="2">
      <c r="C2" s="2" t="inlineStr">
        <is>
          <t>Feb. 10, 2022</t>
        </is>
      </c>
      <c r="D2" s="2" t="inlineStr">
        <is>
          <t>Feb. 15, 2019</t>
        </is>
      </c>
      <c r="E2" s="2" t="inlineStr">
        <is>
          <t>Mar. 31, 2025</t>
        </is>
      </c>
    </row>
    <row r="3">
      <c r="A3" s="3" t="inlineStr">
        <is>
          <t>Class of Stock [Line Items]</t>
        </is>
      </c>
      <c r="C3" s="4" t="inlineStr">
        <is>
          <t xml:space="preserve"> </t>
        </is>
      </c>
      <c r="D3" s="4" t="inlineStr">
        <is>
          <t xml:space="preserve"> </t>
        </is>
      </c>
      <c r="E3" s="4" t="inlineStr">
        <is>
          <t xml:space="preserve"> </t>
        </is>
      </c>
    </row>
    <row r="4">
      <c r="A4" s="4" t="inlineStr">
        <is>
          <t>Number of shares beneficially owned, shares</t>
        </is>
      </c>
      <c r="C4" s="5" t="n">
        <v>96778105</v>
      </c>
      <c r="D4" s="5" t="n">
        <v>2967000</v>
      </c>
      <c r="E4" s="4" t="inlineStr">
        <is>
          <t xml:space="preserve"> </t>
        </is>
      </c>
    </row>
    <row r="5">
      <c r="A5" s="4" t="inlineStr">
        <is>
          <t>Alchemy Prime Holdings Ltd [Member] | Series B Preferred Stock [Member]</t>
        </is>
      </c>
      <c r="C5" s="4" t="inlineStr">
        <is>
          <t xml:space="preserve"> </t>
        </is>
      </c>
      <c r="D5" s="4" t="inlineStr">
        <is>
          <t xml:space="preserve"> </t>
        </is>
      </c>
      <c r="E5" s="4" t="inlineStr">
        <is>
          <t xml:space="preserve"> </t>
        </is>
      </c>
    </row>
    <row r="6">
      <c r="A6" s="3" t="inlineStr">
        <is>
          <t>Class of Stock [Line Items]</t>
        </is>
      </c>
      <c r="C6" s="4" t="inlineStr">
        <is>
          <t xml:space="preserve"> </t>
        </is>
      </c>
      <c r="D6" s="4" t="inlineStr">
        <is>
          <t xml:space="preserve"> </t>
        </is>
      </c>
      <c r="E6" s="4" t="inlineStr">
        <is>
          <t xml:space="preserve"> </t>
        </is>
      </c>
    </row>
    <row r="7">
      <c r="A7" s="4" t="inlineStr">
        <is>
          <t>Title of class, description</t>
        </is>
      </c>
      <c r="B7" s="4" t="inlineStr">
        <is>
          <t>[1]</t>
        </is>
      </c>
      <c r="C7" s="4" t="inlineStr">
        <is>
          <t xml:space="preserve"> </t>
        </is>
      </c>
      <c r="D7" s="4" t="inlineStr">
        <is>
          <t xml:space="preserve"> </t>
        </is>
      </c>
      <c r="E7" s="4" t="inlineStr">
        <is>
          <t>Series B Preferred</t>
        </is>
      </c>
    </row>
    <row r="8">
      <c r="A8" s="4" t="inlineStr">
        <is>
          <t>Number of shares beneficially owned, shares</t>
        </is>
      </c>
      <c r="C8" s="4" t="inlineStr">
        <is>
          <t xml:space="preserve"> </t>
        </is>
      </c>
      <c r="D8" s="4" t="inlineStr">
        <is>
          <t xml:space="preserve"> </t>
        </is>
      </c>
      <c r="E8" s="5" t="n">
        <v>1800000</v>
      </c>
    </row>
    <row r="9">
      <c r="A9" s="4" t="inlineStr">
        <is>
          <t>Percent of class</t>
        </is>
      </c>
      <c r="C9" s="4" t="inlineStr">
        <is>
          <t xml:space="preserve"> </t>
        </is>
      </c>
      <c r="D9" s="4" t="inlineStr">
        <is>
          <t xml:space="preserve"> </t>
        </is>
      </c>
      <c r="E9" s="11" t="n">
        <v>0.7589</v>
      </c>
    </row>
    <row r="10">
      <c r="A10" s="4" t="inlineStr">
        <is>
          <t>Gope S. Kundnani [Member] | Series B Preferred Stock [Member]</t>
        </is>
      </c>
      <c r="C10" s="4" t="inlineStr">
        <is>
          <t xml:space="preserve"> </t>
        </is>
      </c>
      <c r="D10" s="4" t="inlineStr">
        <is>
          <t xml:space="preserve"> </t>
        </is>
      </c>
      <c r="E10" s="4" t="inlineStr">
        <is>
          <t xml:space="preserve"> </t>
        </is>
      </c>
    </row>
    <row r="11">
      <c r="A11" s="3" t="inlineStr">
        <is>
          <t>Class of Stock [Line Items]</t>
        </is>
      </c>
      <c r="C11" s="4" t="inlineStr">
        <is>
          <t xml:space="preserve"> </t>
        </is>
      </c>
      <c r="D11" s="4" t="inlineStr">
        <is>
          <t xml:space="preserve"> </t>
        </is>
      </c>
      <c r="E11" s="4" t="inlineStr">
        <is>
          <t xml:space="preserve"> </t>
        </is>
      </c>
    </row>
    <row r="12">
      <c r="A12" s="4" t="inlineStr">
        <is>
          <t>Title of class, description</t>
        </is>
      </c>
      <c r="B12" s="4" t="inlineStr">
        <is>
          <t>[1]</t>
        </is>
      </c>
      <c r="C12" s="4" t="inlineStr">
        <is>
          <t xml:space="preserve"> </t>
        </is>
      </c>
      <c r="D12" s="4" t="inlineStr">
        <is>
          <t xml:space="preserve"> </t>
        </is>
      </c>
      <c r="E12" s="4" t="inlineStr">
        <is>
          <t>Series B Preferred</t>
        </is>
      </c>
    </row>
    <row r="13">
      <c r="A13" s="4" t="inlineStr">
        <is>
          <t>Number of shares beneficially owned, shares</t>
        </is>
      </c>
      <c r="C13" s="4" t="inlineStr">
        <is>
          <t xml:space="preserve"> </t>
        </is>
      </c>
      <c r="D13" s="4" t="inlineStr">
        <is>
          <t xml:space="preserve"> </t>
        </is>
      </c>
      <c r="E13" s="5" t="n">
        <v>191844</v>
      </c>
    </row>
    <row r="14">
      <c r="A14" s="4" t="inlineStr">
        <is>
          <t>Percent of class</t>
        </is>
      </c>
      <c r="C14" s="4" t="inlineStr">
        <is>
          <t xml:space="preserve"> </t>
        </is>
      </c>
      <c r="D14" s="4" t="inlineStr">
        <is>
          <t xml:space="preserve"> </t>
        </is>
      </c>
      <c r="E14" s="11" t="n">
        <v>0.0809</v>
      </c>
    </row>
    <row r="15">
      <c r="A15" s="4" t="inlineStr">
        <is>
          <t>Mitchell M Eaglstein [Member] | Series B Preferred Stock [Member]</t>
        </is>
      </c>
      <c r="C15" s="4" t="inlineStr">
        <is>
          <t xml:space="preserve"> </t>
        </is>
      </c>
      <c r="D15" s="4" t="inlineStr">
        <is>
          <t xml:space="preserve"> </t>
        </is>
      </c>
      <c r="E15" s="4" t="inlineStr">
        <is>
          <t xml:space="preserve"> </t>
        </is>
      </c>
    </row>
    <row r="16">
      <c r="A16" s="3" t="inlineStr">
        <is>
          <t>Class of Stock [Line Items]</t>
        </is>
      </c>
      <c r="C16" s="4" t="inlineStr">
        <is>
          <t xml:space="preserve"> </t>
        </is>
      </c>
      <c r="D16" s="4" t="inlineStr">
        <is>
          <t xml:space="preserve"> </t>
        </is>
      </c>
      <c r="E16" s="4" t="inlineStr">
        <is>
          <t xml:space="preserve"> </t>
        </is>
      </c>
    </row>
    <row r="17">
      <c r="A17" s="4" t="inlineStr">
        <is>
          <t>Title of class, description</t>
        </is>
      </c>
      <c r="B17" s="4" t="inlineStr">
        <is>
          <t>[1]</t>
        </is>
      </c>
      <c r="C17" s="4" t="inlineStr">
        <is>
          <t xml:space="preserve"> </t>
        </is>
      </c>
      <c r="D17" s="4" t="inlineStr">
        <is>
          <t xml:space="preserve"> </t>
        </is>
      </c>
      <c r="E17" s="4" t="inlineStr">
        <is>
          <t>Series B Preferred</t>
        </is>
      </c>
    </row>
    <row r="18">
      <c r="A18" s="4" t="inlineStr">
        <is>
          <t>Number of shares beneficially owned, shares</t>
        </is>
      </c>
      <c r="C18" s="4" t="inlineStr">
        <is>
          <t xml:space="preserve"> </t>
        </is>
      </c>
      <c r="D18" s="4" t="inlineStr">
        <is>
          <t xml:space="preserve"> </t>
        </is>
      </c>
      <c r="E18" s="5" t="n">
        <v>150000</v>
      </c>
    </row>
    <row r="19">
      <c r="A19" s="4" t="inlineStr">
        <is>
          <t>Percent of class</t>
        </is>
      </c>
      <c r="C19" s="4" t="inlineStr">
        <is>
          <t xml:space="preserve"> </t>
        </is>
      </c>
      <c r="D19" s="4" t="inlineStr">
        <is>
          <t xml:space="preserve"> </t>
        </is>
      </c>
      <c r="E19" s="11" t="n">
        <v>0.06320000000000001</v>
      </c>
    </row>
    <row r="20">
      <c r="A20" s="4" t="inlineStr">
        <is>
          <t>Imran Firoz [Member] | Series B Preferred Stock [Member]</t>
        </is>
      </c>
      <c r="C20" s="4" t="inlineStr">
        <is>
          <t xml:space="preserve"> </t>
        </is>
      </c>
      <c r="D20" s="4" t="inlineStr">
        <is>
          <t xml:space="preserve"> </t>
        </is>
      </c>
      <c r="E20" s="4" t="inlineStr">
        <is>
          <t xml:space="preserve"> </t>
        </is>
      </c>
    </row>
    <row r="21">
      <c r="A21" s="3" t="inlineStr">
        <is>
          <t>Class of Stock [Line Items]</t>
        </is>
      </c>
      <c r="C21" s="4" t="inlineStr">
        <is>
          <t xml:space="preserve"> </t>
        </is>
      </c>
      <c r="D21" s="4" t="inlineStr">
        <is>
          <t xml:space="preserve"> </t>
        </is>
      </c>
      <c r="E21" s="4" t="inlineStr">
        <is>
          <t xml:space="preserve"> </t>
        </is>
      </c>
    </row>
    <row r="22">
      <c r="A22" s="4" t="inlineStr">
        <is>
          <t>Title of class, description</t>
        </is>
      </c>
      <c r="B22" s="4" t="inlineStr">
        <is>
          <t>[1]</t>
        </is>
      </c>
      <c r="C22" s="4" t="inlineStr">
        <is>
          <t xml:space="preserve"> </t>
        </is>
      </c>
      <c r="D22" s="4" t="inlineStr">
        <is>
          <t xml:space="preserve"> </t>
        </is>
      </c>
      <c r="E22" s="4" t="inlineStr">
        <is>
          <t>Series B Preferred</t>
        </is>
      </c>
    </row>
    <row r="23">
      <c r="A23" s="4" t="inlineStr">
        <is>
          <t>Number of shares beneficially owned, shares</t>
        </is>
      </c>
      <c r="C23" s="4" t="inlineStr">
        <is>
          <t xml:space="preserve"> </t>
        </is>
      </c>
      <c r="D23" s="4" t="inlineStr">
        <is>
          <t xml:space="preserve"> </t>
        </is>
      </c>
      <c r="E23" s="5" t="n">
        <v>150000</v>
      </c>
    </row>
    <row r="24">
      <c r="A24" s="4" t="inlineStr">
        <is>
          <t>Percent of class</t>
        </is>
      </c>
      <c r="C24" s="4" t="inlineStr">
        <is>
          <t xml:space="preserve"> </t>
        </is>
      </c>
      <c r="D24" s="4" t="inlineStr">
        <is>
          <t xml:space="preserve"> </t>
        </is>
      </c>
      <c r="E24" s="11" t="n">
        <v>0.06320000000000001</v>
      </c>
    </row>
    <row r="25">
      <c r="A25" s="4" t="inlineStr">
        <is>
          <t>FRH Group [Member] | Series B Preferred Stock [Member]</t>
        </is>
      </c>
      <c r="C25" s="4" t="inlineStr">
        <is>
          <t xml:space="preserve"> </t>
        </is>
      </c>
      <c r="D25" s="4" t="inlineStr">
        <is>
          <t xml:space="preserve"> </t>
        </is>
      </c>
      <c r="E25" s="4" t="inlineStr">
        <is>
          <t xml:space="preserve"> </t>
        </is>
      </c>
    </row>
    <row r="26">
      <c r="A26" s="3" t="inlineStr">
        <is>
          <t>Class of Stock [Line Items]</t>
        </is>
      </c>
      <c r="C26" s="4" t="inlineStr">
        <is>
          <t xml:space="preserve"> </t>
        </is>
      </c>
      <c r="D26" s="4" t="inlineStr">
        <is>
          <t xml:space="preserve"> </t>
        </is>
      </c>
      <c r="E26" s="4" t="inlineStr">
        <is>
          <t xml:space="preserve"> </t>
        </is>
      </c>
    </row>
    <row r="27">
      <c r="A27" s="4" t="inlineStr">
        <is>
          <t>Title of class, description</t>
        </is>
      </c>
      <c r="B27" s="4" t="inlineStr">
        <is>
          <t>[1]</t>
        </is>
      </c>
      <c r="C27" s="4" t="inlineStr">
        <is>
          <t xml:space="preserve"> </t>
        </is>
      </c>
      <c r="D27" s="4" t="inlineStr">
        <is>
          <t xml:space="preserve"> </t>
        </is>
      </c>
      <c r="E27" s="4" t="inlineStr">
        <is>
          <t>Series B Preferred</t>
        </is>
      </c>
    </row>
    <row r="28">
      <c r="A28" s="4" t="inlineStr">
        <is>
          <t>Number of shares beneficially owned, shares</t>
        </is>
      </c>
      <c r="C28" s="4" t="inlineStr">
        <is>
          <t xml:space="preserve"> </t>
        </is>
      </c>
      <c r="D28" s="4" t="inlineStr">
        <is>
          <t xml:space="preserve"> </t>
        </is>
      </c>
      <c r="E28" s="5" t="n">
        <v>50000</v>
      </c>
    </row>
    <row r="29">
      <c r="A29" s="4" t="inlineStr">
        <is>
          <t>Percent of class</t>
        </is>
      </c>
      <c r="C29" s="4" t="inlineStr">
        <is>
          <t xml:space="preserve"> </t>
        </is>
      </c>
      <c r="D29" s="4" t="inlineStr">
        <is>
          <t xml:space="preserve"> </t>
        </is>
      </c>
      <c r="E29" s="11" t="n">
        <v>0.0211</v>
      </c>
    </row>
    <row r="30">
      <c r="A30" s="4" t="inlineStr">
        <is>
          <t>William B Barnett [Member] | Series B Preferred Stock [Member]</t>
        </is>
      </c>
      <c r="C30" s="4" t="inlineStr">
        <is>
          <t xml:space="preserve"> </t>
        </is>
      </c>
      <c r="D30" s="4" t="inlineStr">
        <is>
          <t xml:space="preserve"> </t>
        </is>
      </c>
      <c r="E30" s="4" t="inlineStr">
        <is>
          <t xml:space="preserve"> </t>
        </is>
      </c>
    </row>
    <row r="31">
      <c r="A31" s="3" t="inlineStr">
        <is>
          <t>Class of Stock [Line Items]</t>
        </is>
      </c>
      <c r="C31" s="4" t="inlineStr">
        <is>
          <t xml:space="preserve"> </t>
        </is>
      </c>
      <c r="D31" s="4" t="inlineStr">
        <is>
          <t xml:space="preserve"> </t>
        </is>
      </c>
      <c r="E31" s="4" t="inlineStr">
        <is>
          <t xml:space="preserve"> </t>
        </is>
      </c>
    </row>
    <row r="32">
      <c r="A32" s="4" t="inlineStr">
        <is>
          <t>Title of class, description</t>
        </is>
      </c>
      <c r="B32" s="4" t="inlineStr">
        <is>
          <t>[1]</t>
        </is>
      </c>
      <c r="C32" s="4" t="inlineStr">
        <is>
          <t xml:space="preserve"> </t>
        </is>
      </c>
      <c r="D32" s="4" t="inlineStr">
        <is>
          <t xml:space="preserve"> </t>
        </is>
      </c>
      <c r="E32" s="4" t="inlineStr">
        <is>
          <t>Series B Preferred</t>
        </is>
      </c>
    </row>
    <row r="33">
      <c r="A33" s="4" t="inlineStr">
        <is>
          <t>Number of shares beneficially owned, shares</t>
        </is>
      </c>
      <c r="C33" s="4" t="inlineStr">
        <is>
          <t xml:space="preserve"> </t>
        </is>
      </c>
      <c r="D33" s="4" t="inlineStr">
        <is>
          <t xml:space="preserve"> </t>
        </is>
      </c>
      <c r="E33" s="5" t="n">
        <v>10000</v>
      </c>
    </row>
    <row r="34">
      <c r="A34" s="4" t="inlineStr">
        <is>
          <t>Percent of class</t>
        </is>
      </c>
      <c r="C34" s="4" t="inlineStr">
        <is>
          <t xml:space="preserve"> </t>
        </is>
      </c>
      <c r="D34" s="4" t="inlineStr">
        <is>
          <t xml:space="preserve"> </t>
        </is>
      </c>
      <c r="E34" s="11" t="n">
        <v>0.0042</v>
      </c>
    </row>
    <row r="35">
      <c r="A35" s="4" t="inlineStr">
        <is>
          <t>Susan E Eaglstein [Member] | Series B Preferred Stock [Member]</t>
        </is>
      </c>
      <c r="C35" s="4" t="inlineStr">
        <is>
          <t xml:space="preserve"> </t>
        </is>
      </c>
      <c r="D35" s="4" t="inlineStr">
        <is>
          <t xml:space="preserve"> </t>
        </is>
      </c>
      <c r="E35" s="4" t="inlineStr">
        <is>
          <t xml:space="preserve"> </t>
        </is>
      </c>
    </row>
    <row r="36">
      <c r="A36" s="3" t="inlineStr">
        <is>
          <t>Class of Stock [Line Items]</t>
        </is>
      </c>
      <c r="C36" s="4" t="inlineStr">
        <is>
          <t xml:space="preserve"> </t>
        </is>
      </c>
      <c r="D36" s="4" t="inlineStr">
        <is>
          <t xml:space="preserve"> </t>
        </is>
      </c>
      <c r="E36" s="4" t="inlineStr">
        <is>
          <t xml:space="preserve"> </t>
        </is>
      </c>
    </row>
    <row r="37">
      <c r="A37" s="4" t="inlineStr">
        <is>
          <t>Title of class, description</t>
        </is>
      </c>
      <c r="B37" s="4" t="inlineStr">
        <is>
          <t>[1]</t>
        </is>
      </c>
      <c r="C37" s="4" t="inlineStr">
        <is>
          <t xml:space="preserve"> </t>
        </is>
      </c>
      <c r="D37" s="4" t="inlineStr">
        <is>
          <t xml:space="preserve"> </t>
        </is>
      </c>
      <c r="E37" s="4" t="inlineStr">
        <is>
          <t>Series B Preferred</t>
        </is>
      </c>
    </row>
    <row r="38">
      <c r="A38" s="4" t="inlineStr">
        <is>
          <t>Number of shares beneficially owned, shares</t>
        </is>
      </c>
      <c r="C38" s="4" t="inlineStr">
        <is>
          <t xml:space="preserve"> </t>
        </is>
      </c>
      <c r="D38" s="4" t="inlineStr">
        <is>
          <t xml:space="preserve"> </t>
        </is>
      </c>
      <c r="E38" s="5" t="n">
        <v>10000</v>
      </c>
    </row>
    <row r="39">
      <c r="A39" s="4" t="inlineStr">
        <is>
          <t>Percent of class</t>
        </is>
      </c>
      <c r="C39" s="4" t="inlineStr">
        <is>
          <t xml:space="preserve"> </t>
        </is>
      </c>
      <c r="D39" s="4" t="inlineStr">
        <is>
          <t xml:space="preserve"> </t>
        </is>
      </c>
      <c r="E39" s="11" t="n">
        <v>0.0042</v>
      </c>
    </row>
    <row r="40">
      <c r="A40" s="4" t="inlineStr">
        <is>
          <t>Nick G. Kundnani [Member] | Series B Preferred Stock [Member]</t>
        </is>
      </c>
      <c r="C40" s="4" t="inlineStr">
        <is>
          <t xml:space="preserve"> </t>
        </is>
      </c>
      <c r="D40" s="4" t="inlineStr">
        <is>
          <t xml:space="preserve"> </t>
        </is>
      </c>
      <c r="E40" s="4" t="inlineStr">
        <is>
          <t xml:space="preserve"> </t>
        </is>
      </c>
    </row>
    <row r="41">
      <c r="A41" s="3" t="inlineStr">
        <is>
          <t>Class of Stock [Line Items]</t>
        </is>
      </c>
      <c r="C41" s="4" t="inlineStr">
        <is>
          <t xml:space="preserve"> </t>
        </is>
      </c>
      <c r="D41" s="4" t="inlineStr">
        <is>
          <t xml:space="preserve"> </t>
        </is>
      </c>
      <c r="E41" s="4" t="inlineStr">
        <is>
          <t xml:space="preserve"> </t>
        </is>
      </c>
    </row>
    <row r="42">
      <c r="A42" s="4" t="inlineStr">
        <is>
          <t>Title of class, description</t>
        </is>
      </c>
      <c r="B42" s="4" t="inlineStr">
        <is>
          <t>[1]</t>
        </is>
      </c>
      <c r="C42" s="4" t="inlineStr">
        <is>
          <t xml:space="preserve"> </t>
        </is>
      </c>
      <c r="D42" s="4" t="inlineStr">
        <is>
          <t xml:space="preserve"> </t>
        </is>
      </c>
      <c r="E42" s="4" t="inlineStr">
        <is>
          <t>Series B Preferred</t>
        </is>
      </c>
    </row>
    <row r="43">
      <c r="A43" s="4" t="inlineStr">
        <is>
          <t>Number of shares beneficially owned, shares</t>
        </is>
      </c>
      <c r="C43" s="4" t="inlineStr">
        <is>
          <t xml:space="preserve"> </t>
        </is>
      </c>
      <c r="D43" s="4" t="inlineStr">
        <is>
          <t xml:space="preserve"> </t>
        </is>
      </c>
      <c r="E43" s="5" t="n">
        <v>10000</v>
      </c>
    </row>
    <row r="44">
      <c r="A44" s="4" t="inlineStr">
        <is>
          <t>Percent of class</t>
        </is>
      </c>
      <c r="C44" s="4" t="inlineStr">
        <is>
          <t xml:space="preserve"> </t>
        </is>
      </c>
      <c r="D44" s="4" t="inlineStr">
        <is>
          <t xml:space="preserve"> </t>
        </is>
      </c>
      <c r="E44" s="11" t="n">
        <v>0.0042</v>
      </c>
    </row>
    <row r="45">
      <c r="A45" s="4" t="inlineStr">
        <is>
          <t>Officers And Directors [Member] | Series B Preferred Stock [Member]</t>
        </is>
      </c>
      <c r="C45" s="4" t="inlineStr">
        <is>
          <t xml:space="preserve"> </t>
        </is>
      </c>
      <c r="D45" s="4" t="inlineStr">
        <is>
          <t xml:space="preserve"> </t>
        </is>
      </c>
      <c r="E45" s="4" t="inlineStr">
        <is>
          <t xml:space="preserve"> </t>
        </is>
      </c>
    </row>
    <row r="46">
      <c r="A46" s="3" t="inlineStr">
        <is>
          <t>Class of Stock [Line Items]</t>
        </is>
      </c>
      <c r="C46" s="4" t="inlineStr">
        <is>
          <t xml:space="preserve"> </t>
        </is>
      </c>
      <c r="D46" s="4" t="inlineStr">
        <is>
          <t xml:space="preserve"> </t>
        </is>
      </c>
      <c r="E46" s="4" t="inlineStr">
        <is>
          <t xml:space="preserve"> </t>
        </is>
      </c>
    </row>
    <row r="47">
      <c r="A47" s="4" t="inlineStr">
        <is>
          <t>Title of class, description</t>
        </is>
      </c>
      <c r="B47" s="4" t="inlineStr">
        <is>
          <t>[1]</t>
        </is>
      </c>
      <c r="C47" s="4" t="inlineStr">
        <is>
          <t xml:space="preserve"> </t>
        </is>
      </c>
      <c r="D47" s="4" t="inlineStr">
        <is>
          <t xml:space="preserve"> </t>
        </is>
      </c>
      <c r="E47" s="4" t="inlineStr">
        <is>
          <t>Series B Preferred</t>
        </is>
      </c>
    </row>
    <row r="48">
      <c r="A48" s="4" t="inlineStr">
        <is>
          <t>Number of shares beneficially owned, shares</t>
        </is>
      </c>
      <c r="C48" s="4" t="inlineStr">
        <is>
          <t xml:space="preserve"> </t>
        </is>
      </c>
      <c r="D48" s="4" t="inlineStr">
        <is>
          <t xml:space="preserve"> </t>
        </is>
      </c>
      <c r="E48" s="5" t="n">
        <v>2291844</v>
      </c>
    </row>
    <row r="49">
      <c r="A49" s="4" t="inlineStr">
        <is>
          <t>Percent of class</t>
        </is>
      </c>
      <c r="C49" s="4" t="inlineStr">
        <is>
          <t xml:space="preserve"> </t>
        </is>
      </c>
      <c r="D49" s="4" t="inlineStr">
        <is>
          <t xml:space="preserve"> </t>
        </is>
      </c>
      <c r="E49" s="11" t="n">
        <v>0.9663</v>
      </c>
    </row>
    <row r="50"/>
    <row r="51">
      <c r="A51" s="4" t="inlineStr">
        <is>
          <t>[1]The Series B Preferred Stock is non-dilutive and is not subject to stock splits or any other adjustments to the Company’s common stock. Each share of Series B Preferred Stock can be converted into 100 Series B Preferred Stock is entitled to one (1) vote per share on all matters presented to stockholders for action. As a result, 2,361,844 Series B Preferred Stock represents a 0.38% voting percentage on a fully diluted vote per share basis.</t>
        </is>
      </c>
    </row>
  </sheetData>
  <mergeCells count="3">
    <mergeCell ref="A1:B2"/>
    <mergeCell ref="A50:D50"/>
    <mergeCell ref="A51:D5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OF SERIES B PREFERRED STOCK (Details) (Parenthetical) - Series B Preferred Stock [Member]</t>
        </is>
      </c>
      <c r="B1" s="2" t="inlineStr">
        <is>
          <t>3 Months Ended</t>
        </is>
      </c>
    </row>
    <row r="2">
      <c r="B2" s="2" t="inlineStr">
        <is>
          <t>Mar. 31, 2025 shares</t>
        </is>
      </c>
    </row>
    <row r="3">
      <c r="A3" s="3" t="inlineStr">
        <is>
          <t>Class of Stock [Line Items]</t>
        </is>
      </c>
      <c r="B3" s="4" t="inlineStr">
        <is>
          <t xml:space="preserve"> </t>
        </is>
      </c>
    </row>
    <row r="4">
      <c r="A4" s="4" t="inlineStr">
        <is>
          <t>Convertible preferred stock</t>
        </is>
      </c>
      <c r="B4" s="5" t="n">
        <v>100</v>
      </c>
    </row>
    <row r="5">
      <c r="A5" s="4" t="inlineStr">
        <is>
          <t>Preferred stock, voting rights</t>
        </is>
      </c>
      <c r="B5" s="4" t="inlineStr">
        <is>
          <t>Series B Preferred Stock is entitled to one (1) vote per share on all matters presented to stockholders for action. As a result, 2,361,844 Series B Preferred Stock represents a 0.38% voting percentage on a fully diluted vote per share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t>
        </is>
      </c>
      <c r="B4" s="7" t="n">
        <v>10112368</v>
      </c>
      <c r="C4" s="7" t="n">
        <v>6376335</v>
      </c>
    </row>
    <row r="5">
      <c r="A5" s="3" t="inlineStr">
        <is>
          <t>Cost of sales</t>
        </is>
      </c>
      <c r="B5" s="4" t="inlineStr">
        <is>
          <t xml:space="preserve"> </t>
        </is>
      </c>
      <c r="C5" s="4" t="inlineStr">
        <is>
          <t xml:space="preserve"> </t>
        </is>
      </c>
    </row>
    <row r="6">
      <c r="A6" s="4" t="inlineStr">
        <is>
          <t>Total cost of sales</t>
        </is>
      </c>
      <c r="B6" s="5" t="n">
        <v>4928744</v>
      </c>
      <c r="C6" s="5" t="n">
        <v>4034234</v>
      </c>
    </row>
    <row r="7">
      <c r="A7" s="4" t="inlineStr">
        <is>
          <t>Gross Profit</t>
        </is>
      </c>
      <c r="B7" s="5" t="n">
        <v>5183624</v>
      </c>
      <c r="C7" s="5" t="n">
        <v>2342101</v>
      </c>
    </row>
    <row r="8">
      <c r="A8" s="3" t="inlineStr">
        <is>
          <t>Operating expenses:</t>
        </is>
      </c>
      <c r="B8" s="4" t="inlineStr">
        <is>
          <t xml:space="preserve"> </t>
        </is>
      </c>
      <c r="C8" s="4" t="inlineStr">
        <is>
          <t xml:space="preserve"> </t>
        </is>
      </c>
    </row>
    <row r="9">
      <c r="A9" s="4" t="inlineStr">
        <is>
          <t>General and administrative</t>
        </is>
      </c>
      <c r="B9" s="5" t="n">
        <v>4520014</v>
      </c>
      <c r="C9" s="5" t="n">
        <v>2299134</v>
      </c>
    </row>
    <row r="10">
      <c r="A10" s="4" t="inlineStr">
        <is>
          <t>Sales and marketing</t>
        </is>
      </c>
      <c r="B10" s="5" t="n">
        <v>276204</v>
      </c>
      <c r="C10" s="5" t="n">
        <v>46925</v>
      </c>
    </row>
    <row r="11">
      <c r="A11" s="4" t="inlineStr">
        <is>
          <t>Depreciation</t>
        </is>
      </c>
      <c r="B11" s="5" t="n">
        <v>57746</v>
      </c>
      <c r="C11" s="5" t="n">
        <v>40288</v>
      </c>
    </row>
    <row r="12">
      <c r="A12" s="4" t="inlineStr">
        <is>
          <t>Total operating expenses</t>
        </is>
      </c>
      <c r="B12" s="5" t="n">
        <v>4853964</v>
      </c>
      <c r="C12" s="5" t="n">
        <v>2386347</v>
      </c>
    </row>
    <row r="13">
      <c r="A13" s="4" t="inlineStr">
        <is>
          <t>Operating income (loss)</t>
        </is>
      </c>
      <c r="B13" s="5" t="n">
        <v>329660</v>
      </c>
      <c r="C13" s="5" t="n">
        <v>-44246</v>
      </c>
    </row>
    <row r="14">
      <c r="A14" s="3" t="inlineStr">
        <is>
          <t>Other income (expense):</t>
        </is>
      </c>
      <c r="B14" s="4" t="inlineStr">
        <is>
          <t xml:space="preserve"> </t>
        </is>
      </c>
      <c r="C14" s="4" t="inlineStr">
        <is>
          <t xml:space="preserve"> </t>
        </is>
      </c>
    </row>
    <row r="15">
      <c r="A15" s="4" t="inlineStr">
        <is>
          <t>Other interest expense</t>
        </is>
      </c>
      <c r="B15" s="5" t="n">
        <v>50369</v>
      </c>
      <c r="C15" s="5" t="n">
        <v>53766</v>
      </c>
    </row>
    <row r="16">
      <c r="A16" s="4" t="inlineStr">
        <is>
          <t>Other income (expense)</t>
        </is>
      </c>
      <c r="B16" s="5" t="n">
        <v>-79027</v>
      </c>
      <c r="C16" s="5" t="n">
        <v>823925</v>
      </c>
    </row>
    <row r="17">
      <c r="A17" s="4" t="inlineStr">
        <is>
          <t>Total other income (expense)</t>
        </is>
      </c>
      <c r="B17" s="5" t="n">
        <v>-28658</v>
      </c>
      <c r="C17" s="5" t="n">
        <v>877691</v>
      </c>
    </row>
    <row r="18">
      <c r="A18" s="4" t="inlineStr">
        <is>
          <t>Income (loss) before provision for income taxes</t>
        </is>
      </c>
      <c r="B18" s="5" t="n">
        <v>301002</v>
      </c>
      <c r="C18" s="5" t="n">
        <v>833445</v>
      </c>
    </row>
    <row r="19">
      <c r="A19" s="4" t="inlineStr">
        <is>
          <t>Provision for income taxes</t>
        </is>
      </c>
      <c r="B19" s="4" t="inlineStr">
        <is>
          <t xml:space="preserve"> </t>
        </is>
      </c>
      <c r="C19" s="4" t="inlineStr">
        <is>
          <t xml:space="preserve"> </t>
        </is>
      </c>
    </row>
    <row r="20">
      <c r="A20" s="4" t="inlineStr">
        <is>
          <t>Net income (loss)</t>
        </is>
      </c>
      <c r="B20" s="7" t="n">
        <v>301002</v>
      </c>
      <c r="C20" s="7" t="n">
        <v>833445</v>
      </c>
    </row>
    <row r="21">
      <c r="A21" s="4" t="inlineStr">
        <is>
          <t>Net income (loss) per common share, basic</t>
        </is>
      </c>
      <c r="B21" s="4" t="inlineStr">
        <is>
          <t xml:space="preserve"> </t>
        </is>
      </c>
      <c r="C21" s="7" t="n">
        <v>0</v>
      </c>
    </row>
    <row r="22">
      <c r="A22" s="4" t="inlineStr">
        <is>
          <t>Net income (loss) per common share, diluted</t>
        </is>
      </c>
      <c r="B22" s="4" t="inlineStr">
        <is>
          <t xml:space="preserve"> </t>
        </is>
      </c>
      <c r="C22" s="7" t="n">
        <v>0</v>
      </c>
    </row>
    <row r="23">
      <c r="A23" s="4" t="inlineStr">
        <is>
          <t>Weighted average number of common shares outstanding basic</t>
        </is>
      </c>
      <c r="B23" s="5" t="n">
        <v>422229173</v>
      </c>
      <c r="C23" s="5" t="n">
        <v>388584729</v>
      </c>
    </row>
    <row r="24">
      <c r="A24" s="4" t="inlineStr">
        <is>
          <t>Weighted average number of common shares outstanding diluted</t>
        </is>
      </c>
      <c r="B24" s="5" t="n">
        <v>422229173</v>
      </c>
      <c r="C24" s="5" t="n">
        <v>388584729</v>
      </c>
    </row>
    <row r="25">
      <c r="A25" s="3" t="inlineStr">
        <is>
          <t>Other comprehensive income (loss):</t>
        </is>
      </c>
      <c r="B25" s="4" t="inlineStr">
        <is>
          <t xml:space="preserve"> </t>
        </is>
      </c>
      <c r="C25" s="4" t="inlineStr">
        <is>
          <t xml:space="preserve"> </t>
        </is>
      </c>
    </row>
    <row r="26">
      <c r="A26" s="4" t="inlineStr">
        <is>
          <t>Change in foreign currency translation</t>
        </is>
      </c>
      <c r="B26" s="7" t="n">
        <v>-140137</v>
      </c>
      <c r="C26" s="7" t="n">
        <v>-242516</v>
      </c>
    </row>
    <row r="27">
      <c r="A27" s="4" t="inlineStr">
        <is>
          <t>Total other comprehensive income (loss)</t>
        </is>
      </c>
      <c r="B27" s="5" t="n">
        <v>-140137</v>
      </c>
      <c r="C27" s="5" t="n">
        <v>-242516</v>
      </c>
    </row>
    <row r="28">
      <c r="A28" s="4" t="inlineStr">
        <is>
          <t>Total comprehensive income (loss)</t>
        </is>
      </c>
      <c r="B28" s="5" t="n">
        <v>160865</v>
      </c>
      <c r="C28" s="5" t="n">
        <v>590929</v>
      </c>
    </row>
    <row r="29">
      <c r="A29" s="4" t="inlineStr">
        <is>
          <t>Comprehensive income (loss) attributable to noncontrolling interests</t>
        </is>
      </c>
      <c r="B29" s="5" t="n">
        <v>-13498</v>
      </c>
      <c r="C29" s="5" t="n">
        <v>-1368</v>
      </c>
    </row>
    <row r="30">
      <c r="A30" s="4" t="inlineStr">
        <is>
          <t>Comprehensive income (loss) attributable to FDCTech stockholders</t>
        </is>
      </c>
      <c r="B30" s="5" t="n">
        <v>174363</v>
      </c>
      <c r="C30" s="5" t="n">
        <v>592297</v>
      </c>
    </row>
    <row r="31">
      <c r="A31" s="4" t="inlineStr">
        <is>
          <t>Technology Servic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t>
        </is>
      </c>
      <c r="B33" s="5" t="n">
        <v>813747</v>
      </c>
      <c r="C33" s="5" t="n">
        <v>255944</v>
      </c>
    </row>
    <row r="34">
      <c r="A34" s="3" t="inlineStr">
        <is>
          <t>Cost of sales</t>
        </is>
      </c>
      <c r="B34" s="4" t="inlineStr">
        <is>
          <t xml:space="preserve"> </t>
        </is>
      </c>
      <c r="C34" s="4" t="inlineStr">
        <is>
          <t xml:space="preserve"> </t>
        </is>
      </c>
    </row>
    <row r="35">
      <c r="A35" s="4" t="inlineStr">
        <is>
          <t>Total cost of sales</t>
        </is>
      </c>
      <c r="B35" s="5" t="n">
        <v>184284</v>
      </c>
      <c r="C35" s="4" t="inlineStr">
        <is>
          <t xml:space="preserve"> </t>
        </is>
      </c>
    </row>
    <row r="36">
      <c r="A36" s="4" t="inlineStr">
        <is>
          <t>Wealth Management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t>
        </is>
      </c>
      <c r="B38" s="5" t="n">
        <v>1534852</v>
      </c>
      <c r="C38" s="5" t="n">
        <v>1513425</v>
      </c>
    </row>
    <row r="39">
      <c r="A39" s="3" t="inlineStr">
        <is>
          <t>Cost of sales</t>
        </is>
      </c>
      <c r="B39" s="4" t="inlineStr">
        <is>
          <t xml:space="preserve"> </t>
        </is>
      </c>
      <c r="C39" s="4" t="inlineStr">
        <is>
          <t xml:space="preserve"> </t>
        </is>
      </c>
    </row>
    <row r="40">
      <c r="A40" s="4" t="inlineStr">
        <is>
          <t>Total cost of sales</t>
        </is>
      </c>
      <c r="B40" s="5" t="n">
        <v>1349827</v>
      </c>
      <c r="C40" s="5" t="n">
        <v>1362169</v>
      </c>
    </row>
    <row r="41">
      <c r="A41" s="4" t="inlineStr">
        <is>
          <t>Trading Revenue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t>
        </is>
      </c>
      <c r="B43" s="5" t="n">
        <v>7763769</v>
      </c>
      <c r="C43" s="5" t="n">
        <v>4606966</v>
      </c>
    </row>
    <row r="44">
      <c r="A44" s="3" t="inlineStr">
        <is>
          <t>Cost of sales</t>
        </is>
      </c>
      <c r="B44" s="4" t="inlineStr">
        <is>
          <t xml:space="preserve"> </t>
        </is>
      </c>
      <c r="C44" s="4" t="inlineStr">
        <is>
          <t xml:space="preserve"> </t>
        </is>
      </c>
    </row>
    <row r="45">
      <c r="A45" s="4" t="inlineStr">
        <is>
          <t>Total cost of sales</t>
        </is>
      </c>
      <c r="B45" s="7" t="n">
        <v>3394633</v>
      </c>
      <c r="C45" s="7" t="n">
        <v>26720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D225"/>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5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5" customWidth="1" min="39" max="39"/>
    <col width="14" customWidth="1" min="40" max="40"/>
    <col width="14" customWidth="1" min="41" max="41"/>
    <col width="14" customWidth="1" min="42" max="42"/>
    <col width="14" customWidth="1" min="43" max="43"/>
    <col width="14" customWidth="1" min="44" max="44"/>
    <col width="15" customWidth="1" min="45" max="45"/>
    <col width="14" customWidth="1" min="46" max="46"/>
    <col width="16"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s>
  <sheetData>
    <row r="1">
      <c r="A1" s="1" t="inlineStr">
        <is>
          <t>STOCKHOLDERS’ EQUITY (DEFICIT) (Details Narrative) - USD ($)</t>
        </is>
      </c>
      <c r="AM1" s="2" t="inlineStr">
        <is>
          <t>1 Months Ended</t>
        </is>
      </c>
      <c r="AS1" s="2" t="inlineStr">
        <is>
          <t>3 Months Ended</t>
        </is>
      </c>
      <c r="AU1" s="2" t="inlineStr">
        <is>
          <t>12 Months Ended</t>
        </is>
      </c>
    </row>
    <row r="2">
      <c r="B2" s="2" t="inlineStr">
        <is>
          <t>Feb. 07, 2025</t>
        </is>
      </c>
      <c r="C2" s="2" t="inlineStr">
        <is>
          <t>Jan. 01, 2025</t>
        </is>
      </c>
      <c r="D2" s="2" t="inlineStr">
        <is>
          <t>May 09, 2024</t>
        </is>
      </c>
      <c r="E2" s="2" t="inlineStr">
        <is>
          <t>Mar. 12, 2024</t>
        </is>
      </c>
      <c r="F2" s="2" t="inlineStr">
        <is>
          <t>Feb. 21, 2024</t>
        </is>
      </c>
      <c r="G2" s="2" t="inlineStr">
        <is>
          <t>Jan. 30, 2024</t>
        </is>
      </c>
      <c r="H2" s="2" t="inlineStr">
        <is>
          <t>Jan. 04, 2024</t>
        </is>
      </c>
      <c r="I2" s="2" t="inlineStr">
        <is>
          <t>Dec. 27, 2023</t>
        </is>
      </c>
      <c r="J2" s="2" t="inlineStr">
        <is>
          <t>Nov. 30, 2023</t>
        </is>
      </c>
      <c r="K2" s="2" t="inlineStr">
        <is>
          <t>Mar. 28, 2023</t>
        </is>
      </c>
      <c r="L2" s="2" t="inlineStr">
        <is>
          <t>Jan. 25, 2023</t>
        </is>
      </c>
      <c r="M2" s="2" t="inlineStr">
        <is>
          <t>Dec. 15, 2022</t>
        </is>
      </c>
      <c r="N2" s="2" t="inlineStr">
        <is>
          <t>Dec. 12, 2022</t>
        </is>
      </c>
      <c r="O2" s="2" t="inlineStr">
        <is>
          <t>Sep. 30, 2022</t>
        </is>
      </c>
      <c r="P2" s="2" t="inlineStr">
        <is>
          <t>Jul. 31, 2022</t>
        </is>
      </c>
      <c r="Q2" s="2" t="inlineStr">
        <is>
          <t>Feb. 10, 2022</t>
        </is>
      </c>
      <c r="R2" s="2" t="inlineStr">
        <is>
          <t>Jan. 27, 2022</t>
        </is>
      </c>
      <c r="S2" s="2" t="inlineStr">
        <is>
          <t>Jan. 04, 2022</t>
        </is>
      </c>
      <c r="T2" s="2" t="inlineStr">
        <is>
          <t>Dec. 22, 2021</t>
        </is>
      </c>
      <c r="U2" s="2" t="inlineStr">
        <is>
          <t>Oct. 05, 2021</t>
        </is>
      </c>
      <c r="V2" s="2" t="inlineStr">
        <is>
          <t>Oct. 04, 2021</t>
        </is>
      </c>
      <c r="W2" s="2" t="inlineStr">
        <is>
          <t>Jul. 20, 2021</t>
        </is>
      </c>
      <c r="X2" s="2" t="inlineStr">
        <is>
          <t>Jul. 06, 2021</t>
        </is>
      </c>
      <c r="Y2" s="2" t="inlineStr">
        <is>
          <t>Jun. 15, 2021</t>
        </is>
      </c>
      <c r="Z2" s="2" t="inlineStr">
        <is>
          <t>Jun. 02, 2021</t>
        </is>
      </c>
      <c r="AA2" s="2" t="inlineStr">
        <is>
          <t>May 19, 2021</t>
        </is>
      </c>
      <c r="AB2" s="2" t="inlineStr">
        <is>
          <t>Feb. 22, 2021</t>
        </is>
      </c>
      <c r="AC2" s="2" t="inlineStr">
        <is>
          <t>Jan. 31, 2021</t>
        </is>
      </c>
      <c r="AD2" s="2" t="inlineStr">
        <is>
          <t>Oct. 01, 2020</t>
        </is>
      </c>
      <c r="AE2" s="2" t="inlineStr">
        <is>
          <t>Jun. 03, 2020</t>
        </is>
      </c>
      <c r="AF2" s="2" t="inlineStr">
        <is>
          <t>Jan. 15, 2019</t>
        </is>
      </c>
      <c r="AG2" s="2" t="inlineStr">
        <is>
          <t>Oct. 31, 2017</t>
        </is>
      </c>
      <c r="AH2" s="2" t="inlineStr">
        <is>
          <t>Mar. 21, 2017</t>
        </is>
      </c>
      <c r="AI2" s="2" t="inlineStr">
        <is>
          <t>Mar. 17, 2017</t>
        </is>
      </c>
      <c r="AJ2" s="2" t="inlineStr">
        <is>
          <t>Mar. 15, 2017</t>
        </is>
      </c>
      <c r="AK2" s="2" t="inlineStr">
        <is>
          <t>Dec. 12, 2016</t>
        </is>
      </c>
      <c r="AL2" s="2" t="inlineStr">
        <is>
          <t>Jan. 21, 2016</t>
        </is>
      </c>
      <c r="AM2" s="2" t="inlineStr">
        <is>
          <t>Jan. 31, 2024</t>
        </is>
      </c>
      <c r="AN2" s="2" t="inlineStr">
        <is>
          <t>Jan. 31, 2023</t>
        </is>
      </c>
      <c r="AO2" s="2" t="inlineStr">
        <is>
          <t>Feb. 10, 2022</t>
        </is>
      </c>
      <c r="AP2" s="2" t="inlineStr">
        <is>
          <t>Dec. 31, 2021</t>
        </is>
      </c>
      <c r="AQ2" s="2" t="inlineStr">
        <is>
          <t>Nov. 30, 2021</t>
        </is>
      </c>
      <c r="AR2" s="2" t="inlineStr">
        <is>
          <t>Feb. 15, 2019</t>
        </is>
      </c>
      <c r="AS2" s="2" t="inlineStr">
        <is>
          <t>Mar. 31, 2025</t>
        </is>
      </c>
      <c r="AT2" s="2" t="inlineStr">
        <is>
          <t>Oct. 03, 2017</t>
        </is>
      </c>
      <c r="AU2" s="2" t="inlineStr">
        <is>
          <t>Dec. 31, 2020</t>
        </is>
      </c>
      <c r="AV2" s="2" t="inlineStr">
        <is>
          <t>Dec. 31, 2024</t>
        </is>
      </c>
      <c r="AW2" s="2" t="inlineStr">
        <is>
          <t>Mar. 11, 2024</t>
        </is>
      </c>
      <c r="AX2" s="2" t="inlineStr">
        <is>
          <t>Dec. 31, 2023</t>
        </is>
      </c>
      <c r="AY2" s="2" t="inlineStr">
        <is>
          <t>Sep. 30, 2023</t>
        </is>
      </c>
      <c r="AZ2" s="2" t="inlineStr">
        <is>
          <t>Dec. 31, 2022</t>
        </is>
      </c>
      <c r="BA2" s="2" t="inlineStr">
        <is>
          <t>Feb. 17, 2022</t>
        </is>
      </c>
      <c r="BB2" s="2" t="inlineStr">
        <is>
          <t>Feb. 16, 2022</t>
        </is>
      </c>
      <c r="BC2" s="2" t="inlineStr">
        <is>
          <t>Sep. 03, 2021</t>
        </is>
      </c>
      <c r="BD2" s="2" t="inlineStr">
        <is>
          <t>Feb. 1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row>
    <row r="4">
      <c r="A4" s="4" t="inlineStr">
        <is>
          <t>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5" t="n">
        <v>260000000</v>
      </c>
    </row>
    <row r="5">
      <c r="A5" s="4" t="inlineStr">
        <is>
          <t>Common stock, shares authorized</t>
        </is>
      </c>
      <c r="B5" s="4" t="inlineStr">
        <is>
          <t xml:space="preserve"> </t>
        </is>
      </c>
      <c r="C5" s="4" t="inlineStr">
        <is>
          <t xml:space="preserve"> </t>
        </is>
      </c>
      <c r="D5" s="4" t="inlineStr">
        <is>
          <t xml:space="preserve"> </t>
        </is>
      </c>
      <c r="E5" s="5" t="n">
        <v>10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5" t="n">
        <v>500000000</v>
      </c>
      <c r="AT5" s="4" t="inlineStr">
        <is>
          <t xml:space="preserve"> </t>
        </is>
      </c>
      <c r="AU5" s="4" t="inlineStr">
        <is>
          <t xml:space="preserve"> </t>
        </is>
      </c>
      <c r="AV5" s="5" t="n">
        <v>500000000</v>
      </c>
      <c r="AW5" s="5" t="n">
        <v>500000000</v>
      </c>
      <c r="AX5" s="5" t="n">
        <v>500000000</v>
      </c>
      <c r="AY5" s="4" t="inlineStr">
        <is>
          <t xml:space="preserve"> </t>
        </is>
      </c>
      <c r="AZ5" s="4" t="inlineStr">
        <is>
          <t xml:space="preserve"> </t>
        </is>
      </c>
      <c r="BA5" s="5" t="n">
        <v>500000000</v>
      </c>
      <c r="BB5" s="5" t="n">
        <v>250000000</v>
      </c>
      <c r="BC5" s="4" t="inlineStr">
        <is>
          <t xml:space="preserve"> </t>
        </is>
      </c>
      <c r="BD5" s="5" t="n">
        <v>250000000</v>
      </c>
    </row>
    <row r="6">
      <c r="A6" s="4" t="inlineStr">
        <is>
          <t>Common stock, par value</t>
        </is>
      </c>
      <c r="B6" s="4" t="inlineStr">
        <is>
          <t xml:space="preserve"> </t>
        </is>
      </c>
      <c r="C6" s="4" t="inlineStr">
        <is>
          <t xml:space="preserve"> </t>
        </is>
      </c>
      <c r="D6" s="4" t="inlineStr">
        <is>
          <t xml:space="preserve"> </t>
        </is>
      </c>
      <c r="E6" s="6" t="n">
        <v>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6" t="n">
        <v>0.0001</v>
      </c>
      <c r="AT6" s="4" t="inlineStr">
        <is>
          <t xml:space="preserve"> </t>
        </is>
      </c>
      <c r="AU6" s="4" t="inlineStr">
        <is>
          <t xml:space="preserve"> </t>
        </is>
      </c>
      <c r="AV6" s="6" t="n">
        <v>0.0001</v>
      </c>
      <c r="AW6" s="4" t="inlineStr">
        <is>
          <t xml:space="preserve"> </t>
        </is>
      </c>
      <c r="AX6" s="6" t="n">
        <v>0.0001</v>
      </c>
      <c r="AY6" s="4" t="inlineStr">
        <is>
          <t xml:space="preserve"> </t>
        </is>
      </c>
      <c r="AZ6" s="4" t="inlineStr">
        <is>
          <t xml:space="preserve"> </t>
        </is>
      </c>
      <c r="BA6" s="6" t="n">
        <v>0.0001</v>
      </c>
      <c r="BB6" s="4" t="inlineStr">
        <is>
          <t xml:space="preserve"> </t>
        </is>
      </c>
      <c r="BC6" s="6" t="n">
        <v>0.0001</v>
      </c>
      <c r="BD6" s="6"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5" t="n">
        <v>10000000</v>
      </c>
      <c r="AW7" s="4" t="inlineStr">
        <is>
          <t xml:space="preserve"> </t>
        </is>
      </c>
      <c r="AX7" s="5" t="n">
        <v>10000000</v>
      </c>
      <c r="AY7" s="4" t="inlineStr">
        <is>
          <t xml:space="preserve"> </t>
        </is>
      </c>
      <c r="AZ7" s="4" t="inlineStr">
        <is>
          <t xml:space="preserve"> </t>
        </is>
      </c>
      <c r="BA7" s="4" t="inlineStr">
        <is>
          <t xml:space="preserve"> </t>
        </is>
      </c>
      <c r="BB7" s="4" t="inlineStr">
        <is>
          <t xml:space="preserve"> </t>
        </is>
      </c>
      <c r="BC7" s="4" t="inlineStr">
        <is>
          <t xml:space="preserve"> </t>
        </is>
      </c>
      <c r="BD7" s="5" t="n">
        <v>10000000</v>
      </c>
    </row>
    <row r="8">
      <c r="A8" s="4" t="inlineStr">
        <is>
          <t>Number of shares issued, p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6" t="n">
        <v>0.0001</v>
      </c>
      <c r="AW8" s="4" t="inlineStr">
        <is>
          <t xml:space="preserve"> </t>
        </is>
      </c>
      <c r="AX8" s="6" t="n">
        <v>0.0001</v>
      </c>
      <c r="AY8" s="4" t="inlineStr">
        <is>
          <t xml:space="preserve"> </t>
        </is>
      </c>
      <c r="AZ8" s="4" t="inlineStr">
        <is>
          <t xml:space="preserve"> </t>
        </is>
      </c>
      <c r="BA8" s="4" t="inlineStr">
        <is>
          <t xml:space="preserve"> </t>
        </is>
      </c>
      <c r="BB8" s="4" t="inlineStr">
        <is>
          <t xml:space="preserve"> </t>
        </is>
      </c>
      <c r="BC8" s="4" t="inlineStr">
        <is>
          <t xml:space="preserve"> </t>
        </is>
      </c>
      <c r="BD8" s="6" t="n">
        <v>0.0001</v>
      </c>
    </row>
    <row r="9">
      <c r="A9" s="4" t="inlineStr">
        <is>
          <t>Number of shares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9677810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5" t="n">
        <v>2967000</v>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row>
    <row r="10">
      <c r="A10" s="4" t="inlineStr">
        <is>
          <t>Isuued and outstanding voting power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1" t="n">
        <v>0.6462</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row>
    <row r="11">
      <c r="A11" s="4" t="inlineStr">
        <is>
          <t>Common stock voting rights</t>
        </is>
      </c>
      <c r="B11" s="4" t="inlineStr">
        <is>
          <t xml:space="preserve"> </t>
        </is>
      </c>
      <c r="C11" s="4" t="inlineStr">
        <is>
          <t xml:space="preserve"> </t>
        </is>
      </c>
      <c r="D11" s="4" t="inlineStr">
        <is>
          <t xml:space="preserve"> </t>
        </is>
      </c>
      <c r="E11" s="4" t="inlineStr">
        <is>
          <t xml:space="preserve"> </t>
        </is>
      </c>
      <c r="F11" s="10" t="n">
        <v>0.7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row>
    <row r="12">
      <c r="A12" s="4" t="inlineStr">
        <is>
          <t>Reverse stock split</t>
        </is>
      </c>
      <c r="B12" s="4" t="inlineStr">
        <is>
          <t xml:space="preserve"> </t>
        </is>
      </c>
      <c r="C12" s="4" t="inlineStr">
        <is>
          <t xml:space="preserve"> </t>
        </is>
      </c>
      <c r="D12" s="4" t="inlineStr">
        <is>
          <t xml:space="preserve"> </t>
        </is>
      </c>
      <c r="E12" s="4" t="inlineStr">
        <is>
          <t>not less than 1 for 10 and not more than 1 for
    50</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5" t="n">
        <v>422584729</v>
      </c>
      <c r="AT13" s="4" t="inlineStr">
        <is>
          <t xml:space="preserve"> </t>
        </is>
      </c>
      <c r="AU13" s="4" t="inlineStr">
        <is>
          <t xml:space="preserve"> </t>
        </is>
      </c>
      <c r="AV13" s="5" t="n">
        <v>390584729</v>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5" t="n">
        <v>422584729</v>
      </c>
      <c r="AT14" s="4" t="inlineStr">
        <is>
          <t xml:space="preserve"> </t>
        </is>
      </c>
      <c r="AU14" s="4" t="inlineStr">
        <is>
          <t xml:space="preserve"> </t>
        </is>
      </c>
      <c r="AV14" s="5" t="n">
        <v>390584729</v>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5" t="n">
        <v>4000000</v>
      </c>
      <c r="AZ15" s="4" t="inlineStr">
        <is>
          <t xml:space="preserve"> </t>
        </is>
      </c>
      <c r="BA15" s="4" t="inlineStr">
        <is>
          <t xml:space="preserve"> </t>
        </is>
      </c>
      <c r="BB15" s="4" t="inlineStr">
        <is>
          <t xml:space="preserve"> </t>
        </is>
      </c>
      <c r="BC15" s="4" t="inlineStr">
        <is>
          <t xml:space="preserve"> </t>
        </is>
      </c>
      <c r="BD15" s="4" t="inlineStr">
        <is>
          <t xml:space="preserve"> </t>
        </is>
      </c>
    </row>
    <row r="16">
      <c r="A16" s="4" t="inlineStr">
        <is>
          <t>Issuance of restricted shares</t>
        </is>
      </c>
      <c r="B16" s="4" t="inlineStr">
        <is>
          <t xml:space="preserve"> </t>
        </is>
      </c>
      <c r="C16" s="5" t="n">
        <v>32000000</v>
      </c>
      <c r="D16" s="4" t="inlineStr">
        <is>
          <t xml:space="preserve"> </t>
        </is>
      </c>
      <c r="E16" s="4" t="inlineStr">
        <is>
          <t xml:space="preserve"> </t>
        </is>
      </c>
      <c r="F16" s="4" t="inlineStr">
        <is>
          <t xml:space="preserve"> </t>
        </is>
      </c>
      <c r="G16" s="4" t="inlineStr">
        <is>
          <t xml:space="preserve"> </t>
        </is>
      </c>
      <c r="H16" s="4" t="inlineStr">
        <is>
          <t xml:space="preserve"> </t>
        </is>
      </c>
      <c r="I16" s="5" t="n">
        <v>5000000</v>
      </c>
      <c r="J16" s="4" t="inlineStr">
        <is>
          <t xml:space="preserve"> </t>
        </is>
      </c>
      <c r="K16" s="5" t="n">
        <v>2000000</v>
      </c>
      <c r="L16" s="5" t="n">
        <v>115000000</v>
      </c>
      <c r="M16" s="4" t="inlineStr">
        <is>
          <t xml:space="preserve"> </t>
        </is>
      </c>
      <c r="N16" s="4" t="inlineStr">
        <is>
          <t xml:space="preserve"> </t>
        </is>
      </c>
      <c r="O16" s="5" t="n">
        <v>30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5" t="n">
        <v>1000000</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5" t="n">
        <v>33000</v>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row>
    <row r="17">
      <c r="A17" s="4" t="inlineStr">
        <is>
          <t>Issuance of restricted shares, value</t>
        </is>
      </c>
      <c r="B17" s="4" t="inlineStr">
        <is>
          <t xml:space="preserve"> </t>
        </is>
      </c>
      <c r="C17" s="7" t="n">
        <v>35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20000</v>
      </c>
      <c r="L17" s="7" t="n">
        <v>550000</v>
      </c>
      <c r="M17" s="4" t="inlineStr">
        <is>
          <t xml:space="preserve"> </t>
        </is>
      </c>
      <c r="N17" s="4" t="inlineStr">
        <is>
          <t xml:space="preserve"> </t>
        </is>
      </c>
      <c r="O17" s="7" t="n">
        <v>3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7" t="n">
        <v>50000</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7" t="n">
        <v>4950</v>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row>
    <row r="18">
      <c r="A18" s="4" t="inlineStr">
        <is>
          <t>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7" t="n">
        <v>70560</v>
      </c>
      <c r="AT18" s="4" t="inlineStr">
        <is>
          <t xml:space="preserve"> </t>
        </is>
      </c>
      <c r="AU18" s="4" t="inlineStr">
        <is>
          <t xml:space="preserve"> </t>
        </is>
      </c>
      <c r="AV18" s="7" t="n">
        <v>70493</v>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row>
    <row r="19">
      <c r="A19" s="4" t="inlineStr">
        <is>
          <t>Number of restricted common share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7" t="n">
        <v>35200</v>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row>
    <row r="20">
      <c r="A20" s="4" t="inlineStr">
        <is>
          <t>AD Financial Services Pt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row>
    <row r="22">
      <c r="A22" s="4" t="inlineStr">
        <is>
          <t>Issuance of 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4500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row>
    <row r="23">
      <c r="A23" s="4" t="inlineStr">
        <is>
          <t>Restricted common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0" t="n">
        <v>0.51</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row>
    <row r="24">
      <c r="A24" s="4" t="inlineStr">
        <is>
          <t>Assignment of Debt Agreement [Member] | FRH Group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row>
    <row r="26">
      <c r="A26" s="4" t="inlineStr">
        <is>
          <t>Number of shares issu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12569080</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row>
    <row r="27">
      <c r="A27" s="4" t="inlineStr">
        <is>
          <t>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7" t="n">
        <v>1256908</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row>
    <row r="28">
      <c r="A28" s="4" t="inlineStr">
        <is>
          <t>Benchmark Investment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row>
    <row r="30">
      <c r="A30" s="4" t="inlineStr">
        <is>
          <t>Number of shares issued dur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5" t="n">
        <v>2745053</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row>
    <row r="31">
      <c r="A31" s="4" t="inlineStr">
        <is>
          <t>Value of shares issu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7" t="n">
        <v>686263</v>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8" t="n">
        <v>0.25</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row>
    <row r="33">
      <c r="A33" s="4" t="inlineStr">
        <is>
          <t>Return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5" t="n">
        <v>2745053</v>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row>
    <row r="34">
      <c r="A34" s="4" t="inlineStr">
        <is>
          <t>AD Securities America,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row>
    <row r="36">
      <c r="A36" s="4" t="inlineStr">
        <is>
          <t>Issuance of restric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2000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row>
    <row r="37">
      <c r="A37" s="4" t="inlineStr">
        <is>
          <t>Issuance of restricted shares,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7" t="n">
        <v>2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row>
    <row r="38">
      <c r="A38" s="4" t="inlineStr">
        <is>
          <t>White Lion Capital,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row>
    <row r="40">
      <c r="A40" s="4" t="inlineStr">
        <is>
          <t>Issuance of restrict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670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5" t="n">
        <v>2500000</v>
      </c>
      <c r="AP40" s="4" t="inlineStr">
        <is>
          <t xml:space="preserve"> </t>
        </is>
      </c>
      <c r="AQ40" s="5" t="n">
        <v>750000</v>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row>
    <row r="41">
      <c r="A41" s="4" t="inlineStr">
        <is>
          <t>Issuance of restricted shar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7" t="n">
        <v>804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7" t="n">
        <v>114185</v>
      </c>
      <c r="AP41" s="4" t="inlineStr">
        <is>
          <t xml:space="preserve"> </t>
        </is>
      </c>
      <c r="AQ41" s="7" t="n">
        <v>62375</v>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row>
    <row r="42">
      <c r="A42" s="4" t="inlineStr">
        <is>
          <t>AJB Capital Investment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row>
    <row r="44">
      <c r="A44" s="4" t="inlineStr">
        <is>
          <t>Issuance of restric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309179</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row>
    <row r="45">
      <c r="A45" s="4" t="inlineStr">
        <is>
          <t>Issuance of restricted share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6052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8" t="n">
        <v>0.07000000000000001</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row>
    <row r="47">
      <c r="A47" s="4" t="inlineStr">
        <is>
          <t>Number of shares issued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214286</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row>
    <row r="48">
      <c r="A48" s="4" t="inlineStr">
        <is>
          <t>Value of shares issu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7152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row>
    <row r="49">
      <c r="A49" s="4" t="inlineStr">
        <is>
          <t>Number of warran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00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3 years</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row>
    <row r="51">
      <c r="A51" s="4" t="inlineStr">
        <is>
          <t>Warrant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8" t="n">
        <v>0.3</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row>
    <row r="52">
      <c r="A52" s="4" t="inlineStr">
        <is>
          <t>Number of redeemed shares issued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row>
    <row r="53">
      <c r="A53" s="4" t="inlineStr">
        <is>
          <t>Number of redeemed shares issued during period, vla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9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row>
    <row r="54">
      <c r="A54" s="4" t="inlineStr">
        <is>
          <t>AJB Capital Investments, LLC [Member] | Restrict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row>
    <row r="56">
      <c r="A56" s="4" t="inlineStr">
        <is>
          <t>Number of redeemed shares issued during period</t>
        </is>
      </c>
      <c r="B56" s="4" t="inlineStr">
        <is>
          <t xml:space="preserve"> </t>
        </is>
      </c>
      <c r="C56" s="4" t="inlineStr">
        <is>
          <t xml:space="preserve"> </t>
        </is>
      </c>
      <c r="D56" s="5" t="n">
        <v>2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row>
    <row r="57">
      <c r="A57" s="4" t="inlineStr">
        <is>
          <t>Number of redeemed shares issued during period, vlaue</t>
        </is>
      </c>
      <c r="B57" s="4" t="inlineStr">
        <is>
          <t xml:space="preserve"> </t>
        </is>
      </c>
      <c r="C57" s="4" t="inlineStr">
        <is>
          <t xml:space="preserve"> </t>
        </is>
      </c>
      <c r="D57" s="7" t="n">
        <v>2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row>
    <row r="58">
      <c r="A58" s="4" t="inlineStr">
        <is>
          <t>Gope S. Kundnan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5" t="n">
        <v>1500000</v>
      </c>
      <c r="AZ60" s="4" t="inlineStr">
        <is>
          <t xml:space="preserve"> </t>
        </is>
      </c>
      <c r="BA60" s="4" t="inlineStr">
        <is>
          <t xml:space="preserve"> </t>
        </is>
      </c>
      <c r="BB60" s="4" t="inlineStr">
        <is>
          <t xml:space="preserve"> </t>
        </is>
      </c>
      <c r="BC60" s="4" t="inlineStr">
        <is>
          <t xml:space="preserve"> </t>
        </is>
      </c>
      <c r="BD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5" t="n">
        <v>1500000</v>
      </c>
      <c r="AZ61" s="4" t="inlineStr">
        <is>
          <t xml:space="preserve"> </t>
        </is>
      </c>
      <c r="BA61" s="4" t="inlineStr">
        <is>
          <t xml:space="preserve"> </t>
        </is>
      </c>
      <c r="BB61" s="4" t="inlineStr">
        <is>
          <t xml:space="preserve"> </t>
        </is>
      </c>
      <c r="BC61" s="4" t="inlineStr">
        <is>
          <t xml:space="preserve"> </t>
        </is>
      </c>
      <c r="BD61" s="4" t="inlineStr">
        <is>
          <t xml:space="preserve"> </t>
        </is>
      </c>
    </row>
    <row r="62">
      <c r="A62" s="4" t="inlineStr">
        <is>
          <t>Number of shares issued for 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0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row>
    <row r="63">
      <c r="A63" s="4" t="inlineStr">
        <is>
          <t>Issuance of restrict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0000000</v>
      </c>
      <c r="K63" s="4" t="inlineStr">
        <is>
          <t xml:space="preserve"> </t>
        </is>
      </c>
      <c r="L63" s="5" t="n">
        <v>115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row>
    <row r="64">
      <c r="A64" s="4" t="inlineStr">
        <is>
          <t>Issuance of restricted shar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5500000</v>
      </c>
      <c r="K64" s="4" t="inlineStr">
        <is>
          <t xml:space="preserve"> </t>
        </is>
      </c>
      <c r="L64" s="7" t="n">
        <v>55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row>
    <row r="65">
      <c r="A65" s="4" t="inlineStr">
        <is>
          <t>Number of restricted common shares,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6000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row>
    <row r="66">
      <c r="A66" s="4" t="inlineStr">
        <is>
          <t>Imran Firoz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row>
    <row r="68">
      <c r="A68" s="4" t="inlineStr">
        <is>
          <t>Number of shares issued dur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5" t="n">
        <v>400000</v>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row>
    <row r="69">
      <c r="A69" s="4" t="inlineStr">
        <is>
          <t>Susan E Eaglstein [Member] | Stock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row>
    <row r="71">
      <c r="A71" s="4" t="inlineStr">
        <is>
          <t>Number of shares issued dur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5" t="n">
        <v>1000000</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row>
    <row r="72">
      <c r="A72" s="4" t="inlineStr">
        <is>
          <t>Value of shares issued du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7" t="n">
        <v>50000</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row>
    <row r="73">
      <c r="A73" s="4" t="inlineStr">
        <is>
          <t>Mitchell Eaglstei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row>
    <row r="75">
      <c r="A75" s="4" t="inlineStr">
        <is>
          <t>Number of shares issued dur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5" t="n">
        <v>1100000</v>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5" t="n">
        <v>1500000</v>
      </c>
      <c r="AZ76" s="4" t="inlineStr">
        <is>
          <t xml:space="preserve"> </t>
        </is>
      </c>
      <c r="BA76" s="4" t="inlineStr">
        <is>
          <t xml:space="preserve"> </t>
        </is>
      </c>
      <c r="BB76" s="4" t="inlineStr">
        <is>
          <t xml:space="preserve"> </t>
        </is>
      </c>
      <c r="BC76" s="4" t="inlineStr">
        <is>
          <t xml:space="preserve"> </t>
        </is>
      </c>
      <c r="BD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5" t="n">
        <v>1500000</v>
      </c>
      <c r="AZ77" s="4" t="inlineStr">
        <is>
          <t xml:space="preserve"> </t>
        </is>
      </c>
      <c r="BA77" s="4" t="inlineStr">
        <is>
          <t xml:space="preserve"> </t>
        </is>
      </c>
      <c r="BB77" s="4" t="inlineStr">
        <is>
          <t xml:space="preserve"> </t>
        </is>
      </c>
      <c r="BC77" s="4" t="inlineStr">
        <is>
          <t xml:space="preserve"> </t>
        </is>
      </c>
      <c r="BD77" s="4" t="inlineStr">
        <is>
          <t xml:space="preserve"> </t>
        </is>
      </c>
    </row>
    <row r="78">
      <c r="A78" s="4" t="inlineStr">
        <is>
          <t>Three Individual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row>
    <row r="80">
      <c r="A80" s="4" t="inlineStr">
        <is>
          <t>Issuance of restric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5" t="n">
        <v>1500000</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row>
    <row r="81">
      <c r="A81" s="4" t="inlineStr">
        <is>
          <t>Issuance of restricted shares,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7" t="n">
        <v>75000</v>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row>
    <row r="82">
      <c r="A82" s="4" t="inlineStr">
        <is>
          <t>Bret Eaglstein [Member] | Stock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row>
    <row r="84">
      <c r="A84" s="4" t="inlineStr">
        <is>
          <t>Number of shares issued dur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5" t="n">
        <v>400000</v>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row>
    <row r="85">
      <c r="A85" s="4" t="inlineStr">
        <is>
          <t>Value of shares issued dur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7" t="n">
        <v>20000</v>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row>
    <row r="86">
      <c r="A86" s="4" t="inlineStr">
        <is>
          <t>Management Consult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row>
    <row r="88">
      <c r="A88" s="4" t="inlineStr">
        <is>
          <t>Issuance of restrict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5" t="n">
        <v>70000</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row>
    <row r="89">
      <c r="A89" s="4" t="inlineStr">
        <is>
          <t>Issuance of restricted shares,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7" t="n">
        <v>10500</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row>
    <row r="90">
      <c r="A90" s="4" t="inlineStr">
        <is>
          <t>Eight Consult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row>
    <row r="92">
      <c r="A92" s="4" t="inlineStr">
        <is>
          <t>Issuance of restrict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5" t="n">
        <v>60000</v>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row>
    <row r="93">
      <c r="A93" s="4" t="inlineStr">
        <is>
          <t>Issuance of restricted shares,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7" t="n">
        <v>9000</v>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row>
    <row r="94">
      <c r="A94" s="4" t="inlineStr">
        <is>
          <t>Digital Marketing Consult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row>
    <row r="96">
      <c r="A96" s="4" t="inlineStr">
        <is>
          <t>Issuance of restrict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5" t="n">
        <v>250000</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row>
    <row r="97">
      <c r="A97" s="4" t="inlineStr">
        <is>
          <t>Issuance of restricted shares,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7" t="n">
        <v>30000</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row>
    <row r="98">
      <c r="A98" s="4" t="inlineStr">
        <is>
          <t>Two Consult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row>
    <row r="100">
      <c r="A100" s="4" t="inlineStr">
        <is>
          <t>Issuance of restrict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5" t="n">
        <v>2300000</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row>
    <row r="101">
      <c r="A101" s="4" t="inlineStr">
        <is>
          <t>Issuance of restricted shares,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7" t="n">
        <v>621000</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row>
    <row r="102">
      <c r="A102" s="4" t="inlineStr">
        <is>
          <t>Consult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row>
    <row r="104">
      <c r="A104" s="4" t="inlineStr">
        <is>
          <t>Issuance of restrict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250000</v>
      </c>
      <c r="Q104" s="4" t="inlineStr">
        <is>
          <t xml:space="preserve"> </t>
        </is>
      </c>
      <c r="R104" s="4" t="inlineStr">
        <is>
          <t xml:space="preserve"> </t>
        </is>
      </c>
      <c r="S104" s="5" t="n">
        <v>1500000</v>
      </c>
      <c r="T104" s="4" t="inlineStr">
        <is>
          <t xml:space="preserve"> </t>
        </is>
      </c>
      <c r="U104" s="5" t="n">
        <v>1500000</v>
      </c>
      <c r="V104" s="4" t="inlineStr">
        <is>
          <t xml:space="preserve"> </t>
        </is>
      </c>
      <c r="W104" s="5" t="n">
        <v>545852</v>
      </c>
      <c r="X104" s="5" t="n">
        <v>100000</v>
      </c>
      <c r="Y104" s="5" t="n">
        <v>100000</v>
      </c>
      <c r="Z104" s="4" t="inlineStr">
        <is>
          <t xml:space="preserve"> </t>
        </is>
      </c>
      <c r="AA104" s="5" t="n">
        <v>1750000</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row>
    <row r="105">
      <c r="A105" s="4" t="inlineStr">
        <is>
          <t>Issuance of restricted shares,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7" t="n">
        <v>9475</v>
      </c>
      <c r="Q105" s="4" t="inlineStr">
        <is>
          <t xml:space="preserve"> </t>
        </is>
      </c>
      <c r="R105" s="4" t="inlineStr">
        <is>
          <t xml:space="preserve"> </t>
        </is>
      </c>
      <c r="S105" s="7" t="n">
        <v>93750</v>
      </c>
      <c r="T105" s="4" t="inlineStr">
        <is>
          <t xml:space="preserve"> </t>
        </is>
      </c>
      <c r="U105" s="7" t="n">
        <v>164250</v>
      </c>
      <c r="V105" s="4" t="inlineStr">
        <is>
          <t xml:space="preserve"> </t>
        </is>
      </c>
      <c r="W105" s="7" t="n">
        <v>98253</v>
      </c>
      <c r="X105" s="7" t="n">
        <v>22000</v>
      </c>
      <c r="Y105" s="7" t="n">
        <v>21000</v>
      </c>
      <c r="Z105" s="4" t="inlineStr">
        <is>
          <t xml:space="preserve"> </t>
        </is>
      </c>
      <c r="AA105" s="7" t="n">
        <v>350000</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row>
    <row r="106">
      <c r="A106" s="4" t="inlineStr">
        <is>
          <t>Consultant [Member] | Genesis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row>
    <row r="108">
      <c r="A108" s="4" t="inlineStr">
        <is>
          <t>Issuance of restrict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175000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row>
    <row r="109">
      <c r="A109" s="4" t="inlineStr">
        <is>
          <t>Issuance of restricted shares,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7" t="n">
        <v>437500</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row>
    <row r="110">
      <c r="A110" s="4" t="inlineStr">
        <is>
          <t>Two Board Member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row>
    <row r="112">
      <c r="A112" s="4" t="inlineStr">
        <is>
          <t>Issuance of restrict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5" t="n">
        <v>5650000</v>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row>
    <row r="113">
      <c r="A113" s="4" t="inlineStr">
        <is>
          <t>Issuance of restricted shares,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7" t="n">
        <v>169500</v>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row>
    <row r="114">
      <c r="A114" s="4" t="inlineStr">
        <is>
          <t>Two Offic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row>
    <row r="116">
      <c r="A116" s="4" t="inlineStr">
        <is>
          <t>Issuance of restrict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8000000</v>
      </c>
      <c r="N116" s="5" t="n">
        <v>200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row>
    <row r="117">
      <c r="A117" s="4" t="inlineStr">
        <is>
          <t>Issuance of restricted shares,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76000</v>
      </c>
      <c r="N117" s="7" t="n">
        <v>166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row>
    <row r="118">
      <c r="A118" s="4" t="inlineStr">
        <is>
          <t>Series A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row>
    <row r="120">
      <c r="A120" s="4" t="inlineStr">
        <is>
          <t>Preferred stock, shares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5" t="n">
        <v>10000000</v>
      </c>
      <c r="AT120" s="4" t="inlineStr">
        <is>
          <t xml:space="preserve"> </t>
        </is>
      </c>
      <c r="AU120" s="4" t="inlineStr">
        <is>
          <t xml:space="preserve"> </t>
        </is>
      </c>
      <c r="AV120" s="5" t="n">
        <v>10000000</v>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row>
    <row r="121">
      <c r="A121" s="4" t="inlineStr">
        <is>
          <t>Number of shares issued, per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6" t="n">
        <v>0.0001</v>
      </c>
      <c r="AT121" s="4" t="inlineStr">
        <is>
          <t xml:space="preserve"> </t>
        </is>
      </c>
      <c r="AU121" s="4" t="inlineStr">
        <is>
          <t xml:space="preserve"> </t>
        </is>
      </c>
      <c r="AV121" s="6" t="n">
        <v>0.0001</v>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row>
    <row r="122">
      <c r="A122" s="4" t="inlineStr">
        <is>
          <t>Preferred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5" t="n">
        <v>4500000</v>
      </c>
      <c r="AT122" s="4" t="inlineStr">
        <is>
          <t xml:space="preserve"> </t>
        </is>
      </c>
      <c r="AU122" s="4" t="inlineStr">
        <is>
          <t xml:space="preserve"> </t>
        </is>
      </c>
      <c r="AV122" s="5" t="n">
        <v>4500000</v>
      </c>
      <c r="AW122" s="4" t="inlineStr">
        <is>
          <t xml:space="preserve"> </t>
        </is>
      </c>
      <c r="AX122" s="4" t="inlineStr">
        <is>
          <t xml:space="preserve"> </t>
        </is>
      </c>
      <c r="AY122" s="5" t="n">
        <v>4000000</v>
      </c>
      <c r="AZ122" s="5" t="n">
        <v>4000000</v>
      </c>
      <c r="BA122" s="4" t="inlineStr">
        <is>
          <t xml:space="preserve"> </t>
        </is>
      </c>
      <c r="BB122" s="4" t="inlineStr">
        <is>
          <t xml:space="preserve"> </t>
        </is>
      </c>
      <c r="BC122" s="4" t="inlineStr">
        <is>
          <t xml:space="preserve"> </t>
        </is>
      </c>
      <c r="BD122" s="4" t="inlineStr">
        <is>
          <t xml:space="preserve"> </t>
        </is>
      </c>
    </row>
    <row r="123">
      <c r="A123" s="4" t="inlineStr">
        <is>
          <t>Preferred stock, share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5" t="n">
        <v>4500000</v>
      </c>
      <c r="AT123" s="4" t="inlineStr">
        <is>
          <t xml:space="preserve"> </t>
        </is>
      </c>
      <c r="AU123" s="4" t="inlineStr">
        <is>
          <t xml:space="preserve"> </t>
        </is>
      </c>
      <c r="AV123" s="5" t="n">
        <v>4500000</v>
      </c>
      <c r="AW123" s="4" t="inlineStr">
        <is>
          <t xml:space="preserve"> </t>
        </is>
      </c>
      <c r="AX123" s="4" t="inlineStr">
        <is>
          <t xml:space="preserve"> </t>
        </is>
      </c>
      <c r="AY123" s="5" t="n">
        <v>4000000</v>
      </c>
      <c r="AZ123" s="5" t="n">
        <v>4000000</v>
      </c>
      <c r="BA123" s="4" t="inlineStr">
        <is>
          <t xml:space="preserve"> </t>
        </is>
      </c>
      <c r="BB123" s="4" t="inlineStr">
        <is>
          <t xml:space="preserve"> </t>
        </is>
      </c>
      <c r="BC123" s="4" t="inlineStr">
        <is>
          <t xml:space="preserve"> </t>
        </is>
      </c>
      <c r="BD123" s="4" t="inlineStr">
        <is>
          <t xml:space="preserve"> </t>
        </is>
      </c>
    </row>
    <row r="124">
      <c r="A124" s="4" t="inlineStr">
        <is>
          <t>Series A Preferred Stock [Member] | Mitchell M Eaglstei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row>
    <row r="126">
      <c r="A126" s="4" t="inlineStr">
        <is>
          <t>Number of shares issued dur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5" t="n">
        <v>1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row>
    <row r="127">
      <c r="A127" s="4" t="inlineStr">
        <is>
          <t>Series A Preferred Stock [Member] | Felix R. Ho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row>
    <row r="129">
      <c r="A129" s="4" t="inlineStr">
        <is>
          <t>Number of shares issued dur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5" t="n">
        <v>1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row>
    <row r="130">
      <c r="A130" s="4" t="inlineStr">
        <is>
          <t>Series A Preferred Stock [Member] | Alchemy Prime Holdings Lt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row>
    <row r="132">
      <c r="A132" s="4" t="inlineStr">
        <is>
          <t>Inve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250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row>
    <row r="133">
      <c r="A133" s="4" t="inlineStr">
        <is>
          <t>Shar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1</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row>
    <row r="134">
      <c r="A134" s="4" t="inlineStr">
        <is>
          <t>Series A Preferred Stock [Member] | Gope S. Kundnani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row>
    <row r="136">
      <c r="A136" s="4" t="inlineStr">
        <is>
          <t>Number of shares issued during perio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25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row>
    <row r="137">
      <c r="A137" s="4" t="inlineStr">
        <is>
          <t>Preferred stock,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5" t="n">
        <v>1500000</v>
      </c>
      <c r="AZ137" s="4" t="inlineStr">
        <is>
          <t xml:space="preserve"> </t>
        </is>
      </c>
      <c r="BA137" s="4" t="inlineStr">
        <is>
          <t xml:space="preserve"> </t>
        </is>
      </c>
      <c r="BB137" s="4" t="inlineStr">
        <is>
          <t xml:space="preserve"> </t>
        </is>
      </c>
      <c r="BC137" s="4" t="inlineStr">
        <is>
          <t xml:space="preserve"> </t>
        </is>
      </c>
      <c r="BD137" s="4" t="inlineStr">
        <is>
          <t xml:space="preserve"> </t>
        </is>
      </c>
    </row>
    <row r="138">
      <c r="A138" s="4" t="inlineStr">
        <is>
          <t>Preferred stock,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5" t="n">
        <v>1500000</v>
      </c>
      <c r="AZ138" s="4" t="inlineStr">
        <is>
          <t xml:space="preserve"> </t>
        </is>
      </c>
      <c r="BA138" s="4" t="inlineStr">
        <is>
          <t xml:space="preserve"> </t>
        </is>
      </c>
      <c r="BB138" s="4" t="inlineStr">
        <is>
          <t xml:space="preserve"> </t>
        </is>
      </c>
      <c r="BC138" s="4" t="inlineStr">
        <is>
          <t xml:space="preserve"> </t>
        </is>
      </c>
      <c r="BD138" s="4" t="inlineStr">
        <is>
          <t xml:space="preserve"> </t>
        </is>
      </c>
    </row>
    <row r="139">
      <c r="A139" s="4" t="inlineStr">
        <is>
          <t>Value of shares issued during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25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row>
    <row r="140">
      <c r="A140" s="4" t="inlineStr">
        <is>
          <t>Series A Preferred Stock [Member] | Imran Firoz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row>
    <row r="142">
      <c r="A142" s="4" t="inlineStr">
        <is>
          <t>Number of shares issued during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5" t="n">
        <v>400000</v>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row>
    <row r="143">
      <c r="A143" s="4" t="inlineStr">
        <is>
          <t>Number of shares issued for services,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5" t="n">
        <v>400000</v>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row>
    <row r="144">
      <c r="A144" s="4" t="inlineStr">
        <is>
          <t>Series A Preferred Stock [Member] | Mitchell Eaglstei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row>
    <row r="146">
      <c r="A146" s="4" t="inlineStr">
        <is>
          <t>Number of shares issued during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5" t="n">
        <v>1100000</v>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row>
    <row r="147">
      <c r="A147" s="4" t="inlineStr">
        <is>
          <t>Preferred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5" t="n">
        <v>1500000</v>
      </c>
      <c r="AZ147" s="4" t="inlineStr">
        <is>
          <t xml:space="preserve"> </t>
        </is>
      </c>
      <c r="BA147" s="4" t="inlineStr">
        <is>
          <t xml:space="preserve"> </t>
        </is>
      </c>
      <c r="BB147" s="4" t="inlineStr">
        <is>
          <t xml:space="preserve"> </t>
        </is>
      </c>
      <c r="BC147" s="4" t="inlineStr">
        <is>
          <t xml:space="preserve"> </t>
        </is>
      </c>
      <c r="BD147" s="4" t="inlineStr">
        <is>
          <t xml:space="preserve"> </t>
        </is>
      </c>
    </row>
    <row r="148">
      <c r="A148" s="4" t="inlineStr">
        <is>
          <t>Preferred stock,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5" t="n">
        <v>1500000</v>
      </c>
      <c r="AZ148" s="4" t="inlineStr">
        <is>
          <t xml:space="preserve"> </t>
        </is>
      </c>
      <c r="BA148" s="4" t="inlineStr">
        <is>
          <t xml:space="preserve"> </t>
        </is>
      </c>
      <c r="BB148" s="4" t="inlineStr">
        <is>
          <t xml:space="preserve"> </t>
        </is>
      </c>
      <c r="BC148" s="4" t="inlineStr">
        <is>
          <t xml:space="preserve"> </t>
        </is>
      </c>
      <c r="BD148" s="4" t="inlineStr">
        <is>
          <t xml:space="preserve"> </t>
        </is>
      </c>
    </row>
    <row r="149">
      <c r="A149" s="4" t="inlineStr">
        <is>
          <t>Number of shares issued for services,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5" t="n">
        <v>2600000</v>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row>
    <row r="150">
      <c r="A150" s="4" t="inlineStr">
        <is>
          <t>Series B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row>
    <row r="152">
      <c r="A152" s="4" t="inlineStr">
        <is>
          <t>Preferred stock, shares authoriz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5" t="n">
        <v>3500000</v>
      </c>
      <c r="AT152" s="4" t="inlineStr">
        <is>
          <t xml:space="preserve"> </t>
        </is>
      </c>
      <c r="AU152" s="4" t="inlineStr">
        <is>
          <t xml:space="preserve"> </t>
        </is>
      </c>
      <c r="AV152" s="5" t="n">
        <v>3500000</v>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row>
    <row r="153">
      <c r="A153" s="4" t="inlineStr">
        <is>
          <t>Number of shares issued, per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6" t="n">
        <v>0.0001</v>
      </c>
      <c r="AT153" s="4" t="inlineStr">
        <is>
          <t xml:space="preserve"> </t>
        </is>
      </c>
      <c r="AU153" s="4" t="inlineStr">
        <is>
          <t xml:space="preserve"> </t>
        </is>
      </c>
      <c r="AV153" s="6" t="n">
        <v>0.0001</v>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row>
    <row r="154">
      <c r="A154" s="4" t="inlineStr">
        <is>
          <t>Preferred stock,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5" t="n">
        <v>2371844</v>
      </c>
      <c r="AT154" s="4" t="inlineStr">
        <is>
          <t xml:space="preserve"> </t>
        </is>
      </c>
      <c r="AU154" s="4" t="inlineStr">
        <is>
          <t xml:space="preserve"> </t>
        </is>
      </c>
      <c r="AV154" s="5" t="n">
        <v>2361844</v>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row>
    <row r="155">
      <c r="A155" s="4" t="inlineStr">
        <is>
          <t>Preferred stock, share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5" t="n">
        <v>2371844</v>
      </c>
      <c r="AT155" s="4" t="inlineStr">
        <is>
          <t xml:space="preserve"> </t>
        </is>
      </c>
      <c r="AU155" s="4" t="inlineStr">
        <is>
          <t xml:space="preserve"> </t>
        </is>
      </c>
      <c r="AV155" s="5" t="n">
        <v>2361844</v>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row>
    <row r="156">
      <c r="A156" s="4" t="inlineStr">
        <is>
          <t>Series B Preferred Stock [Member] | FRH Group Corp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row>
    <row r="158">
      <c r="A158" s="4" t="inlineStr">
        <is>
          <t>Number of shares issued, per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8" t="n">
        <v>1.41</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row>
    <row r="159">
      <c r="A159" s="4" t="inlineStr">
        <is>
          <t>Number of shares issued for services,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5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row>
    <row r="160">
      <c r="A160" s="4" t="inlineStr">
        <is>
          <t>Series B Preferred Stock [Member] | Alchemy Prime Holdings Lt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row>
    <row r="162">
      <c r="A162" s="4" t="inlineStr">
        <is>
          <t>Number of shares issued during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5" t="n">
        <v>1800000</v>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row>
    <row r="163">
      <c r="A163" s="4" t="inlineStr">
        <is>
          <t>Equity method investment, ownership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11" t="n">
        <v>0.7589</v>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row>
    <row r="164">
      <c r="A164" s="4" t="inlineStr">
        <is>
          <t>Series B Preferred Stock [Member] | Alchemy Markets Ltd.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row>
    <row r="166">
      <c r="A166" s="4" t="inlineStr">
        <is>
          <t>Equity method investment, ownership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1" t="n">
        <v>0.499</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row>
    <row r="167">
      <c r="A167" s="4" t="inlineStr">
        <is>
          <t>Series B Preferred Stock [Member] | Alchemy Prime Lt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row>
    <row r="169">
      <c r="A169" s="4" t="inlineStr">
        <is>
          <t>Equity method investment, ownership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0" t="n">
        <v>1</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row>
    <row r="170">
      <c r="A170" s="4" t="inlineStr">
        <is>
          <t>Series B Preferred Stock [Member] | Gope S. Kundnani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row>
    <row r="172">
      <c r="A172" s="4" t="inlineStr">
        <is>
          <t>Number of shares issued, per shares</t>
        </is>
      </c>
      <c r="B172" s="4" t="inlineStr">
        <is>
          <t xml:space="preserve"> </t>
        </is>
      </c>
      <c r="C172" s="4" t="inlineStr">
        <is>
          <t xml:space="preserve"> </t>
        </is>
      </c>
      <c r="D172" s="4" t="inlineStr">
        <is>
          <t xml:space="preserve"> </t>
        </is>
      </c>
      <c r="E172" s="4" t="inlineStr">
        <is>
          <t xml:space="preserve"> </t>
        </is>
      </c>
      <c r="F172" s="4" t="inlineStr">
        <is>
          <t xml:space="preserve"> </t>
        </is>
      </c>
      <c r="G172" s="8" t="n">
        <v>1.41</v>
      </c>
      <c r="H172" s="8" t="n">
        <v>1.41</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row>
    <row r="173">
      <c r="A173" s="4" t="inlineStr">
        <is>
          <t>Number of shares issued during period</t>
        </is>
      </c>
      <c r="B173" s="4" t="inlineStr">
        <is>
          <t xml:space="preserve"> </t>
        </is>
      </c>
      <c r="C173" s="4" t="inlineStr">
        <is>
          <t xml:space="preserve"> </t>
        </is>
      </c>
      <c r="D173" s="4" t="inlineStr">
        <is>
          <t xml:space="preserve"> </t>
        </is>
      </c>
      <c r="E173" s="4" t="inlineStr">
        <is>
          <t xml:space="preserve"> </t>
        </is>
      </c>
      <c r="F173" s="4" t="inlineStr">
        <is>
          <t xml:space="preserve"> </t>
        </is>
      </c>
      <c r="G173" s="5" t="n">
        <v>141844</v>
      </c>
      <c r="H173" s="4" t="inlineStr">
        <is>
          <t xml:space="preserve"> </t>
        </is>
      </c>
      <c r="I173" s="4" t="inlineStr">
        <is>
          <t xml:space="preserve"> </t>
        </is>
      </c>
      <c r="J173" s="5" t="n">
        <v>180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row>
    <row r="174">
      <c r="A174" s="4" t="inlineStr">
        <is>
          <t>Value of shares issued during perio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7" t="n">
        <v>141844</v>
      </c>
      <c r="I174" s="4" t="inlineStr">
        <is>
          <t xml:space="preserve"> </t>
        </is>
      </c>
      <c r="J174" s="7" t="n">
        <v>2538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row>
    <row r="175">
      <c r="A175" s="4" t="inlineStr">
        <is>
          <t>Number of shares issued for services,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50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row>
    <row r="176">
      <c r="A176" s="4" t="inlineStr">
        <is>
          <t>Series B Preferred Stock [Member] | Mitchell M Eaglstei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row>
    <row r="178">
      <c r="A178" s="4" t="inlineStr">
        <is>
          <t>Number of shares issued, per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8" t="n">
        <v>1.41</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row>
    <row r="179">
      <c r="A179" s="4" t="inlineStr">
        <is>
          <t>Number of shares issued for services,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15000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row>
    <row r="180">
      <c r="A180" s="4" t="inlineStr">
        <is>
          <t>Series B Preferred Stock [Member] | Imran Firoz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row>
    <row r="182">
      <c r="A182" s="4" t="inlineStr">
        <is>
          <t>Number of shares issued, per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8" t="n">
        <v>1.41</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row>
    <row r="183">
      <c r="A183" s="4" t="inlineStr">
        <is>
          <t>Number of shares issued for services,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150000</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row>
    <row r="184">
      <c r="A184" s="4" t="inlineStr">
        <is>
          <t>Series B Preferred Stock [Member] | William B Barnet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row>
    <row r="186">
      <c r="A186" s="4" t="inlineStr">
        <is>
          <t>Number of shares issued, per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8" t="n">
        <v>1.41</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row>
    <row r="187">
      <c r="A187" s="4" t="inlineStr">
        <is>
          <t>Number of shares issued for services,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5" t="n">
        <v>100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row>
    <row r="188">
      <c r="A188" s="4" t="inlineStr">
        <is>
          <t>Series B Preferred Stock [Member] | Susan E Eaglstei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row>
    <row r="189">
      <c r="A189" s="3" t="inlineStr">
        <is>
          <t>Accumulated Other Comprehensive Income (Los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row>
    <row r="190">
      <c r="A190" s="4" t="inlineStr">
        <is>
          <t>Number of shares issued, per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8" t="n">
        <v>1.41</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row>
    <row r="191">
      <c r="A191" s="4" t="inlineStr">
        <is>
          <t>Number of shares issued for services,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100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row>
    <row r="192">
      <c r="A192" s="4" t="inlineStr">
        <is>
          <t>Series B Preferred Stock [Member] | Nick G. Kundnani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row>
    <row r="193">
      <c r="A193" s="3" t="inlineStr">
        <is>
          <t>Accumulated Other Comprehensive Income (Los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row>
    <row r="194">
      <c r="A194" s="4" t="inlineStr">
        <is>
          <t>Number of shares issued, per shares</t>
        </is>
      </c>
      <c r="B194" s="8" t="n">
        <v>1.4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row>
    <row r="195">
      <c r="A195" s="4" t="inlineStr">
        <is>
          <t>Number of shares issued during period</t>
        </is>
      </c>
      <c r="B195" s="5" t="n">
        <v>1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row>
    <row r="196">
      <c r="A196" s="4" t="inlineStr">
        <is>
          <t>Number of shares issued for services, shares</t>
        </is>
      </c>
      <c r="B196" s="5" t="n">
        <v>1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row>
    <row r="197">
      <c r="A197" s="4" t="inlineStr">
        <is>
          <t>Series B Preferred Stock [Member] | Mitchell Eaglstein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row>
    <row r="198">
      <c r="A198" s="3" t="inlineStr">
        <is>
          <t>Accumulated Other Comprehensive Income (Los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row>
    <row r="199">
      <c r="A199" s="4" t="inlineStr">
        <is>
          <t>Number of shares issued during perio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5" t="n">
        <v>10000</v>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row>
    <row r="200">
      <c r="A200" s="4" t="inlineStr">
        <is>
          <t>Common Stock [Member] | Gope S. Kundnani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row>
    <row r="202">
      <c r="A202" s="4" t="inlineStr">
        <is>
          <t>Number of shares issued during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500000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row>
    <row r="203">
      <c r="A203" s="4" t="inlineStr">
        <is>
          <t>Value of shares issued during perio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7" t="n">
        <v>550000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row>
    <row r="204">
      <c r="A204" s="4" t="inlineStr">
        <is>
          <t>Common Stock [Member] | Imran Firoz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row>
    <row r="206">
      <c r="A206" s="4" t="inlineStr">
        <is>
          <t>Number of shares issued for services,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5" t="n">
        <v>5310000</v>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row>
    <row r="207">
      <c r="A207" s="4" t="inlineStr">
        <is>
          <t>Common Stock [Member] | Mitchell Eaglstein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row>
    <row r="208">
      <c r="A208" s="3" t="inlineStr">
        <is>
          <t>Accumulated Other Comprehensive Income (Los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row>
    <row r="209">
      <c r="A209" s="4" t="inlineStr">
        <is>
          <t>Number of shares issued for services,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5" t="n">
        <v>30000000</v>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row>
    <row r="210">
      <c r="A210" s="4" t="inlineStr">
        <is>
          <t>Common Stock [Member] | Two Founding Member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row>
    <row r="211">
      <c r="A211" s="3" t="inlineStr">
        <is>
          <t>Accumulated Other Comprehensive Income (Los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row>
    <row r="212">
      <c r="A212" s="4" t="inlineStr">
        <is>
          <t>Number of shares issued during perio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5" t="n">
        <v>28600000</v>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row>
    <row r="213">
      <c r="A213" s="4" t="inlineStr">
        <is>
          <t>Common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row>
    <row r="214">
      <c r="A214" s="3" t="inlineStr">
        <is>
          <t>Accumulated Other Comprehensive Income (Los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row>
    <row r="215">
      <c r="A215" s="4" t="inlineStr">
        <is>
          <t>Number of shares issued during period</t>
        </is>
      </c>
      <c r="B215" s="4" t="inlineStr">
        <is>
          <t xml:space="preserve"> </t>
        </is>
      </c>
      <c r="C215" s="4" t="inlineStr">
        <is>
          <t xml:space="preserve"> </t>
        </is>
      </c>
      <c r="D215" s="4" t="inlineStr">
        <is>
          <t xml:space="preserve"> </t>
        </is>
      </c>
      <c r="E215" s="4" t="inlineStr">
        <is>
          <t xml:space="preserve"> </t>
        </is>
      </c>
      <c r="F215" s="5" t="n">
        <v>280102413</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row>
    <row r="216">
      <c r="A216" s="4" t="inlineStr">
        <is>
          <t>Number of shares issued for services,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5" t="n">
        <v>32000</v>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row>
    <row r="217">
      <c r="A217" s="4" t="inlineStr">
        <is>
          <t>Number of restricted common shares, val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7" t="n">
        <v>3200</v>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row>
    <row r="218">
      <c r="A218" s="4" t="inlineStr">
        <is>
          <t>Common Stock [Member] | Gope S. Kundnani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row>
    <row r="219">
      <c r="A219" s="3" t="inlineStr">
        <is>
          <t>Accumulated Other Comprehensive Income (Los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row>
    <row r="220">
      <c r="A220" s="4" t="inlineStr">
        <is>
          <t>Number of shares issued during perio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50000000</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row>
    <row r="221">
      <c r="A221" s="4" t="inlineStr">
        <is>
          <t>Value of shares issued during perio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7" t="n">
        <v>550000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row>
    <row r="222">
      <c r="A222" s="4" t="inlineStr">
        <is>
          <t>One Common Shares and One Class A Warra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row>
    <row r="223">
      <c r="A223" s="3" t="inlineStr">
        <is>
          <t>Accumulated Other Comprehensive Income (Los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row>
    <row r="224">
      <c r="A224" s="4" t="inlineStr">
        <is>
          <t>Number of shares issued during perio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5" t="n">
        <v>653332</v>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row>
    <row r="225">
      <c r="A225" s="4" t="inlineStr">
        <is>
          <t>Value of shares issued during perio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7" t="n">
        <v>98000</v>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row>
  </sheetData>
  <mergeCells count="3">
    <mergeCell ref="AS1:AT1"/>
    <mergeCell ref="AM1:AR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WARRANTS (Details Narrative) - USD ($)</t>
        </is>
      </c>
      <c r="B1" s="2" t="inlineStr">
        <is>
          <t>Dec. 27, 2023</t>
        </is>
      </c>
      <c r="C1" s="2" t="inlineStr">
        <is>
          <t>Jan. 27, 2022</t>
        </is>
      </c>
      <c r="D1" s="2" t="inlineStr">
        <is>
          <t>Jan. 25, 2024</t>
        </is>
      </c>
    </row>
    <row r="2">
      <c r="A2" s="4" t="inlineStr">
        <is>
          <t>AJB Capital Investments, LLC [Member]</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issued during period</t>
        </is>
      </c>
      <c r="B4" s="4" t="inlineStr">
        <is>
          <t xml:space="preserve"> </t>
        </is>
      </c>
      <c r="C4" s="5" t="n">
        <v>1000000</v>
      </c>
      <c r="D4" s="4" t="inlineStr">
        <is>
          <t xml:space="preserve"> </t>
        </is>
      </c>
    </row>
    <row r="5">
      <c r="A5" s="4" t="inlineStr">
        <is>
          <t>Warrants term</t>
        </is>
      </c>
      <c r="B5" s="4" t="inlineStr">
        <is>
          <t xml:space="preserve"> </t>
        </is>
      </c>
      <c r="C5" s="4" t="inlineStr">
        <is>
          <t>3 years</t>
        </is>
      </c>
      <c r="D5" s="4" t="inlineStr">
        <is>
          <t xml:space="preserve"> </t>
        </is>
      </c>
    </row>
    <row r="6">
      <c r="A6" s="4" t="inlineStr">
        <is>
          <t>Number of redeemed shares issued during period</t>
        </is>
      </c>
      <c r="B6" s="5" t="n">
        <v>5000000</v>
      </c>
      <c r="C6" s="4" t="inlineStr">
        <is>
          <t xml:space="preserve"> </t>
        </is>
      </c>
      <c r="D6" s="4" t="inlineStr">
        <is>
          <t xml:space="preserve"> </t>
        </is>
      </c>
    </row>
    <row r="7">
      <c r="A7" s="4" t="inlineStr">
        <is>
          <t>Redemption warrants value</t>
        </is>
      </c>
      <c r="B7" s="7" t="n">
        <v>90000</v>
      </c>
      <c r="C7" s="4" t="inlineStr">
        <is>
          <t xml:space="preserve"> </t>
        </is>
      </c>
      <c r="D7" s="4" t="inlineStr">
        <is>
          <t xml:space="preserve"> </t>
        </is>
      </c>
    </row>
    <row r="8">
      <c r="A8" s="4" t="inlineStr">
        <is>
          <t>Warrant payment</t>
        </is>
      </c>
      <c r="B8" s="7" t="n">
        <v>100000</v>
      </c>
      <c r="C8" s="4" t="inlineStr">
        <is>
          <t xml:space="preserve"> </t>
        </is>
      </c>
      <c r="D8" s="4" t="inlineStr">
        <is>
          <t xml:space="preserve"> </t>
        </is>
      </c>
    </row>
    <row r="9">
      <c r="A9" s="4" t="inlineStr">
        <is>
          <t>Warrant payment</t>
        </is>
      </c>
      <c r="B9" s="4" t="inlineStr">
        <is>
          <t xml:space="preserve"> </t>
        </is>
      </c>
      <c r="C9" s="4" t="inlineStr">
        <is>
          <t xml:space="preserve"> </t>
        </is>
      </c>
      <c r="D9" s="7" t="n">
        <v>100000</v>
      </c>
    </row>
    <row r="10">
      <c r="A10" s="4" t="inlineStr">
        <is>
          <t>AJB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shares issued during period</t>
        </is>
      </c>
      <c r="B12" s="4" t="inlineStr">
        <is>
          <t xml:space="preserve"> </t>
        </is>
      </c>
      <c r="C12" s="5" t="n">
        <v>2214286</v>
      </c>
      <c r="D12" s="4" t="inlineStr">
        <is>
          <t xml:space="preserve"> </t>
        </is>
      </c>
    </row>
    <row r="13">
      <c r="A13" s="4" t="inlineStr">
        <is>
          <t>Value of shares issued during period</t>
        </is>
      </c>
      <c r="B13" s="4" t="inlineStr">
        <is>
          <t xml:space="preserve"> </t>
        </is>
      </c>
      <c r="C13" s="7" t="n">
        <v>71521</v>
      </c>
      <c r="D13" s="4" t="inlineStr">
        <is>
          <t xml:space="preserve"> </t>
        </is>
      </c>
    </row>
    <row r="14">
      <c r="A14" s="4" t="inlineStr">
        <is>
          <t>Number of warrants issued during period</t>
        </is>
      </c>
      <c r="B14" s="4" t="inlineStr">
        <is>
          <t xml:space="preserve"> </t>
        </is>
      </c>
      <c r="C14" s="5" t="n">
        <v>1000000</v>
      </c>
      <c r="D14" s="4" t="inlineStr">
        <is>
          <t xml:space="preserve"> </t>
        </is>
      </c>
    </row>
    <row r="15">
      <c r="A15" s="4" t="inlineStr">
        <is>
          <t>Warrants term</t>
        </is>
      </c>
      <c r="B15" s="4" t="inlineStr">
        <is>
          <t xml:space="preserve"> </t>
        </is>
      </c>
      <c r="C15" s="4" t="inlineStr">
        <is>
          <t>3 years</t>
        </is>
      </c>
      <c r="D15" s="4" t="inlineStr">
        <is>
          <t xml:space="preserve"> </t>
        </is>
      </c>
    </row>
    <row r="16">
      <c r="A16" s="4" t="inlineStr">
        <is>
          <t>Price per share</t>
        </is>
      </c>
      <c r="B16" s="4" t="inlineStr">
        <is>
          <t xml:space="preserve"> </t>
        </is>
      </c>
      <c r="C16" s="8" t="n">
        <v>0.3</v>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CCUMULATED OTHER COMPREHENSIVE INCOME (Details) - USD ($)</t>
        </is>
      </c>
      <c r="B1" s="2" t="inlineStr">
        <is>
          <t>3 Months Ended</t>
        </is>
      </c>
    </row>
    <row r="2">
      <c r="B2" s="2" t="inlineStr">
        <is>
          <t>Mar. 31, 2025</t>
        </is>
      </c>
      <c r="C2" s="2" t="inlineStr">
        <is>
          <t>Mar. 31, 2024</t>
        </is>
      </c>
    </row>
    <row r="3">
      <c r="A3" s="4" t="inlineStr">
        <is>
          <t>Balance</t>
        </is>
      </c>
      <c r="B3" s="7" t="n">
        <v>278498</v>
      </c>
      <c r="C3" s="7" t="n">
        <v>225228</v>
      </c>
    </row>
    <row r="4">
      <c r="A4" s="4" t="inlineStr">
        <is>
          <t>Total other comprehensive income (loss)</t>
        </is>
      </c>
      <c r="B4" s="5" t="n">
        <v>-140137</v>
      </c>
      <c r="C4" s="5" t="n">
        <v>-242516</v>
      </c>
    </row>
    <row r="5">
      <c r="A5" s="4" t="inlineStr">
        <is>
          <t>Balance</t>
        </is>
      </c>
      <c r="B5" s="5" t="n">
        <v>138361</v>
      </c>
      <c r="C5" s="5" t="n">
        <v>-17288</v>
      </c>
    </row>
    <row r="6">
      <c r="A6" s="4" t="inlineStr">
        <is>
          <t>AD Securities America, LLC [Member]</t>
        </is>
      </c>
      <c r="B6" s="4" t="inlineStr">
        <is>
          <t xml:space="preserve"> </t>
        </is>
      </c>
      <c r="C6" s="4" t="inlineStr">
        <is>
          <t xml:space="preserve"> </t>
        </is>
      </c>
    </row>
    <row r="7">
      <c r="A7" s="4" t="inlineStr">
        <is>
          <t>Other comprehensive income (loss), attributed</t>
        </is>
      </c>
      <c r="B7" s="5" t="n">
        <v>-71036</v>
      </c>
      <c r="C7" s="5" t="n">
        <v>6810</v>
      </c>
    </row>
    <row r="8">
      <c r="A8" s="4" t="inlineStr">
        <is>
          <t>AML [Member]</t>
        </is>
      </c>
      <c r="B8" s="4" t="inlineStr">
        <is>
          <t xml:space="preserve"> </t>
        </is>
      </c>
      <c r="C8" s="4" t="inlineStr">
        <is>
          <t xml:space="preserve"> </t>
        </is>
      </c>
    </row>
    <row r="9">
      <c r="A9" s="4" t="inlineStr">
        <is>
          <t>Other comprehensive income (loss), attributed</t>
        </is>
      </c>
      <c r="B9" s="5" t="n">
        <v>-95752</v>
      </c>
      <c r="C9" s="5" t="n">
        <v>-230864</v>
      </c>
    </row>
    <row r="10">
      <c r="A10" s="4" t="inlineStr">
        <is>
          <t>APL [Member]</t>
        </is>
      </c>
      <c r="B10" s="4" t="inlineStr">
        <is>
          <t xml:space="preserve"> </t>
        </is>
      </c>
      <c r="C10" s="4" t="inlineStr">
        <is>
          <t xml:space="preserve"> </t>
        </is>
      </c>
    </row>
    <row r="11">
      <c r="A11" s="4" t="inlineStr">
        <is>
          <t>Other comprehensive income (loss), attributed</t>
        </is>
      </c>
      <c r="B11" s="5" t="n">
        <v>35782</v>
      </c>
      <c r="C11" s="7" t="n">
        <v>-18462</v>
      </c>
    </row>
    <row r="12">
      <c r="A12" s="4" t="inlineStr">
        <is>
          <t>ATECH [Member]</t>
        </is>
      </c>
      <c r="B12" s="4" t="inlineStr">
        <is>
          <t xml:space="preserve"> </t>
        </is>
      </c>
      <c r="C12" s="4" t="inlineStr">
        <is>
          <t xml:space="preserve"> </t>
        </is>
      </c>
    </row>
    <row r="13">
      <c r="A13" s="4" t="inlineStr">
        <is>
          <t>Other comprehensive income (loss), attributed</t>
        </is>
      </c>
      <c r="B13" s="7" t="n">
        <v>-9131</v>
      </c>
      <c r="C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3</t>
        </is>
      </c>
      <c r="B2" s="7" t="n">
        <v>830</v>
      </c>
      <c r="C2" s="7" t="n">
        <v>38858</v>
      </c>
      <c r="D2" s="7" t="n">
        <v>15389569</v>
      </c>
      <c r="E2" s="7" t="n">
        <v>225228</v>
      </c>
      <c r="F2" s="7" t="n">
        <v>-2643647</v>
      </c>
      <c r="G2" s="7" t="n">
        <v>13010838</v>
      </c>
    </row>
    <row r="3">
      <c r="A3" s="4" t="inlineStr">
        <is>
          <t>Balance, shares at Dec. 31, 2023</t>
        </is>
      </c>
      <c r="B3" s="5" t="n">
        <v>8300000</v>
      </c>
      <c r="C3" s="5" t="n">
        <v>388584729</v>
      </c>
      <c r="D3" s="4" t="inlineStr">
        <is>
          <t xml:space="preserve"> </t>
        </is>
      </c>
      <c r="E3" s="4" t="inlineStr">
        <is>
          <t xml:space="preserve"> </t>
        </is>
      </c>
      <c r="F3" s="4" t="inlineStr">
        <is>
          <t xml:space="preserve"> </t>
        </is>
      </c>
      <c r="G3" s="4" t="inlineStr">
        <is>
          <t xml:space="preserve"> </t>
        </is>
      </c>
    </row>
    <row r="4">
      <c r="A4" s="4" t="inlineStr">
        <is>
          <t>Series A Preferred canceled</t>
        </is>
      </c>
      <c r="B4" s="7" t="n">
        <v>-200</v>
      </c>
      <c r="C4" s="4" t="inlineStr">
        <is>
          <t xml:space="preserve"> </t>
        </is>
      </c>
      <c r="D4" s="4" t="inlineStr">
        <is>
          <t xml:space="preserve"> </t>
        </is>
      </c>
      <c r="E4" s="4" t="inlineStr">
        <is>
          <t xml:space="preserve"> </t>
        </is>
      </c>
      <c r="F4" s="4" t="inlineStr">
        <is>
          <t xml:space="preserve"> </t>
        </is>
      </c>
      <c r="G4" s="5" t="n">
        <v>-200</v>
      </c>
    </row>
    <row r="5">
      <c r="A5" s="4" t="inlineStr">
        <is>
          <t>Series A Preferred canceled, shares</t>
        </is>
      </c>
      <c r="B5" s="5" t="n">
        <v>-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ies B issuances at $1.41 per share</t>
        </is>
      </c>
      <c r="B6" s="7" t="n">
        <v>56</v>
      </c>
      <c r="C6" s="4" t="inlineStr">
        <is>
          <t xml:space="preserve"> </t>
        </is>
      </c>
      <c r="D6" s="5" t="n">
        <v>792144</v>
      </c>
      <c r="E6" s="4" t="inlineStr">
        <is>
          <t xml:space="preserve"> </t>
        </is>
      </c>
      <c r="F6" s="4" t="inlineStr">
        <is>
          <t xml:space="preserve"> </t>
        </is>
      </c>
      <c r="G6" s="5" t="n">
        <v>792200</v>
      </c>
    </row>
    <row r="7">
      <c r="A7" s="4" t="inlineStr">
        <is>
          <t>Series B issuances at $1.41 per share, shares</t>
        </is>
      </c>
      <c r="B7" s="5" t="n">
        <v>5618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APIC due to common control</t>
        </is>
      </c>
      <c r="B8" s="4" t="inlineStr">
        <is>
          <t xml:space="preserve"> </t>
        </is>
      </c>
      <c r="C8" s="4" t="inlineStr">
        <is>
          <t xml:space="preserve"> </t>
        </is>
      </c>
      <c r="D8" s="5" t="n">
        <v>623626</v>
      </c>
      <c r="E8" s="4" t="inlineStr">
        <is>
          <t xml:space="preserve"> </t>
        </is>
      </c>
      <c r="F8" s="4" t="inlineStr">
        <is>
          <t xml:space="preserve"> </t>
        </is>
      </c>
      <c r="G8" s="5" t="n">
        <v>623626</v>
      </c>
    </row>
    <row r="9">
      <c r="A9" s="4" t="inlineStr">
        <is>
          <t>FX gain (loss)</t>
        </is>
      </c>
      <c r="B9" s="4" t="inlineStr">
        <is>
          <t xml:space="preserve"> </t>
        </is>
      </c>
      <c r="C9" s="4" t="inlineStr">
        <is>
          <t xml:space="preserve"> </t>
        </is>
      </c>
      <c r="D9" s="4" t="inlineStr">
        <is>
          <t xml:space="preserve"> </t>
        </is>
      </c>
      <c r="E9" s="5" t="n">
        <v>-242516</v>
      </c>
      <c r="F9" s="4" t="inlineStr">
        <is>
          <t xml:space="preserve"> </t>
        </is>
      </c>
      <c r="G9" s="5" t="n">
        <v>-242516</v>
      </c>
    </row>
    <row r="10">
      <c r="A10" s="4" t="inlineStr">
        <is>
          <t>Net (income) loss attributable to noncontrolling interest</t>
        </is>
      </c>
      <c r="B10" s="4" t="inlineStr">
        <is>
          <t xml:space="preserve"> </t>
        </is>
      </c>
      <c r="C10" s="4" t="inlineStr">
        <is>
          <t xml:space="preserve"> </t>
        </is>
      </c>
      <c r="D10" s="4" t="inlineStr">
        <is>
          <t xml:space="preserve"> </t>
        </is>
      </c>
      <c r="E10" s="4" t="inlineStr">
        <is>
          <t xml:space="preserve"> </t>
        </is>
      </c>
      <c r="F10" s="5" t="n">
        <v>-4705</v>
      </c>
      <c r="G10" s="5" t="n">
        <v>-4705</v>
      </c>
    </row>
    <row r="11">
      <c r="A11" s="4" t="inlineStr">
        <is>
          <t>Net loss</t>
        </is>
      </c>
      <c r="B11" s="4" t="inlineStr">
        <is>
          <t xml:space="preserve"> </t>
        </is>
      </c>
      <c r="C11" s="4" t="inlineStr">
        <is>
          <t xml:space="preserve"> </t>
        </is>
      </c>
      <c r="D11" s="4" t="inlineStr">
        <is>
          <t xml:space="preserve"> </t>
        </is>
      </c>
      <c r="E11" s="4" t="inlineStr">
        <is>
          <t xml:space="preserve"> </t>
        </is>
      </c>
      <c r="F11" s="5" t="n">
        <v>833445</v>
      </c>
      <c r="G11" s="5" t="n">
        <v>833445</v>
      </c>
    </row>
    <row r="12">
      <c r="A12" s="4" t="inlineStr">
        <is>
          <t>Balance at Mar. 31, 2024</t>
        </is>
      </c>
      <c r="B12" s="7" t="n">
        <v>686</v>
      </c>
      <c r="C12" s="7" t="n">
        <v>38858</v>
      </c>
      <c r="D12" s="5" t="n">
        <v>16805339</v>
      </c>
      <c r="E12" s="5" t="n">
        <v>-17228</v>
      </c>
      <c r="F12" s="5" t="n">
        <v>-1814907</v>
      </c>
      <c r="G12" s="5" t="n">
        <v>15012688</v>
      </c>
    </row>
    <row r="13">
      <c r="A13" s="4" t="inlineStr">
        <is>
          <t>Balance, shares at Mar. 31, 2024</t>
        </is>
      </c>
      <c r="B13" s="5" t="n">
        <v>6861844</v>
      </c>
      <c r="C13" s="5" t="n">
        <v>388584729</v>
      </c>
      <c r="D13" s="4" t="inlineStr">
        <is>
          <t xml:space="preserve"> </t>
        </is>
      </c>
      <c r="E13" s="4" t="inlineStr">
        <is>
          <t xml:space="preserve"> </t>
        </is>
      </c>
      <c r="F13" s="4" t="inlineStr">
        <is>
          <t xml:space="preserve"> </t>
        </is>
      </c>
      <c r="G13" s="4" t="inlineStr">
        <is>
          <t xml:space="preserve"> </t>
        </is>
      </c>
    </row>
    <row r="14">
      <c r="A14" s="4" t="inlineStr">
        <is>
          <t>Balance at Dec. 31, 2024</t>
        </is>
      </c>
      <c r="B14" s="7" t="n">
        <v>686</v>
      </c>
      <c r="C14" s="7" t="n">
        <v>39058</v>
      </c>
      <c r="D14" s="5" t="n">
        <v>17009409</v>
      </c>
      <c r="E14" s="5" t="n">
        <v>-53270</v>
      </c>
      <c r="F14" s="5" t="n">
        <v>-2563620</v>
      </c>
      <c r="G14" s="5" t="n">
        <v>14432263</v>
      </c>
    </row>
    <row r="15">
      <c r="A15" s="4" t="inlineStr">
        <is>
          <t>Balance, shares at Dec. 31, 2024</t>
        </is>
      </c>
      <c r="B15" s="5" t="n">
        <v>6861844</v>
      </c>
      <c r="C15" s="5" t="n">
        <v>390584729</v>
      </c>
      <c r="D15" s="4" t="inlineStr">
        <is>
          <t xml:space="preserve"> </t>
        </is>
      </c>
      <c r="E15" s="4" t="inlineStr">
        <is>
          <t xml:space="preserve"> </t>
        </is>
      </c>
      <c r="F15" s="4" t="inlineStr">
        <is>
          <t xml:space="preserve"> </t>
        </is>
      </c>
      <c r="G15" s="4" t="inlineStr">
        <is>
          <t xml:space="preserve"> </t>
        </is>
      </c>
    </row>
    <row r="16">
      <c r="A16" s="4" t="inlineStr">
        <is>
          <t>Series B issuances at $1.41 per share</t>
        </is>
      </c>
      <c r="B16" s="7" t="n">
        <v>1</v>
      </c>
      <c r="C16" s="4" t="inlineStr">
        <is>
          <t xml:space="preserve"> </t>
        </is>
      </c>
      <c r="D16" s="5" t="n">
        <v>14099</v>
      </c>
      <c r="E16" s="4" t="inlineStr">
        <is>
          <t xml:space="preserve"> </t>
        </is>
      </c>
      <c r="F16" s="4" t="inlineStr">
        <is>
          <t xml:space="preserve"> </t>
        </is>
      </c>
      <c r="G16" s="5" t="n">
        <v>14100</v>
      </c>
    </row>
    <row r="17">
      <c r="A17" s="4" t="inlineStr">
        <is>
          <t>Series B issuances at $1.41 per share, shares</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APIC due to common control</t>
        </is>
      </c>
      <c r="B18" s="4" t="inlineStr">
        <is>
          <t xml:space="preserve"> </t>
        </is>
      </c>
      <c r="C18" s="4" t="inlineStr">
        <is>
          <t xml:space="preserve"> </t>
        </is>
      </c>
      <c r="D18" s="5" t="n">
        <v>686317</v>
      </c>
      <c r="E18" s="4" t="inlineStr">
        <is>
          <t xml:space="preserve"> </t>
        </is>
      </c>
      <c r="F18" s="4" t="inlineStr">
        <is>
          <t xml:space="preserve"> </t>
        </is>
      </c>
      <c r="G18" s="5" t="n">
        <v>686317</v>
      </c>
    </row>
    <row r="19">
      <c r="A19" s="4" t="inlineStr">
        <is>
          <t>FX gain (loss)</t>
        </is>
      </c>
      <c r="B19" s="4" t="inlineStr">
        <is>
          <t xml:space="preserve"> </t>
        </is>
      </c>
      <c r="C19" s="4" t="inlineStr">
        <is>
          <t xml:space="preserve"> </t>
        </is>
      </c>
      <c r="D19" s="4" t="inlineStr">
        <is>
          <t xml:space="preserve"> </t>
        </is>
      </c>
      <c r="E19" s="5" t="n">
        <v>193407</v>
      </c>
      <c r="F19" s="4" t="inlineStr">
        <is>
          <t xml:space="preserve"> </t>
        </is>
      </c>
      <c r="G19" s="5" t="n">
        <v>193407</v>
      </c>
    </row>
    <row r="20">
      <c r="A20" s="4" t="inlineStr">
        <is>
          <t>Net (income) loss attributable to noncontrolling interest</t>
        </is>
      </c>
      <c r="B20" s="4" t="inlineStr">
        <is>
          <t xml:space="preserve"> </t>
        </is>
      </c>
      <c r="C20" s="4" t="inlineStr">
        <is>
          <t xml:space="preserve"> </t>
        </is>
      </c>
      <c r="D20" s="4" t="inlineStr">
        <is>
          <t xml:space="preserve"> </t>
        </is>
      </c>
      <c r="E20" s="4" t="inlineStr">
        <is>
          <t xml:space="preserve"> </t>
        </is>
      </c>
      <c r="F20" s="5" t="n">
        <v>-21310</v>
      </c>
      <c r="G20" s="5" t="n">
        <v>-21310</v>
      </c>
    </row>
    <row r="21">
      <c r="A21" s="4" t="inlineStr">
        <is>
          <t>Net loss</t>
        </is>
      </c>
      <c r="B21" s="4" t="inlineStr">
        <is>
          <t xml:space="preserve"> </t>
        </is>
      </c>
      <c r="C21" s="4" t="inlineStr">
        <is>
          <t xml:space="preserve"> </t>
        </is>
      </c>
      <c r="D21" s="4" t="inlineStr">
        <is>
          <t xml:space="preserve"> </t>
        </is>
      </c>
      <c r="E21" s="4" t="inlineStr">
        <is>
          <t xml:space="preserve"> </t>
        </is>
      </c>
      <c r="F21" s="5" t="n">
        <v>301002</v>
      </c>
      <c r="G21" s="5" t="n">
        <v>301002</v>
      </c>
    </row>
    <row r="22">
      <c r="A22" s="4" t="inlineStr">
        <is>
          <t>Common stock issued for services</t>
        </is>
      </c>
      <c r="B22" s="4" t="inlineStr">
        <is>
          <t xml:space="preserve"> </t>
        </is>
      </c>
      <c r="C22" s="7" t="n">
        <v>3200</v>
      </c>
      <c r="D22" s="5" t="n">
        <v>32000</v>
      </c>
      <c r="E22" s="4" t="inlineStr">
        <is>
          <t xml:space="preserve"> </t>
        </is>
      </c>
      <c r="F22" s="4" t="inlineStr">
        <is>
          <t xml:space="preserve"> </t>
        </is>
      </c>
      <c r="G22" s="5" t="n">
        <v>35200</v>
      </c>
    </row>
    <row r="23">
      <c r="A23" s="4" t="inlineStr">
        <is>
          <t>Common stock issued for services, shares</t>
        </is>
      </c>
      <c r="B23" s="4" t="inlineStr">
        <is>
          <t xml:space="preserve"> </t>
        </is>
      </c>
      <c r="C23" s="5" t="n">
        <v>32000</v>
      </c>
      <c r="D23" s="4" t="inlineStr">
        <is>
          <t xml:space="preserve"> </t>
        </is>
      </c>
      <c r="E23" s="4" t="inlineStr">
        <is>
          <t xml:space="preserve"> </t>
        </is>
      </c>
      <c r="F23" s="4" t="inlineStr">
        <is>
          <t xml:space="preserve"> </t>
        </is>
      </c>
      <c r="G23" s="4" t="inlineStr">
        <is>
          <t xml:space="preserve"> </t>
        </is>
      </c>
    </row>
    <row r="24">
      <c r="A24" s="4" t="inlineStr">
        <is>
          <t>Balance at Mar. 31, 2025</t>
        </is>
      </c>
      <c r="B24" s="7" t="n">
        <v>687</v>
      </c>
      <c r="C24" s="7" t="n">
        <v>42258</v>
      </c>
      <c r="D24" s="7" t="n">
        <v>17741825</v>
      </c>
      <c r="E24" s="7" t="n">
        <v>140137</v>
      </c>
      <c r="F24" s="7" t="n">
        <v>-2283928</v>
      </c>
      <c r="G24" s="7" t="n">
        <v>15640979</v>
      </c>
    </row>
    <row r="25">
      <c r="A25" s="4" t="inlineStr">
        <is>
          <t>Balance, shares at Mar. 31, 2025</t>
        </is>
      </c>
      <c r="B25" s="5" t="n">
        <v>6871844</v>
      </c>
      <c r="C25" s="5" t="n">
        <v>422584729</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Parenthetical) - $ / shares</t>
        </is>
      </c>
      <c r="B1" s="2" t="inlineStr">
        <is>
          <t>Mar. 31, 2025</t>
        </is>
      </c>
      <c r="C1" s="2" t="inlineStr">
        <is>
          <t>Mar. 31, 2024</t>
        </is>
      </c>
    </row>
    <row r="2">
      <c r="A2" s="4" t="inlineStr">
        <is>
          <t>Series B Issuance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Shares issued price per share</t>
        </is>
      </c>
      <c r="B4" s="8" t="n">
        <v>1.41</v>
      </c>
      <c r="C4" s="8" t="n">
        <v>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 (loss)</t>
        </is>
      </c>
      <c r="B4" s="7" t="n">
        <v>301002</v>
      </c>
      <c r="C4" s="7" t="n">
        <v>833445</v>
      </c>
    </row>
    <row r="5">
      <c r="A5" s="3" t="inlineStr">
        <is>
          <t>Adjustments to reconcile net loss to net cash used in operating activities:</t>
        </is>
      </c>
      <c r="B5" s="4" t="inlineStr">
        <is>
          <t xml:space="preserve"> </t>
        </is>
      </c>
      <c r="C5" s="4" t="inlineStr">
        <is>
          <t xml:space="preserve"> </t>
        </is>
      </c>
    </row>
    <row r="6">
      <c r="A6" s="4" t="inlineStr">
        <is>
          <t>Software amortization</t>
        </is>
      </c>
      <c r="B6" s="4" t="inlineStr">
        <is>
          <t xml:space="preserve"> </t>
        </is>
      </c>
      <c r="C6" s="5" t="n">
        <v>22503</v>
      </c>
    </row>
    <row r="7">
      <c r="A7" s="4" t="inlineStr">
        <is>
          <t>Depreciation</t>
        </is>
      </c>
      <c r="B7" s="5" t="n">
        <v>57746</v>
      </c>
      <c r="C7" s="5" t="n">
        <v>40288</v>
      </c>
    </row>
    <row r="8">
      <c r="A8" s="4" t="inlineStr">
        <is>
          <t>Common stock issued for services</t>
        </is>
      </c>
      <c r="B8" s="5" t="n">
        <v>49299</v>
      </c>
      <c r="C8" s="4" t="inlineStr">
        <is>
          <t xml:space="preserve"> </t>
        </is>
      </c>
    </row>
    <row r="9">
      <c r="A9" s="4" t="inlineStr">
        <is>
          <t>Series B Preferred issued for services</t>
        </is>
      </c>
      <c r="B9" s="5" t="n">
        <v>1</v>
      </c>
      <c r="C9" s="5" t="n">
        <v>792200</v>
      </c>
    </row>
    <row r="10">
      <c r="A10" s="4" t="inlineStr">
        <is>
          <t>Accounts receivable allowance</t>
        </is>
      </c>
      <c r="B10" s="4" t="inlineStr">
        <is>
          <t xml:space="preserve"> </t>
        </is>
      </c>
      <c r="C10" s="5" t="n">
        <v>22382</v>
      </c>
    </row>
    <row r="11">
      <c r="A11" s="4" t="inlineStr">
        <is>
          <t>Fixed assets, net</t>
        </is>
      </c>
      <c r="B11" s="5" t="n">
        <v>6511</v>
      </c>
      <c r="C11" s="5" t="n">
        <v>-322363</v>
      </c>
    </row>
    <row r="12">
      <c r="A12" s="4" t="inlineStr">
        <is>
          <t>Acquired intangible assets</t>
        </is>
      </c>
      <c r="B12" s="5" t="n">
        <v>-24908</v>
      </c>
      <c r="C12" s="5" t="n">
        <v>-2698</v>
      </c>
    </row>
    <row r="13">
      <c r="A13" s="3" t="inlineStr">
        <is>
          <t>Change in assets and liabilities:</t>
        </is>
      </c>
      <c r="B13" s="4" t="inlineStr">
        <is>
          <t xml:space="preserve"> </t>
        </is>
      </c>
      <c r="C13" s="4" t="inlineStr">
        <is>
          <t xml:space="preserve"> </t>
        </is>
      </c>
    </row>
    <row r="14">
      <c r="A14" s="4" t="inlineStr">
        <is>
          <t>Gross accounts receivable</t>
        </is>
      </c>
      <c r="B14" s="5" t="n">
        <v>-16320</v>
      </c>
      <c r="C14" s="5" t="n">
        <v>97618</v>
      </c>
    </row>
    <row r="15">
      <c r="A15" s="4" t="inlineStr">
        <is>
          <t>Prepaid</t>
        </is>
      </c>
      <c r="B15" s="5" t="n">
        <v>-186449</v>
      </c>
      <c r="C15" s="5" t="n">
        <v>9783</v>
      </c>
    </row>
    <row r="16">
      <c r="A16" s="4" t="inlineStr">
        <is>
          <t>Loan receivable</t>
        </is>
      </c>
      <c r="B16" s="5" t="n">
        <v>-1446098</v>
      </c>
      <c r="C16" s="5" t="n">
        <v>-339883</v>
      </c>
    </row>
    <row r="17">
      <c r="A17" s="4" t="inlineStr">
        <is>
          <t>Accounts payable</t>
        </is>
      </c>
      <c r="B17" s="5" t="n">
        <v>235223</v>
      </c>
      <c r="C17" s="5" t="n">
        <v>-82494</v>
      </c>
    </row>
    <row r="18">
      <c r="A18" s="4" t="inlineStr">
        <is>
          <t>Other current liabilities</t>
        </is>
      </c>
      <c r="B18" s="5" t="n">
        <v>-4434429</v>
      </c>
      <c r="C18" s="5" t="n">
        <v>-479834</v>
      </c>
    </row>
    <row r="19">
      <c r="A19" s="4" t="inlineStr">
        <is>
          <t>Accrued interest</t>
        </is>
      </c>
      <c r="B19" s="5" t="n">
        <v>67</v>
      </c>
      <c r="C19" s="5" t="n">
        <v>1317</v>
      </c>
    </row>
    <row r="20">
      <c r="A20" s="4" t="inlineStr">
        <is>
          <t>Customer funds</t>
        </is>
      </c>
      <c r="B20" s="5" t="n">
        <v>5926493</v>
      </c>
      <c r="C20" s="5" t="n">
        <v>7220426</v>
      </c>
    </row>
    <row r="21">
      <c r="A21" s="4" t="inlineStr">
        <is>
          <t>Fair value of trading position, net</t>
        </is>
      </c>
      <c r="B21" s="5" t="n">
        <v>143164</v>
      </c>
      <c r="C21" s="5" t="n">
        <v>-72799</v>
      </c>
    </row>
    <row r="22">
      <c r="A22" s="4" t="inlineStr">
        <is>
          <t>Operating lease</t>
        </is>
      </c>
      <c r="B22" s="5" t="n">
        <v>-43713</v>
      </c>
      <c r="C22" s="5" t="n">
        <v>-39683</v>
      </c>
    </row>
    <row r="23">
      <c r="A23" s="4" t="inlineStr">
        <is>
          <t>Deferred taxes</t>
        </is>
      </c>
      <c r="B23" s="5" t="n">
        <v>15114</v>
      </c>
      <c r="C23" s="5" t="n">
        <v>-430178</v>
      </c>
    </row>
    <row r="24">
      <c r="A24" s="4" t="inlineStr">
        <is>
          <t>Related party guarantee</t>
        </is>
      </c>
      <c r="B24" s="4" t="inlineStr">
        <is>
          <t xml:space="preserve"> </t>
        </is>
      </c>
      <c r="C24" s="5" t="n">
        <v>16931</v>
      </c>
    </row>
    <row r="25">
      <c r="A25" s="4" t="inlineStr">
        <is>
          <t>Tax receivable by subsidiaries</t>
        </is>
      </c>
      <c r="B25" s="5" t="n">
        <v>-7612</v>
      </c>
      <c r="C25" s="5" t="n">
        <v>2217</v>
      </c>
    </row>
    <row r="26">
      <c r="A26" s="4" t="inlineStr">
        <is>
          <t>Accrued income</t>
        </is>
      </c>
      <c r="B26" s="5" t="n">
        <v>-250316</v>
      </c>
      <c r="C26" s="5" t="n">
        <v>54522</v>
      </c>
    </row>
    <row r="27">
      <c r="A27" s="4" t="inlineStr">
        <is>
          <t>Right of use of assets (lease)</t>
        </is>
      </c>
      <c r="B27" s="5" t="n">
        <v>43713</v>
      </c>
      <c r="C27" s="5" t="n">
        <v>39683</v>
      </c>
    </row>
    <row r="28">
      <c r="A28" s="4" t="inlineStr">
        <is>
          <t>Accrued expenses, related party</t>
        </is>
      </c>
      <c r="B28" s="5" t="n">
        <v>7500</v>
      </c>
      <c r="C28" s="5" t="n">
        <v>403763</v>
      </c>
    </row>
    <row r="29">
      <c r="A29" s="4" t="inlineStr">
        <is>
          <t>Net cash used in operating activities</t>
        </is>
      </c>
      <c r="B29" s="5" t="n">
        <v>375988</v>
      </c>
      <c r="C29" s="5" t="n">
        <v>7787146</v>
      </c>
    </row>
    <row r="30">
      <c r="A30" s="3" t="inlineStr">
        <is>
          <t>Investing Activities:</t>
        </is>
      </c>
      <c r="B30" s="4" t="inlineStr">
        <is>
          <t xml:space="preserve"> </t>
        </is>
      </c>
      <c r="C30" s="4" t="inlineStr">
        <is>
          <t xml:space="preserve"> </t>
        </is>
      </c>
    </row>
    <row r="31">
      <c r="A31" s="4" t="inlineStr">
        <is>
          <t>Capitalized software</t>
        </is>
      </c>
      <c r="B31" s="5" t="n">
        <v>-54234</v>
      </c>
      <c r="C31" s="5" t="n">
        <v>205241</v>
      </c>
    </row>
    <row r="32">
      <c r="A32" s="4" t="inlineStr">
        <is>
          <t>Effect of exchange rates</t>
        </is>
      </c>
      <c r="B32" s="5" t="n">
        <v>193407</v>
      </c>
      <c r="C32" s="5" t="n">
        <v>-242516</v>
      </c>
    </row>
    <row r="33">
      <c r="A33" s="4" t="inlineStr">
        <is>
          <t>Changes in paid-in capital</t>
        </is>
      </c>
      <c r="B33" s="5" t="n">
        <v>686317</v>
      </c>
      <c r="C33" s="5" t="n">
        <v>623626</v>
      </c>
    </row>
    <row r="34">
      <c r="A34" s="4" t="inlineStr">
        <is>
          <t>Net cash used in investing activities</t>
        </is>
      </c>
      <c r="B34" s="5" t="n">
        <v>825490</v>
      </c>
      <c r="C34" s="5" t="n">
        <v>586351</v>
      </c>
    </row>
    <row r="35">
      <c r="A35" s="3" t="inlineStr">
        <is>
          <t>Financing Activities:</t>
        </is>
      </c>
      <c r="B35" s="4" t="inlineStr">
        <is>
          <t xml:space="preserve"> </t>
        </is>
      </c>
      <c r="C35" s="4" t="inlineStr">
        <is>
          <t xml:space="preserve"> </t>
        </is>
      </c>
    </row>
    <row r="36">
      <c r="A36" s="4" t="inlineStr">
        <is>
          <t>Borrowing from (payments to) line of credit</t>
        </is>
      </c>
      <c r="B36" s="5" t="n">
        <v>110463</v>
      </c>
      <c r="C36" s="5" t="n">
        <v>-59227</v>
      </c>
    </row>
    <row r="37">
      <c r="A37" s="4" t="inlineStr">
        <is>
          <t>Net proceeds from cares act - paycheck protection program</t>
        </is>
      </c>
      <c r="B37" s="5" t="n">
        <v>-3272</v>
      </c>
      <c r="C37" s="5" t="n">
        <v>-2998</v>
      </c>
    </row>
    <row r="38">
      <c r="A38" s="4" t="inlineStr">
        <is>
          <t>Net proceeds from SBA loan</t>
        </is>
      </c>
      <c r="B38" s="5" t="n">
        <v>-2127</v>
      </c>
      <c r="C38" s="5" t="n">
        <v>-2126</v>
      </c>
    </row>
    <row r="39">
      <c r="A39" s="4" t="inlineStr">
        <is>
          <t>Related party advances</t>
        </is>
      </c>
      <c r="B39" s="5" t="n">
        <v>932932</v>
      </c>
      <c r="C39" s="5" t="n">
        <v>-677693</v>
      </c>
    </row>
    <row r="40">
      <c r="A40" s="4" t="inlineStr">
        <is>
          <t>Series A Preferred cancelation</t>
        </is>
      </c>
      <c r="B40" s="4" t="inlineStr">
        <is>
          <t xml:space="preserve"> </t>
        </is>
      </c>
      <c r="C40" s="5" t="n">
        <v>-200</v>
      </c>
    </row>
    <row r="41">
      <c r="A41" s="4" t="inlineStr">
        <is>
          <t>Noncontrolling interest</t>
        </is>
      </c>
      <c r="B41" s="5" t="n">
        <v>-23931</v>
      </c>
      <c r="C41" s="5" t="n">
        <v>-2591</v>
      </c>
    </row>
    <row r="42">
      <c r="A42" s="4" t="inlineStr">
        <is>
          <t>Net cash provided by financing activities</t>
        </is>
      </c>
      <c r="B42" s="5" t="n">
        <v>1014065</v>
      </c>
      <c r="C42" s="5" t="n">
        <v>-744835</v>
      </c>
    </row>
    <row r="43">
      <c r="A43" s="4" t="inlineStr">
        <is>
          <t>Net increase in cash</t>
        </is>
      </c>
      <c r="B43" s="5" t="n">
        <v>2215543</v>
      </c>
      <c r="C43" s="5" t="n">
        <v>7628662</v>
      </c>
    </row>
    <row r="44">
      <c r="A44" s="4" t="inlineStr">
        <is>
          <t>Cash at beginning of the period</t>
        </is>
      </c>
      <c r="B44" s="5" t="n">
        <v>24781389</v>
      </c>
      <c r="C44" s="5" t="n">
        <v>31316461</v>
      </c>
    </row>
    <row r="45">
      <c r="A45" s="4" t="inlineStr">
        <is>
          <t>Cash at end of the period</t>
        </is>
      </c>
      <c r="B45" s="5" t="n">
        <v>26996932</v>
      </c>
      <c r="C45" s="5" t="n">
        <v>38945123</v>
      </c>
    </row>
    <row r="46">
      <c r="A46" s="4" t="inlineStr">
        <is>
          <t>Cash paid for income taxes</t>
        </is>
      </c>
      <c r="B46" s="4" t="inlineStr">
        <is>
          <t xml:space="preserve"> </t>
        </is>
      </c>
      <c r="C46" s="4" t="inlineStr">
        <is>
          <t xml:space="preserve"> </t>
        </is>
      </c>
    </row>
    <row r="47">
      <c r="A47" s="4" t="inlineStr">
        <is>
          <t>Cash paid for interest</t>
        </is>
      </c>
      <c r="B47" s="4" t="inlineStr">
        <is>
          <t xml:space="preserve"> </t>
        </is>
      </c>
      <c r="C4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301002</v>
      </c>
      <c r="C4" s="7" t="n">
        <v>83344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44:24Z</dcterms:created>
  <dcterms:modified xmlns:dcterms="http://purl.org/dc/terms/" xmlns:xsi="http://www.w3.org/2001/XMLSchema-instance" xsi:type="dcterms:W3CDTF">2025-05-13T19:44:29Z</dcterms:modified>
</cp:coreProperties>
</file>